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LIQUIDIT" sheetId="7" r:id="rId7"/>
    <s:sheet name="SUMMARY OF SIGNIFICANT ACCOUNTI" sheetId="8" r:id="rId8"/>
    <s:sheet name="DIVESTITURES" sheetId="9" r:id="rId9"/>
    <s:sheet name="COMPREHENSIVE LOSS" sheetId="10" r:id="rId10"/>
    <s:sheet name="BALANCE SHEET DETAILS" sheetId="11" r:id="rId11"/>
    <s:sheet name="CASH, CASH EQUIVALENTS AND SHOR" sheetId="12" r:id="rId12"/>
    <s:sheet name="WARRANTY OBLIGATIONS AND OTHER " sheetId="13" r:id="rId13"/>
    <s:sheet name="COMMITMENTS AND CONTINGENCIES" sheetId="14" r:id="rId14"/>
    <s:sheet name="COMMON STOCK REPURCHASE AND ISS" sheetId="15" r:id="rId15"/>
    <s:sheet name="COMMON STOCK AND STOCK INCENTIV" sheetId="16" r:id="rId16"/>
    <s:sheet name="INCOME TAXES" sheetId="17" r:id="rId17"/>
    <s:sheet name="OTHER INCOME (EXPENSES), NET" sheetId="18" r:id="rId18"/>
    <s:sheet name="NET LOSS PER SHARE" sheetId="19" r:id="rId19"/>
    <s:sheet name="SEGMENT REPORTING" sheetId="20" r:id="rId20"/>
    <s:sheet name="CREDIT RISK AND CONCENTRATION" sheetId="21" r:id="rId21"/>
    <s:sheet name="RELATED PARTY TRANSACTIONS" sheetId="22" r:id="rId22"/>
    <s:sheet name="SUBSEQUENT EVENTS" sheetId="23" r:id="rId23"/>
    <s:sheet name="SCHEDULE I CONDENSED FINANCIAL " sheetId="24" r:id="rId24"/>
    <s:sheet name="SCHEDULE II VALUATION AND QUALI" sheetId="25" r:id="rId25"/>
    <s:sheet name="SUMMARY OF SIGNIFICANT ACCOUN26" sheetId="26" r:id="rId26"/>
    <s:sheet name="SUMMARY OF SIGNIFICANT ACCOUN27" sheetId="27" r:id="rId27"/>
    <s:sheet name="DIVESTITURES (Tables)" sheetId="28" r:id="rId28"/>
    <s:sheet name="COMPREHENSIVE LOSS (Tables)" sheetId="29" r:id="rId29"/>
    <s:sheet name="BALANCE SHEET DETAILS (Tables)" sheetId="30" r:id="rId30"/>
    <s:sheet name="CASH, CASH EQUIVALENTS AND SH31" sheetId="31" r:id="rId31"/>
    <s:sheet name="WARRANTY OBLIGATIONS AND OTHE32" sheetId="32" r:id="rId32"/>
    <s:sheet name="COMMITMENTS AND CONTINGENCIES (" sheetId="33" r:id="rId33"/>
    <s:sheet name="COMMON STOCK AND STOCK INCENT34" sheetId="34" r:id="rId34"/>
    <s:sheet name="INCOME TAXES (Tables)" sheetId="35" r:id="rId35"/>
    <s:sheet name="OTHER INCOME (EXPENSES), NET (T" sheetId="36" r:id="rId36"/>
    <s:sheet name="NET LOSS PER SHARE (Tables)" sheetId="37" r:id="rId37"/>
    <s:sheet name="SEGMENT REPORTING (Tables)" sheetId="38" r:id="rId38"/>
    <s:sheet name="CREDIT RISK AND CONCENTRATION (" sheetId="39" r:id="rId39"/>
    <s:sheet name="RELATED PARTY TRANSACTIONS (Tab" sheetId="40" r:id="rId40"/>
    <s:sheet name="BASIS OF PRESENTATION, LIQUID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DIVESTITURES (Narrative) (Detai" sheetId="46" r:id="rId46"/>
    <s:sheet name="DIVESTITURES (Schedule of liabi" sheetId="47" r:id="rId47"/>
    <s:sheet name="COMPREHENSIVE LOSS (Schedule of" sheetId="48" r:id="rId48"/>
    <s:sheet name="COMPREHENSIVE LOSS (Schedule 49" sheetId="49" r:id="rId49"/>
    <s:sheet name="BALANCE SHEET DETAILS (Schedule" sheetId="50" r:id="rId50"/>
    <s:sheet name="BALANCE SHEET DETAILS (Schedu51" sheetId="51" r:id="rId51"/>
    <s:sheet name="BALANCE SHEET DETAILS (Schedu52" sheetId="52" r:id="rId52"/>
    <s:sheet name="BALANCE SHEET DETAILS (Schedu53" sheetId="53" r:id="rId53"/>
    <s:sheet name="BALANCE SHEET DETAILS (Schedu54" sheetId="54" r:id="rId54"/>
    <s:sheet name="BALANCE SHEET DETAILS (Schedu55" sheetId="55" r:id="rId55"/>
    <s:sheet name="CASH, CASH EQUIVALENTS AND SH56" sheetId="56" r:id="rId56"/>
    <s:sheet name="CASH, CASH EQUIVALENTS AND SH57" sheetId="57" r:id="rId57"/>
    <s:sheet name="CASH, CASH EQUIVALENTS AND SH58" sheetId="58" r:id="rId58"/>
    <s:sheet name="CASH, CASH EQUIVALENTS AND SH59" sheetId="59" r:id="rId59"/>
    <s:sheet name="CASH, CASH EQUIVALENTS AND SH60" sheetId="60" r:id="rId60"/>
    <s:sheet name="CASH, CASH EQUIVALENTS AND SH61" sheetId="61" r:id="rId61"/>
    <s:sheet name="CASH, CASH EQUIVALENTS AND SH62" sheetId="62" r:id="rId62"/>
    <s:sheet name="CASH, CASH EQUIVALENTS AND SH63" sheetId="63" r:id="rId63"/>
    <s:sheet name="CASH, CASH EQUIVALENTS AND SH64" sheetId="64" r:id="rId64"/>
    <s:sheet name="CASH, CASH EQUIVALENTS AND SH65" sheetId="65" r:id="rId65"/>
    <s:sheet name="CASH, CASH EQUIVALENTS AND SH66" sheetId="66" r:id="rId66"/>
    <s:sheet name="WARRANTY OBLIGATIONS AND OTHE67" sheetId="67" r:id="rId67"/>
    <s:sheet name="COMMITMENTS AND CONTINGENCIES68" sheetId="68" r:id="rId68"/>
    <s:sheet name="COMMITMENTS AND CONTINGENCIES69" sheetId="69" r:id="rId69"/>
    <s:sheet name="COMMON STOCK REPURCHASE AND I70" sheetId="70" r:id="rId70"/>
    <s:sheet name="COMMON STOCK AND STOCK INCENT71" sheetId="71" r:id="rId71"/>
    <s:sheet name="COMMON STOCK AND STOCK INCENT72" sheetId="72" r:id="rId72"/>
    <s:sheet name="COMMON STOCK AND STOCK INCENT73" sheetId="73" r:id="rId73"/>
    <s:sheet name="COMMON STOCK AND STOCK INCENT74" sheetId="74" r:id="rId74"/>
    <s:sheet name="COMMON STOCK AND STOCK INCENT75" sheetId="75" r:id="rId75"/>
    <s:sheet name="COMMON STOCK AND STOCK INCENT76" sheetId="76" r:id="rId76"/>
    <s:sheet name="COMMON STOCK AND STOCK INCENT77" sheetId="77" r:id="rId77"/>
    <s:sheet name="INCOME TAXES (Schedule of Unite" sheetId="78" r:id="rId78"/>
    <s:sheet name="INCOME TAXES (Schedule of Compo" sheetId="79" r:id="rId79"/>
    <s:sheet name="INCOME TAXES (Summary of Unreco" sheetId="80" r:id="rId80"/>
    <s:sheet name="INCOME TAXES (Summary of Compon" sheetId="81" r:id="rId81"/>
    <s:sheet name="INCOME TAXES (Schedule of Recon" sheetId="82" r:id="rId82"/>
    <s:sheet name="INCOME TAXES (Narrative) (Detai" sheetId="83" r:id="rId83"/>
    <s:sheet name="INCOME TAXES (Tax Credit - Narr" sheetId="84" r:id="rId84"/>
    <s:sheet name="INCOME TAXES (Other - Narrative" sheetId="85" r:id="rId85"/>
    <s:sheet name="OTHER INCOME (EXPENSES), NET (S" sheetId="86" r:id="rId86"/>
    <s:sheet name="OTHER INCOME (EXPENSES), NET 87" sheetId="87" r:id="rId87"/>
    <s:sheet name="NET LOSS PER SHARE (Schedule of" sheetId="88" r:id="rId88"/>
    <s:sheet name="SEGMENT REPORTING (Summary of t" sheetId="89" r:id="rId89"/>
    <s:sheet name="SEGMENT REPORTING (Schedule of " sheetId="90" r:id="rId90"/>
    <s:sheet name="SEGMENT REPORTING (Schedule o91" sheetId="91" r:id="rId91"/>
    <s:sheet name="CREDIT RISK AND CONCENTRATION92" sheetId="92" r:id="rId92"/>
    <s:sheet name="RELATED PARTY TRANSACTIONS (Sch" sheetId="93" r:id="rId93"/>
    <s:sheet name="RELATED PARTY TRANSACTIONS (Nar" sheetId="94" r:id="rId94"/>
    <s:sheet name="SUBSEQUENT EVENTS (Details)" sheetId="95" r:id="rId95"/>
    <s:sheet name="SCHEDULE I CONDENSED FINANCIA96" sheetId="96" r:id="rId96"/>
    <s:sheet name="SCHEDULE I CONDENSED FINANCIA97" sheetId="97" r:id="rId97"/>
    <s:sheet name="SCHEDULE I CONDENSED FINANCIA98" sheetId="98" r:id="rId98"/>
    <s:sheet name="SCHEDULE II VALUATION AND QUA99" sheetId="99" r:id="rId99"/>
  </s:sheets>
  <s:definedNames/>
  <s:calcPr calcId="124519" calcMode="auto" fullCalcOnLoad="1"/>
</s:workbook>
</file>

<file path=xl/sharedStrings.xml><?xml version="1.0" encoding="utf-8"?>
<sst xmlns="http://schemas.openxmlformats.org/spreadsheetml/2006/main" uniqueCount="1140">
  <si>
    <t>Document and Entity Information</t>
  </si>
  <si>
    <t>12 Months Ended</t>
  </si>
  <si>
    <t>Dec. 31, 2015shares</t>
  </si>
  <si>
    <t>Document and Entity Information [Abstract]</t>
  </si>
  <si>
    <t>Entity Registrant Name</t>
  </si>
  <si>
    <t>UTSTARCOM HOLDINGS CORP.</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Short-term investments</t>
  </si>
  <si>
    <t xml:space="preserve"> </t>
  </si>
  <si>
    <t>Accounts receivable, net of allowances for doubtful accounts of $4,564 and $10,877, respectively</t>
  </si>
  <si>
    <t>Inventories</t>
  </si>
  <si>
    <t>Deferred costs</t>
  </si>
  <si>
    <t>Prepaid and other current assets</t>
  </si>
  <si>
    <t>Short-term restricted cash</t>
  </si>
  <si>
    <t>Total current assets</t>
  </si>
  <si>
    <t>Property, plant and equipment, net</t>
  </si>
  <si>
    <t>Long-term investments</t>
  </si>
  <si>
    <t>Long-term deferred costs</t>
  </si>
  <si>
    <t>Long-term deferred tax assets</t>
  </si>
  <si>
    <t>Other long-term assets</t>
  </si>
  <si>
    <t>Total assets</t>
  </si>
  <si>
    <t>Current liabilities:</t>
  </si>
  <si>
    <t>Accounts payable</t>
  </si>
  <si>
    <t>Income taxes payable</t>
  </si>
  <si>
    <t>Customer advances</t>
  </si>
  <si>
    <t>Deferred revenue</t>
  </si>
  <si>
    <t>Deferred tax liabilities</t>
  </si>
  <si>
    <t>Other current liabilities</t>
  </si>
  <si>
    <t>Total current liabilities</t>
  </si>
  <si>
    <t>Long-term deferred revenue</t>
  </si>
  <si>
    <t>Other long-term liabilities</t>
  </si>
  <si>
    <t>Total liabilities</t>
  </si>
  <si>
    <t>Commitments and contingencies (Note 8)</t>
  </si>
  <si>
    <t>Shareholders' equity:</t>
  </si>
  <si>
    <t>Ordinary share: $0.00375 par value; 250,000 authorized shares; 38,465 and 38,314 shares issued at December 31, 2015 and December 31, 2014, respectively; 36,735 and 38,148 shares outstanding at December 31, 2015 and December 31, 2014, respectively (Note 1)(1)</t>
  </si>
  <si>
    <t>Additional paid-in capital</t>
  </si>
  <si>
    <t>Treasury stock, at cost: 1,730 and 166 shares at December 31, 2015 and December 31, 2014, respectively</t>
  </si>
  <si>
    <t>Accumulated deficit</t>
  </si>
  <si>
    <t>Accumulated other comprehensive income</t>
  </si>
  <si>
    <t>Shareholders' equity</t>
  </si>
  <si>
    <t>Total liabilities and equity</t>
  </si>
  <si>
    <t>CONSOLIDATED BALANCE SHEETS (Parenthetical) - USD ($) $ in Thousands</t>
  </si>
  <si>
    <t>Statement of Financial Position [Abstract]</t>
  </si>
  <si>
    <t>Allowances for doubtful accounts (in dollars)</t>
  </si>
  <si>
    <t>Ordinary share, par value (in dollars per share)</t>
  </si>
  <si>
    <t>Ordinary share, authorized shares</t>
  </si>
  <si>
    <t>Ordinary share, shares issued</t>
  </si>
  <si>
    <t>Treasury shares</t>
  </si>
  <si>
    <t>CONSOLIDATED STATEMENTS OF OPERATIONS AND COMPREHENSIVE LOSS - USD ($) $ in Thousands</t>
  </si>
  <si>
    <t>Dec. 31, 2013</t>
  </si>
  <si>
    <t>Net sales</t>
  </si>
  <si>
    <t>Products</t>
  </si>
  <si>
    <t>Services</t>
  </si>
  <si>
    <t>Total net sales</t>
  </si>
  <si>
    <t>Cost of net sales</t>
  </si>
  <si>
    <t>Total cost of net sales</t>
  </si>
  <si>
    <t>Gross profit</t>
  </si>
  <si>
    <t>Operating expenses:</t>
  </si>
  <si>
    <t>Selling, general and administrative</t>
  </si>
  <si>
    <t>Research and development</t>
  </si>
  <si>
    <t>Net loss on divestitures</t>
  </si>
  <si>
    <t>Total operating expenses</t>
  </si>
  <si>
    <t>Operating loss</t>
  </si>
  <si>
    <t>Interest income</t>
  </si>
  <si>
    <t>Interest expense</t>
  </si>
  <si>
    <t>Other income (expense), net</t>
  </si>
  <si>
    <t>Equity losses of associates</t>
  </si>
  <si>
    <t>Investment impairment</t>
  </si>
  <si>
    <t>Loss before income taxes</t>
  </si>
  <si>
    <t>Income tax benefit (expense)</t>
  </si>
  <si>
    <t>Net loss</t>
  </si>
  <si>
    <t>Net loss attributable to non-controlling interests</t>
  </si>
  <si>
    <t>Net loss attributable to UTStarcom Holdings Corp.</t>
  </si>
  <si>
    <t>Net loss per share attributable to UTStarcom Holdings Corp.-Basic</t>
  </si>
  <si>
    <t>Net loss per share attributable to UTStarcom Holdings Corp.-Diluted</t>
  </si>
  <si>
    <t>Weighted average shares outstanding-Basic</t>
  </si>
  <si>
    <t>Weighted average shares outstanding-Diluted</t>
  </si>
  <si>
    <t>Other comprehensive loss, net of tax</t>
  </si>
  <si>
    <t>Net change in cumulative translation adjustment</t>
  </si>
  <si>
    <t>Unrealized gain (loss) from available-for-sale investments</t>
  </si>
  <si>
    <t>Comprehensive loss</t>
  </si>
  <si>
    <t>Comprehensive loss attributable to non-controlling interests</t>
  </si>
  <si>
    <t>[1]</t>
  </si>
  <si>
    <t>Comprehensive loss attributable to UTStarcom Holding Corp.</t>
  </si>
  <si>
    <t>Comprehensive loss attributable to non-controlling interests consisted solely of net loss.</t>
  </si>
  <si>
    <t>CONSOLIDATED STATEMENTS OF SHAREHOLDERS' EQUITY - USD ($) $ in Thousands</t>
  </si>
  <si>
    <t>Common Stock [Member]</t>
  </si>
  <si>
    <t>Additional Paid-in Capital [Member]</t>
  </si>
  <si>
    <t>Treasury Stock [Member]</t>
  </si>
  <si>
    <t>Accumulated Deficit [Member]</t>
  </si>
  <si>
    <t>Accumulated Other Comprehensive Income (Loss) [Member]</t>
  </si>
  <si>
    <t>Noncontrolling Interest [Member]</t>
  </si>
  <si>
    <t>Total</t>
  </si>
  <si>
    <t>Balance at Dec. 31, 2012</t>
  </si>
  <si>
    <t>Balance (in shares) at Dec. 31, 2012</t>
  </si>
  <si>
    <t>Repurchase of ordinary shares</t>
  </si>
  <si>
    <t>Repurchase of ordinary shares (in shares)</t>
  </si>
  <si>
    <t>Restricted stock issued and restricted stock units released</t>
  </si>
  <si>
    <t>Restricted stock issued and restricted stock units released (in shares)</t>
  </si>
  <si>
    <t>Stock-based compensation</t>
  </si>
  <si>
    <t>Elimination of the non-controlling interests a result of disposition on of an investment.</t>
  </si>
  <si>
    <t>Other comprehensive income:</t>
  </si>
  <si>
    <t>Foreign currency translation</t>
  </si>
  <si>
    <t>CTA recognition due to closure of the subsidiaries</t>
  </si>
  <si>
    <t>Unrealized gain from available-for-sale investments</t>
  </si>
  <si>
    <t>Balance at Dec. 31, 2013</t>
  </si>
  <si>
    <t>Balance (in shares) at Dec. 31, 2013</t>
  </si>
  <si>
    <t>Common stock issued upon option exercises</t>
  </si>
  <si>
    <t>Common stock issued upon option exercises (in shares)</t>
  </si>
  <si>
    <t>Treasury stock retirement</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Net loss on disposal of assets</t>
  </si>
  <si>
    <t>Loss (gain) on CTA recognition from liquidation of subsidiaries</t>
  </si>
  <si>
    <t>Change due to reversal of tax payable</t>
  </si>
  <si>
    <t>Gain on sale of short- term investment</t>
  </si>
  <si>
    <t>Stock-based compensation expense</t>
  </si>
  <si>
    <t>Provision for (recovery of) doubtful accounts receivable</t>
  </si>
  <si>
    <t>Loan impairment (recovery), net</t>
  </si>
  <si>
    <t>Deferred income taxes</t>
  </si>
  <si>
    <t>Changes in operating assets and liabilities, net of effect of 2013 UiTV deconsolidation and IPTV divestiture</t>
  </si>
  <si>
    <t>Accounts receivable</t>
  </si>
  <si>
    <t>Inventories and deferred costs</t>
  </si>
  <si>
    <t>Other assets</t>
  </si>
  <si>
    <t>Other liabilities</t>
  </si>
  <si>
    <t>Net cash used in operating activities</t>
  </si>
  <si>
    <t>CASH FLOWS FROM INVESTING ACTIVITIES:</t>
  </si>
  <si>
    <t>Additions to property, plant and equipment</t>
  </si>
  <si>
    <t>Payment on divestitures</t>
  </si>
  <si>
    <t>Net proceeds from divestitures</t>
  </si>
  <si>
    <t>Payment for the non-controlling interest on the liquidation of a subsidiary</t>
  </si>
  <si>
    <t>Proceeds from settlement of an investment interest, net</t>
  </si>
  <si>
    <t>Change in restricted cash</t>
  </si>
  <si>
    <t>Purchase of investment interests</t>
  </si>
  <si>
    <t>Proceeds from refund of investment interests</t>
  </si>
  <si>
    <t>Purchase of short-term investments</t>
  </si>
  <si>
    <t>Proceeds from sale of short-term investments</t>
  </si>
  <si>
    <t>Payment on divestiture of IPTV business and investment in IPTV convertible bond</t>
  </si>
  <si>
    <t>Other</t>
  </si>
  <si>
    <t>Net cash provided by (used in) investing activities</t>
  </si>
  <si>
    <t>CASH FLOWS FROM FINANCING ACTIVITIES:</t>
  </si>
  <si>
    <t>Issuance of ordinary shar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t>
  </si>
  <si>
    <t>Interest</t>
  </si>
  <si>
    <t>Income taxes</t>
  </si>
  <si>
    <t>Non-cash operating activities</t>
  </si>
  <si>
    <t>Purchase UiTV convertible bond through converting of outstanding receivables</t>
  </si>
  <si>
    <t>Non-cash investing activities</t>
  </si>
  <si>
    <t>Accrual related to purchase of property, plant and equipment</t>
  </si>
  <si>
    <t>Disposal of short-term investments through exchanging of equity investment</t>
  </si>
  <si>
    <t>Acquisition of short-term investments through exchanging of equity investment</t>
  </si>
  <si>
    <t>During 2013, the Company recognized $7.1 million gain in the Consolidated Statements of Operations and Comprehensive Income (Loss) on the reversal of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t>
  </si>
  <si>
    <t>BASIS OF PRESENTATION, LIQUIDITY</t>
  </si>
  <si>
    <t>Organization, Consolidation and Presentation of Financial Statements [Abstract]</t>
  </si>
  <si>
    <t>NOTE 1BASIS OF PRESENTATION, LIQUIDITY UTStarcom
Holdings Corp., or the Company, a Cayman Islands corporation incorporated in 2011, is a global telecom infrastructure provider
dedicated to developing technology that will serve the rapidly growing demand for bandwidth from mobile, streaming and other applications.
The Company works with carriers globally, from Asia to the Americas, to meet this demand through a range of innovative broadband
packet optical transport and wireless/fixed-line access products and solutions. UTStarcom
Inc. was founded in 1991 and started trading on NASDAQ in 2000. On June 24, 2011, the stockholders of UTStarcom Inc.
approved the proposed merger, o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non-controlling interests in consolidated
subsidiaries are shown separately in the consolidated financial statements. The accompanying
Consolidated Balance Sheets as of December 31, 2015 and 2014, and the Consolidated Statements of Operations and Comprehensive
Loss for each of the three years ended December 31, 2015, 2014 and 2013 have been prepared by the Company pursuant to the
rules and regulations of the U.S Securities and Exchanges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he Company
incurred net losses of $20.7 million, $30.3 million and $22.7 million during the years ended December 31, 2015, 2014,
and 2013, respectively. As of December 31, 2015 and 2014, the Company had an accumulated deficit of $1,226.9 million and $1,206.3 million,
respectively. The Company incurred net cash outflows from operations of $11.6 million, $15.6 million and $1.9 million
during the years ended December 31, 2015, 2014 and 2013 respectively. As of
December 31, 2015 and 2014, the Company had cash and cash equivalents of $77.1 million and $77.8 million, of which $19.8
million and $14.5 million, respectively, were held by subsidiaries in China. China imposes currency exchange controls on certain
transfers of funds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currency exchange by Chinese-government mandated limitations including currency exchange
controls on certain transfers of funds outside of China. The Companys China subsidiaries have no accumulated profit as of
December 31, 2015 determined in accordance with Chinese accounting standards that can be paid as dividends. In the years 2015,
2014 and 2013, the Companys China subsidiaries did not pay dividends to our parent company. Management
believes that the continuing efforts to stream-line the Companys operations will enable the Company to control operating
costs to be better aligned with operations, market demand and projected sales levels. Management believes both the Companys
China and non-China operations will have sufficient liquidity to finance working capital and capital expenditure needs in excess
of 12 months. Furthermore, the Company has concentrated its business in Asia, particularly Japan, India, and Taiwan. Any unforeseen
prolonged economic and /or political risks in these markets could impact the Companys customers in making their respective
investment decisions and could have a material impact on the foregoing assessment. There can be no assurance that additional financing,
if required, will be available on terms satisfactory to the Company or at all, and if funds are raised in the future through issuance
of preferred stock or debt, these securities could have rights, privileges or preference senior to those of the Companys
ordinary shares and newly issued debt could contain debt covenants that impose restrictions on the Companys operations.
Further, any sale of newly issued debt or equity securities could result in additional dilution to the Companys current
shareholders.</t>
  </si>
  <si>
    <t>SUMMARY OF SIGNIFICANT ACCOUNTING POLICIES</t>
  </si>
  <si>
    <t>Accounting Policies [Abstract]</t>
  </si>
  <si>
    <t xml:space="preserve">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original maturities of three months or less. Approximately 17%, or $12.9 million of cash and cash equivalents
were held by the Companys subsidiaries in the U.S. as of December 31, 2015. The remainder was held by the other
UTStarcom entities throughout the world. As of December 31, 2015, approximately 26%, or $19.8 million, of the Companys
cash and cash equivalents were held by its subsidiaries in China, and China imposes currency exchange controls on transfers of
funds outside of China. Cash and cash equivalents are invested in short-term bank deposits and similar short duration instruments
that are highly liquid and readily convertible with fixed maturities from overnight to three months. Restricted Cash: As of December 31, 2015, the Company
had short-term restricted cash of $12.3 million, and had long-term restricted cash of $3.8 million included in other long-term
assets. As of December 31, 2014, the Company had short-term restricted cash of $13.7 million, and had long-term restricted
cash of $3.4 million included in other long-term assets. These amounts primarily collateralize the Companys issuances
of performance bonds, warranty bonds, standby and commercial letters of credit. Investments: The Companys investments consist
principally of bank notes, debt and equity securities classified as available for sale, and cost and equity method investments
in privately held companies. The investments in equity securities of privately held companies in which the Company holds less than
20% voting interest and on which the Company does not have the ability to exercise significant influence are accounted for under
ASC 325, InvestmentsOther using the cost method. Under the cost method, these investments are carried at the
lower of cost or fair market value. The investments in equity securities of privately held companies in which the Company holds
at least 20% but less than 50% voting interest and on which the Company has the ability to exercise significant influence are accounted
for under ASC 323, InvestmentsEquity Method and Joint Ventures using the equity method. Investments in debt
securities that are classified as available for sale are measured at fair value on the balance sheets under ASC 320, InvestmentsDebt
and Equity Securities. Unrealized holding gains and losses for available-for-sale securities (including those classified
as current assets) will b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Revenue Recognition: The Company recognizes revenue when persuasive
evidence of an arrangement exists, delivery has occurred, the fee is fixed or determinable and collectability is reasonably assured.
The Company assesses collectability based on a number of factors, including payment history and the credit-worthiness of the customer.
If the Company determines that collection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Any expected
losses on contracts are recognized when identified on an individual basis in accordance with the prevailing accounting guidance
for the respective contract. When a sales arrangement contains multiple
deliverable elements or multiple element arrangements, the Company allocates revenue to each element based on the relative selling
price of each element. Under this approach, the selling price of a deliverable is determined by using a selling price hierarchy
that requires the use of vendor-specific objective evidence, or (VSOE) of fair value, if available, third-party evidence,
or (TPE) of selling price if VSOE is not available or managements best estimate of selling prices, or (BESP)
if neither VSOE nor TPE is available. VSOE is the selling price using the price
charged by the Company for a deliverable when sold separately. When there is no VSOE, the Company uses managements BESP
in the allocation of arrangement consideration. Therefore,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 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 In connection with the restructuring of
the telecommunication industry in China, the Ministry of Industry and Information Technology (MIIT) announced that
personnel access system, or (PAS) services in China would be phased out by January 1, 2012. The Company still
had $13.2 million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took appropriate actions, such as communicating
with its customers regarding the termination of such services, to legally release those obligations. Accordingly, approximately
$8.1 million of the deferred revenue was released in 2012 upon the completion of the appropriate legal actions. The remaining
balance of $5.1 million was included as part of the liabilities transferred to the buyer on the IPTV divestiture in August
2012. However, as some customers were not willing to assign their contracts to the buyer, the Company is still the primary obligor
for those contracts that were not legally assigned to the buyer. Therefore, the deferred revenue is still included in the Companys
Consolidated Balance Sheet. See Note 3Divestitures. 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 The Company will recognize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 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letters of credit from its customers that can be drawn on demand if the customer
defaults on its payment. If the Company determines that collection of a payment is not reasonably assured, the Company defers revenue
recognition until collection becomes reasonably assured, which is generally upon receipt of cash. On August 31, 2012, the Company completed
the divestiture of its IPTV business. As a result, the Company divested the IPTV business, transferring all assets, liabilities
and managerial duties to the buyer. As some customers were not willing to assign their contracts to the buyer, the Company is still
the primary obligor for those contracts that were not legally assigned to the buyer. Even though the Company signed back-to-back
contracts to transfer all obligations and associated economic risks and benefits to the buyer, from the customer point of view,
the Company is the sole obligor to their contracts. If the buyer fails to fulfill its obligations under the back-to-back contracts
with respect to these un-assigned contracts with the Company, the Company is still obligated to fulfill the obligations under the
un-assigned contracts with the customers. Therefore, the Company was not able to derecognize the related liabilities of those un-assigned
contracts. The Company continued to recognize revenue for those unassigned contracts when they met the revenue recognition criteria
as discussed above. At the same time, the Company continued to recognize an equal amount of the deferred costs associated with
those contracts. Therefore, there is no gross profit impact from the future revenue recognition of these unassigned contracts.
The Company will derecognize both the liabilities and deferred costs when the related contracts are legally assigned subsequently.
During the years ended December 31, 2015,2014 and 2013, the Company recorded $3.6 million,$4.3 million and $1.4 million, respectively,
in the Consolidated Statements of Operations and Comprehensive Loss due to meeting the revenue recognition criteria. As of December 31,
2015, the Company still had both liabilities and deferred costs of $11.6 million related to those un-assigned contracts. See Note 3Divestitures. Because of the nature of doing business
in China and other emerging markets, the Companys billings and/or customer payments may not correlate with the contractual
payment terms. The Company generally does not enforce contractual payment terms prior to final acceptance. Accordingly, accounts
receivable are not recorded until the Company recognizes the related customer revenue. Advances from customers are recognized when
the Company has collected cash from the customer, prior to recognizing revenue. Deferred revenue is recorded if there are undelivered
elements after final acceptance has been obtained. The Company had current deferred revenue of $17.0 million and $26.8 million,
and long-term deferred revenue of $8.6 million and $18.3 million at December 31, 2015 and 2014, respectively. Costs
related to deferred revenue are also deferred until revenue is recognized. See Deferred Costs below.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nil, $0.1 million and $0.1 million
in 2015, 2014 and 2013,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Receivables: Although the Company evaluates customer
credit worthiness prior to a sale, the Company provides an allowance for doubtful accounts for the estimated loss on trade and
notes receivabl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uncollectible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 off when the Company has sufficient evidence to
prove that they are uncollectible.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 Deferred costs: Deferred costs consist of product shipped
to the customer for which the rights and obligations of ownership have passed to the customer but revenue has not yet been recognized
due to prolonged acceptance periods for tests and the existence of undelivered elements, such as post-contract support including
software update rights for which the Company does not have a vendor specific objective evidence of fair value.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viability of payment, including assessment of product demand if a revenue sharing arrangement exists and/or
the evaluation if a related transaction will result in a gross margin loss. In a loss situation for a transaction, the deferred
cost balance is adjusted for impairment equal to the value of the excess of cost over the amount of revenue that will be eventually
recognized for the transaction. Revenue and cost of sales are recorded when final acceptance is received from the customer. With
greater concentration of product at customer sites under contract with specific or individual customers, the financial conditions
of such specific or individual customers may result in increased concentration risk exposure for the Companys inventory.
For any post contract support services contracts signed before the Companys adoption of ASU 09-13/14, where the related
revenue is deferred due to lack of VSOE for post contract support, the entire related deferred direct costs are classified as a
noncurrent asset. 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Furniture, test or manufacturing equipment 5
Computers and software 2  3
Automobiles 5
Leasehold improvements Lesser of the term of the lease or the estimated useful lives of the assets Depreciation expense was $2.3 million,
$2.9 million, and $5.4 million, for the years ended December 31, 2015, 2014 and 2013, respectively. Other than Temporary Impairment on Investmen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on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9.8 million, $3.9 million, and $9.4 million,
for the years ended December 31, 2015, 2014 and 2013,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 Advertising Costs: The Company expenses all advertising costs
as incurred. Payment to customers for marketing development costs are accounted for as a reduction of the revenue associated with
customers as incurred. For the years ended December 31, 2015, 2014 and 2013, advertising costs totaled $0.1 million, $0.1 million,
and $0.1 million, respectively. Restructuring Liabilities, Litigation and Other Contingencies: The Company accounts for its restructuring
plans using the guidance provided in ASC 420 Exit or Disposal Cost Obligations and ASC 712 CompensationNonretirement
Postemployment Benefits. The Company accounts for litigation and contingencies in accordance with ASC 450, Contingencies,
which requires that the Company record an estimated loss from a loss contingency when information available prior to issuance of
the Companys consolidated financial statements indicates that it is probable that an asset has been impaired or a liability
has been incurred at the date of the consolidated financial statements and the amount of loss can be reasonably estimated.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ccumulated Other Comprehensive Income
mainly consisted of foreign currency translation and the unrealized gain or loss from available-for-sale investments. The changes
in AOCI, including the amounts reclassified to income, were as follows:
Foreign currency translation and unrealized gain, net of tax
(in thousands)
Balance at December 31, 2013 $ 65,862
Loss recorded in other comprehensive loss (2,902 )
Unrealized gain from available-for-sale investments 673
Less: Loss reclassified from AOCI to income 121
Balance at December 31, 2014 $ 63,754
Loss recorded in other comprehensive loss (1,611 )
Unrealized gain from available-for-sale investments (673 )
Balance at December 31, 2015 $ 61,470 As of December 31, 2015 and 2014,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ith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4 the Company recognized and reclassified
$0.1 million to net loss from the cumulative translation adjustment previously recorded in accumulated other comprehensive
income upon the liquidation of three Chinese entities. The prior cumulative translation adjustment primarily resulted from the
difference between local functional currency and the Companys reporting currency. On October 4, 2014, one of the
Companys cost method investees, Cortina, was acquired by Inphi Corporation, or Inphi, a public company listed on the New
York Stock Exchange. Upon the Merger agreement between Inphi and Cortina, considering the total consideration amount of this acquisition
and the Companys interest holding as of September 30, 2014, the Company recorded a $1.5 million realized investment disposal
loss in the third quarter of 2014. In exchange for the 1% interest in Cortina, the Company received 124,395 shares of Inphi on
November 14, 2014. Management assessed the shares and classified them as available-for-sale securities subject to fair value accounting.
As of December 31, 2014, the fair value of the shares was $2.3 million which resulted in an unrealized gain of $0.5 million which
was recorded in Other Comprehensive Loss in the year ended. In February of 2015, the Company sold the 124,395 shares of Inphi
stock for a total cash consideration of $2.4 million, which resulted in a realized gain of $0.6 million in Other Income. In 2015,
the Company also received $1 million in cash proceeds in connection with the sale of assets that had a $0 net carrying value which
resulted in a realized gai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As of December 31, 2014, the Company
held a $20.2 million Convertible Bond of UTStarcom Hong Kong Holdings Ltd. issued to the Company which included $0.2 million of
unrealized gain, which was recognized in AOCI. The Convertible Bond was classified as available-for-sale debt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refore, the Company began accounting for this private equity investment on the cost method, and reversed $0.2 million unrealized
gain. As of December 31, 2015, there was no unrealized gain in Other Comprehensive Income. During the year 2015, the Company assessed
the fair value of UTStarcom Hong Kong Holdings Ltd., and concluded that there was no impairment relating to this investment. See
Note 3Divestitures 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The Company provides U.S. taxes on
foreign undistributed earnings that are not considered to be permanently reinvested outside the United States. 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t>
  </si>
  <si>
    <t>DIVESTITURES</t>
  </si>
  <si>
    <t>Disposal Group, Not Discontinued Operation, Disposal Disclosures [Abstract]</t>
  </si>
  <si>
    <t>NOTE 3DIVESTITURES During the year ended December 31, 2010,
the Company completed its divestitures of IP Messaging and US PDSN Assets. During the year ended December 31, 2012, the Company
completed its divestiture of the IPTV equipment business. During the year ended December 31, 2013, the Company completed its divestitures
of the Next Generation Network (NGN) equipment business and DOCSIS-EOC product line. IP Messaging and US PDSN Assets In June 2010, the Company completed
a sale of its IP Messaging and US PDSN Assets as part of its strategy to focus on core IP-based product offerings. The divested
assets were located in North America, Caribbean, and Latin America regions and were part of the Multimedia Communications segment.
Consideration for the approximately $1.7 million of net liabilities transferred included approximately $0.4 million cash
proceeds plus potential additional contingent consideration of up to $1.6 million based on future cash collection of transferred
receivables. A gain of $2.1 million, net of taxes, was recognized in June 2010 as a reduction to operating expenses.
In the third and fourth quarter of 2010, the Company received $0.9 million of contingent consideration and recognized an additional
gain on the divestiture. In the first and fourth quarters of 2011, the Company received $0.2 million of contingent consideration
which it recognized as additional gain on the divestiture. In the second quarter of 2012, the Company received $0.1 million
of contingent consideration which it recognized as additional gain on the divestiture. In the first quarter of 2013, the Company
received $0.1 million of contingent consideration which was recognized as an additional gain on the divestiture. The Company
determined that the sale of these product lines did not meet the criteria for presentation as a discontinued operation as these
product lines did not meet the definition of a component of an entity. IPTV operations On August 31, 2012, the Company completed
a sale of its IPTV business to an entity founded by our former CEO, and paid total consideration of approximately $30.0 million
related to the net liabilities transferred. In connection with the transaction, the Company transferred approximately $41.4 million
in current assets, $1.2 million in property, plant and equipment and other long term assets and $74.1 million in liabilities,
and as a result, the Company recorded a net loss of $17.5 million during 2012 related to the transaction, which primarily
consisted of the $1.5 million gain on the net release of liabilities, offset by $13.4 million of severance-related amounts
either paid to the buyer or accrued for payments to terminated IPTV employees, write-off of $3.8 million of prepaid VAT no
longer recoverable due to the disposition and $1.7 million of transaction costs. As of December 31, 2012, the remaining
unpaid balance related to the divestiture was approximately $0.6 million. In the second quarter of 2013, The Company paid
$0.5 million which was recorded as offset to the remaining accrual balance and recognized $0.1 million divestiture gain. As some customers were not willing to
assign their contracts to the buyer, the Company is still the primary obligor for those contracts that were not legally assigned
to the buyer. Even though the Company signed back-to-back contracts to transfer all obligations and associated economic risks and
benefits to the buyer, from the customer point of view, the Company is the sole and only obligor to their contracts. If the buyer
fails to fulfill its obligations under the back to back contracts with respect to these un-assigned contracts with the Company,
the company is still obligated to fulfill the obligations under the un-assigned contracts with the customers. Therefore, the Company
was not able to derecognize the related liabilities of those un-assigned contracts. According to the back-to-back contracts with
the buyer, all of the obligations and associated economic risks and benefits of the un-assigned contracts had been transferred
to the buyer of the IPTV business. Therefore, the Company recorded the portion of the payment ($22.7 million) made to the buyer
at the time of the divestiture as the prepaid service cost to fulfill the remaining liabilities related to those un-assigned contracts.
As of August 31, 2012, the Company had both liabilities and assets of $47.3 million related to those un-assigned contracts:
Million
Deferred revenues $ 10.0
Customer advances 37.3
Total liabilities associated with the unassigned IPTV contracts $ 47.3
Deferred contract costs 24.6
Prepaid contract service costs to buyer 22.7
Total assets associated with the un-assigned IPTV contracts $ 47.3 The Company
continues to recognize revenue for those unassigned contracts when the revenue recognition criteria as mentioned above are
met. At the same time, the Company recognizes an equal amount of the deferred costs associated with those contracts.
Therefore, there is no gross margin impact from the future revenue recognition of these unassigned contracts. The Company
continues to derecognize both the liabilities and deferred costs when the related contracts are legally assigned
subsequently. During the post divestiture period in 2012, the Company recorded $2.2 million in revenues and related
costs in the Consolidated Statements of Operations and Comprehensive Loss relating to these unassigned contracts. During the
years ended December 31, 2015, 2014 and 2013, the Company recorded $3.6 million, $4.3 million and $1.4 million,
respectively, in revenues and related costs in the Consolidated Statements of Operations and Comprehensive Loss due
to meeting the revenue recognition criteria. As of December 31, 2015, the Company had both liabilities and deferred
costs of $11.6 million, respectively, related to those un-assigned contracts. Moreover, on August 31, 2012, UTStarcom
Hong Kong Holdings Ltd., a subsidiary prior to its disposal to the buyer as part of the sale of the IPTV business, issued
a convertible bond (the Convertible Bond) to UTStarcom Hong Kong Ltd., a subsidiary of the Company, in
the principal amount of $20.0 million, which said principal amount was paid by the Company in cash. According to the terms
of the Convertible Bond, the Convertible Bond bears interest at 6.5% per annum and will be mature on August 31, 2017 (the Maturity
Date). On or prior to the Maturity Date, upon UTStarcom Hong Kong Holdings Ltd achieving breakeven on its statement of operations
(the P&amp;L run-rate breakeven), $5.0 million of principal of the Convertible Bond was to be converted
into 8% of the outstanding shares of UTStarcom Hong Kong Holding Ltd. At the Maturity Date, the Company has the option to
convert the outstanding principal amount of the Convertible Bond and all accrued and unpaid interest into fully paid and nonassessable
ordinary shares of UTStarcom Hong Kong Holding Ltd. equal to 25% (if 8% of shares specified above have been issued) or
33% of the outstanding shares of UTStarcom Hong Kong Holding Ltd or to receive repayment in cash. During the years ended December
31, 2015, 2014 and 2013, the IPTV business accounted for $3.6million, $4.3 million, and $1.4 million, respectively of
the Companys revenues. The Company determined that the divestiture of IPTV business did not meet the criteria for presentation
as a discontinued operation due to the significant continuing involvement of the Company in the IPTV operations. The Convertible
Bond has been classified as available-for-sale securities subject to fair value accounting. See Note 6Cash, Cash Equivalents
and Investments. On April 7, 2015, the Company entered an agreement with UTStarcom Hong Kong Holdings Ltd., which is an unaffiliated
entity of the Company, for the early repayment and conversion of the $20.0 million Convertible Bond. The agreement was effective
on April 7, 2015. Pursuant to the agreement, UTStarcom Hong Kong Holdings Ltd. paid $10.0 million in cash to the Company as partial
payment of the principal of the Convertible Bond. The remaining principal and the interest of the Convertible Bond were converted
to 14% equity interest of UTStarcom Hong Kong Holdings Ltd. NGN operations On March 22, 2013, the Company entered
into an agreement to divest all of its NGN related assets and liabilities to a third party. Pursuant to the agreement, the Company
recorded $3.2 million in divestiture losses consisting of $2.7 million as compensation to the buyer for taking over a
loss making business and $0.5 million of severance for the transferred employees, signing bonus and retention bonus to incentivize
certain key employees to sign employment contracts with the buyer. The remaining accrual balance as of December 31, 2013 was
$0.8 million, which was fully paid in the second quarter of 2014, and the divestiture was legally completed. The Company determined
that the sale of this product line did not meet the criteria for presentation as a discontinued operation because of the Companys
continuing involvement. Sale of DOCSIS-EOC product line On March 22, 2013, the Company entered
into the agreement to dispose its DOCSIS-EOC product line to a third party with a cash consideration of $1.8 million paid
by the buyer. This product was a cable broadband access product adopting or in connection with the C-DOCSIS technology and serving
as cable modem termination server. At the date of the transfer, this product was still under the development phase with no customer
orders. The Company completed the transaction in 2013, receiving the full amount of $1.8 million, and recorded that amount
as a divestiture gain. The transaction was completed in the third quarter of 2013. The product line was not a reportable segment
under ASC 280, nor an operating segment or reporting unit. As the product line does not have separable cash flow, as it shared
services and costs with other product lines in the broadband unit, the Company determined that the sale of this product line did
not meet the criteria for presentation as a discontinued operation.</t>
  </si>
  <si>
    <t>COMPREHENSIVE LOSS</t>
  </si>
  <si>
    <t>Comprehensive Income (Loss), Net of Tax, Attributable to Parent [Abstract]</t>
  </si>
  <si>
    <t xml:space="preserve">NOTE
4COMPREHENSIVE LOSS Total
comprehensive loss for the years ended December 31, 2015, 2014 and 2013 consisted of the following:
Years
ended December 31,
2015 2014 2013
(in thousands)
Net
loss $ (20,657 ) $ (30,264 ) $ (22,730 )
Other
comprehensive loss
Unrealized
gain/(loss) from available-for-sale investments (673 ) 673 
Net
change in cumulative translation adjustment (1,611 ) (2,781 ) (13,759 )
Total
comprehensive loss (22,941 ) (32,372 ) (36,489 )
Comprehensive
loss attributable to non-controlling interests(1)   9
Comprehensive
loss attributable to UTStarcom Holdings Corp $ (22,941 ) $ (32,372 ) $ (36,480 )
(1) Comprehensive
loss attributable to non-controlling interests consisted solely of net loss. The
changes in non-controlling interests during the years ended December 31, 2015, 2014 and 2013 were as follows:
Years
ended December 31,
2015 2014 2013
(in thousands)
Balance
at beginning of period $  $  $ 814
Comprehensive
loss attributable to non-controlling interests   (9 )
Non-controlling
interests reduction from deconsolidation   (805 )
Balance
at end of period $  $  $  </t>
  </si>
  <si>
    <t>BALANCE SHEET DETAILS</t>
  </si>
  <si>
    <t>Balance Sheet Related Disclosures [Abstract]</t>
  </si>
  <si>
    <t xml:space="preserve">NOTE
5BALANCE SHEET DETAILS The
following tables provide details of selected balance sheet items:
December 31, 2015 December 31, 2014
(in thousands)
Inventories:
Raw
materials $ 6,886 $ 4,127
Work
in process 1,813 3,952
Finished
goods(1) 8,771 12,580
Total
Inventory $ 17,470 $ 20,659
(1) Includes
finished goods at customer sites of approximately $8.3 million and $11.6 million at December 31, 2015 and 2014,
respectively, for which the customer has taken possession, but based on specific contractual terms, title has not yet passed
to the customer and for which revenue has not yet been recognized.
December 31, 2015 December 31, 2014
(in thousands)
Prepaids
and other current assets
Prepaid
tax $ 3,935 $ 4,323
Advance
to suppliers 1,259 1,944
Deferred
taxescurrent 1,305 3,668
Other
receivable(1) 1,833 4,413
Prepaid
others 3,056 4,989
Total
Prepaids and other current assets $ 11,388 $ 19,337
(1) The
other receivable balance includes loans of approximately $nil and $2.0 million as of December 31, 2015 and December 31,
2014, respectively, made to ESA Cultural Investment (Hong Kong) limited (borrower or ESA), a movie investment
company with its operations located in Beijing. The Company signed the loan agreement for a total amount of $5.6 million
in the fourth quarter of 2012, and $4.0 million was drawdown in the fourth quarter of 2012 with the remaining in the
first quarter of 2013. The loan bears interest at 20% per annum and originally matured on December 31, 2013, with a subsequently
extended maturity date on 50% of the loan, or $2.8 million, to June 30, 2014, and the other half extended to December 31, 2014.
In the fourth quarter of 2014, the Company received $0.8 million against the principal of the outstanding loan amount. The
Company performed an assessment on the need for a valuation reserve due to collectability risk and $2.8 million was reserved
as of December 31, 2014 as the collection term was due. In the third quarter of 2015, the Company received $6.0 million including
$1.1 interest income. Accordingly, a $2.8 million reserve was reversed and recorded in Other income (expense), net. Therefore,
all the principal of the outstanding loan was collected and the contract was closed.
The
other receivable balance includes loans to UiTV of approximately $2.25 million and $1.08 million as of December 31, 2015 and
December 31, 2014, respectively. The Company paid $1.08 million in July and August of 2014, paid $1.17 million in January
and February of 2015. UiTV used this amount to purchase Set Top Boxes for the Internet television service in Thailand. Pursuant
to the contract, UiTV repays in installments, starting from January of 2015 to July of 2018.The Company performed an assessment
on the need for a valuation reserve due to collectability risk and $2.3 million was reserved as of December 31, 2015.
December 31, 2015 December 31, 2014
(in thousands)
Property,
plant and equipment, net:
Leasehold
improvements $ 4,902 $ 5,290
Automobiles 1,748 2,077
Software 5,151 6,505
Computer,
Equipment and Furniture 42,786 45,981
Other 46 19
Total 54,633 59,872
Less:
accumulated depreciation (53,123 ) (56,835 )
Total
Property, plant and equipment, net $ 1,510 $ 3,037 During
the years ended December 31, 2015, 2014 and 2013, the Company wrote off $2.8 million with accumulated depreciation of $2.8 million,
$7.3 million with accumulated depreciation of $7.3 million, and $41.7 million with accumulated depreciation of $41.7
million of fully depreciated property, plant and equipment, respectively. In 2015, there was $0.1 million of accelerated depreciation
of leasehold improvements related to the early termination of a lease of the Hangzhou facility. In 2014, there was $0.2 million
of accelerated depreciation of leasehold improvements related to the early termination of a lease of the Hangzhou facility. During
2013, there was $1.7 million of accelerated depreciation related to the early termination of a lease on the Hangzhou facility
and $0.3 million accelerated depreciation as a result of combining back office functions in Beijing to the Companys
facilities in Hangzhou as part of a cost reduction initiative in 2013.
December 31, 2015 December 31, 2014
(in thousands)
Other
current liabilities:
Accrued
contract costs $ 798 $ 3,638
Accrued
payroll and compensation 5,352 4,705
Warranty
costs 178 217
Accrued
professional fees 438 816
Accrued
other taxes 2,957 2,495
Other 4,040 3,592
Total
other current liabilities $ 13,763 $ 15,463
December 31, 2015 December 31, 2014
(in thousands)
Other
long-term liabilities
Non
current income tax payable $ 6,432 $ 14,048
Non
current deferred tax liability  46
Non
current deferred rent  169
Other 1,827 1,753
Total
other long-term liabilities $ 8,259 $ 16,016 </t>
  </si>
  <si>
    <t>CASH, CASH EQUIVALENTS AND SHORT AND LONG TERM INVESTMENTS</t>
  </si>
  <si>
    <t>Investments and Cash [Abstract]</t>
  </si>
  <si>
    <t>NOTE
6CASH, CASH EQUIVALENTS AND SHORT AND LONG TERM INVESTMENTS Cash
and cash equivalents, consisting primarily of bank deposits and money market funds, are recorded at cost which approximates fair
value because of the short-term nature of these instruments. There was no available-for-sale securities included in cash and cash
equivalents on December 31, 2015 or December 31, 2014. Short-term
investments consist of available-for-sale securities and bank notes. There were $nil available-for-sale securities on December
31, 2015, and $2.3 million available-for-sale securities on December 31, 2014.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As
at December 31, 2015 and 2014, the Company had investments in convertible bonds and redeemable convertible preferred stock which
were classified as available-for-sale securities and are subject to fair value accounting. Investments in debt securities classified
as available for sale will be measured subsequently at fair value on the balance sheets. An impairment charge will be recognized
by the Company when a decline in the fair value below the cost basis is judged to be other-than-temporary. The
following table shows the break-down of the Companys total long- term investments as of December 31, 2015 and December 31, 2014:
Accounting
Method December 31, 2015 December 31, 2014
(in thousands)
Cortina Cost
Method $  $ 
GCT
Semiconductor, Inc. Cost
Method 811 811
Xalted
Networks Cost
Method  
UTStarcom
Hong Kong Holdings Ltd Cost
Method 10,000 
SBI Cost
Method 1,283 1,560
Investment
using Cost Method Total 12,094 2,371
ACELAND Equity
Method 1,109 2,109
UiTV Equity
Method  
Shareholder
Loan to ACELAND Equity
Method 7,119 7,119
Investment
using Equity Method Total 8,228 9,228
UiTV Available
for sale  20,000
AioTV Available
for sale 5,700 8,000
UTStarcom
Hong Kong Holdings Ltd Available
for sale  20,200
Investments
Classified as available-for-sale Total 5,700 48,200
Total
Investment $ 26,022 $ 59,799 Cortina In
September 2004, the Company invested $2.0 million in Series A preferred stock of ImmenStar, Inc., or ImmenStar.
ImmenStar was a development stage company that designed a chip that was used in the Companys product. This investment was
accounted for under the cost method. In February 2007, ImmenStar was acquired by Cortina Systems, Inc., or Cortina.
In exchange for the Companys investment in ImmenStar, the Company received 3.6 million shares of Series D Preferred
Convertible Stock of Cortina at $0.837 per share, $1.8 million cash in March 2007 and received an additional 0.4 million
shares of Series D Preferred Convertible Stock at $0.837 per share and $0.2 million cash from escrow during 2008. The
Company owned an approximately 1% interest of Cortina at December 31, 2013. On October 30, 2014,
Cortina was acquired by Inphi Corporation, or Inphi, a public company listed on the New York Stock Exchange. Upon the Merger agreement
between Inphi and Cortina, considering the total consideration amount of this acquisition and the Companys interest holding
as of September 30, 2014, the Company recorded $1.5 million realized investment disposal loss in the third quarter of 2014. In
exchange for the 1% interest in Cortina, the Company received 124,395 shares of Inphi on November 14, 2014. Management assessed
the shares and classified them as available-for-sale securities and subject to fair value accounting. As of December 31, 2014,
the fair value of the shares is $2.3 million, which results in an unrealized gain of $0.5 million in Other Comprehensive Income.
As of December 31, 2014, this investment is included in Short-term investment. In the first quarter of 2015, the
Company sold the 124,395 shares of Inphi stock for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GCT
Semiconductor In
October 2004, the Company invested $3.0 million in Series D preferred convertible stock of GCT Semiconductor, Inc.,
or GCT, which designs, develops and markets integrated circuit products for the wireless communications industry. This investment
represents approximately 0.4% interest in GCT as of December 31, 2015, and is accounted for under the cost method. In the fourth
quarter of 2012, the Company reassessed the fair value of its investment in GCT (level 2 within the fair value hierarchy)
based on reviewing GCTs operational performance, cash position, financing needs and the stock price of latest private equity
financing obtained by GCT, and as a result recorded a $2.2 million impairment charge in impairment of long-lived assets and
long term investments, net due to an other-than-temporary decline in the fair value of GCT. During 2015, the Company assessed
the fair value of GCT, and concluded that there was no impairment relating to this investment. Xalted
Networks, or Xalted In
May 2005 and August 2005, the Company invested $2.0 million and $1.0 million, respectively, in Xalted. In
March 2006, the Company invested an additional $0.3 million in Xalted. Xalted is a development stage company providing
telecommunication operator customers with a comprehensive set of network systems, software solutions and service offerings. The
Company had less than 10% ownership interest at December 31, 2015 and 2014, on a fully diluted basis, in Xalted and accounts for
the investment using the cost method. During the third quarter of 2009, management re-evaluated the carrying value of this investment,
and as a result, the Company determined that the decline in Xalteds fair value was other-than-temporary and recorded a $1.7 million
impairment charge in the third quarter of 2009. In the second quarter of 2011, Xalted completed a share exchange agreement with
Kranem Corporation, or Kranem, a public company listed in Over the Counter Bulletin Board. This transaction was recorded as a
reverse recapitalization. As a result of this transaction, Xalted became a holding company which did not have any operations other
than owning 35% of the issued and outstanding shares of Kranem. In the fourth quarter of 2011 and the third quarter of 2012, the
Company reassessed the fair value of its investment in Xalted (level 2 within the fair value hierarchy) based on the share
price of Kranem, and as a result recorded a $0.5 million impairment charge in other income (expense) in 2011 and a $0.8 million
impairment charge in impairment of long-lived assets and long term investments in 2012, due to an other-than-temporary decline
in the fair value of Xalted. During 2013, the Company recorded $0.3 million in investment impairment charges based on the
fair value assessment for Xalted (level 2 within the fair value hierarchy) based on the share price of Kranem. During
2014, Kranem filed for Chapter 11 protection with the U.S. Bankruptcy Court. Because of this, the Company recorded $0.02 million
in investment impairment charges. As of December 31, 2014, the investment in Xalted has been fully impaired. SBI
NEO Technology A Investment LPS, or SBI In
2008, the Company invested $0.5 million into SBI in exchange for approximately 2% of the Partnership interest. The Partnerships
investment objective is to invest in unlisted or listed companies in Japan and overseas that are engaged in high growth businesses,
including businesses focused on information technology and the environment. In the fourth quarter of 2012, the first quarters
of 2011 and 2010, the Company contributed an additional $0.6 million, $0.7 million and $0.7 million into SBI, respectively,
and maintained a partnership interest of approximately 2% as of December 31, 2015 and 2014. The Company has concluded that it
does not have a controlling interest in SBI as it does not have the power to direct the activities of SBI that most significantly
impact the entitys economic performance nor does it have significant influence over SBI. Affiliates of a related party have
a controlling interest in SBI. See Note 16Related Party Transactions. The Company accounts for the investment
in SBI using the cost method. In the fourth quarter of 2014, the Company received $0.1 million from SBI which was recorded as
a reduction to offset the SBI investment as of December 31, 2014.In the second and fourth quarter of 2015, the Company received
$0.26 million was recorded as a reduction to offset the SBI Investment as of December 31, 2015. During 2015, the Company assessed
the fair value of SBI, and concluded that there was no impairment relating to this investment. ACELAND
Investment Limited In
December 2010, the Company invested $2.1 million into ACELAND. ACELAND is a joint venture entity with ZTE H.K. Limited.
The entitys investment objective is to participate in the investment in Wireless City Planning operated by Softbank to develop
XGP business. Pursuant to the investment agreement, in the second quarter of 2011, the Company extended a shareholder loan to
ACELAND in the amount of $7.1 million which could be used by ACELAND to subscribe for Class B Wireless City Planning
shares with a maturity date of Dec 31, 2015. The shareholder loan was made by all shareholders of ACELAND in proportion to
their equity interests in ACELAND. Based on the terms of the loan which make repayment contingent on certain events, the Company
accounted for it as an equity investment. The
Company owned an approximately 35% interest in ACELAND as at December 31, 2015 and accounts for the investment in ACELAND
using the equity method. ACELAND is a holding company and its sole investment is the 5.82 % interest of Wireless City Planning
(WCP).On March 24, 2016, WCP made the repayment to ACELAND for the matured investment and shareholder loan in the
amount of $23.5 million. The allocation for the Company is estimated to be $8.2 million. As a result, the Company recorded a $1.0
million impairment charge to the ACELAND investment in the year ended December 31, 2015. AioTV Inc. In
November 2012, the Company invested $8 million in Series B Preferred Stocks of AioTV Inc, or AioTV, at $0.320937
per share. AioTV stands for all-in-one TV and is an international cloud-based video aggregation and distribution platform.
The investment objective is to give the Company access to technology that will support its rollout of subscription-based, value-
added media services. The Company owned a 44% equity interest in AioTV as of December 31, 2015. The preferred stock has been
classified as available- for-sale securities as it is not considered to be in-substance common stock due to their redemption feature
and is thus subject to fair value accounting. AioTV currently cooperates with consumer electronics makers, cable and telecommunications
service providers in North America, South America and Europe. To estimate its fair value, the Company used the option-pricing
method and Ross and Rubinstein Binomial Model (Binomial-Model), which is based on the fair value of invested capital
evaluated by an income approach. The significant inputs for the valuation model included the following:
Year
Ended Year
Ended
December 31 December 31
2015 2014
Total
fair value of invested Capital as at valuation date (in thousands) 5,200 11,954
Risk free rate of
interest 1.6 % 1.7 %
Dividend yield 0 % 0 %
Expiration date 2017/11/14 2017/11/14
Volatility 50.8 % 55.5 % The
fair value of the invested capital has been determined using income approach including a discounted cash flow model and unobservable
inputs including assumptions of projected revenue, expenses, capital spending, other costs and a discount rate of 35% and 32%
by using the weighted average cost of capital method in 2015 and 2014, respectively. Risk
free rate of interest adopted for the valuation were estimated based on the US Sovereign Strips Curve plus default risk spread
between US and China. Dividend
yield was assumed to be 0% considering that AioTV plans to retain profit for corporate expansion and hence have no plan to distribute
dividends in the near future. Expiration
date is the expected date of illiquidity event estimated by management. The
expected equity volatility was estimated based on the annualized standard deviation of the daily stock price return of comparable
companies for the period before the valuation date and with a similar time span as to expiration. Based
on the above assessment of the preferred stock, the Company concluded the fair value is less than the book value of the preferred
stock as of December 31, 2015, which will not recover in foreseeable future, thus in the year ended December 31, 2015, the
Company recorded $2.8 million in impairment charges in investment impairments. On
December 7, 2015, the Company invested $0.5 million convertible bond to AioTV. According to the agreement of the convertible bond,
the convertible bond bears interest at 10.0% per annum and matures on May 7, 2016. The convertible bond is classified as available-for-sale
securities subject to fair value accounting. As of December 31, 2015, it was deemed no material changes of the fair value of the
convertible bond considering the relatively short period since the investment made in December 7, 2015. UTStarcom
Hong Kong Holdings Ltd., UTStarcom
Hong Kong Holdings Ltd., previously a subsidiary prior to its disposal to the buyer as part of the sale of the IPTV business,
is an entity owned by the former CEO of the Company, and is not a subsidiary of the Company. On August 31, 2012, the Company
completed a sale of its IPTV business to UTStarcom Hong Kong Holdings Ltd. and paid approximately $30.0 million. In connection
with this transaction, the Company recorded a net loss of $17.5 million during 2012 as a result of this sale transaction.
On the same day, UTStarcom Hong Kong Holdings Ltd., issued a convertible bond (the Convertible Bond) to
UTStarcom Hong Kong Ltd., a subsidiary of the Company, in the principal amount of $20.0 million. According to the terms
of the Convertible Bond, the Convertible Bond bears interest at 6.5% per annum and will mature on August 30, 2017 (the Maturity
Date). On or prior to the Maturity Date, if UTStarcom Hong Kong Holdings Ltd. achieves operating income break-even, $5.0 million
of principal of the Convertible Bond will be converted automatically into 8% of the outstanding shares of UTStarcom Hong Kong
Holdings Ltd. At the Maturity Date, the Company may convert the outstanding principal amount of the Convertible Bond and
all accrued and unpaid interest into fully paid and nonassessable ordinary shares of UTStarcom Hong Kong Holdings Ltd. equal
to 25% (if 8% of shares specified above are issued) or 33% of the outstanding shares of UTStarcom Hong Kong Holdings Ltd.
or may elect repayment in cash. The Convertible Bond was classified as available-for-sale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 Company
began accounted for this private equity investment on the cost method. During the year of 2015, the Company assessed the fair
value of UTStarcom Hong Kong Holdings Ltd., and concluded that there was no impairment relating to this investment. UiTV
Media Inc. or UiTV On
October 16, 2010, the Company invested in UiTV Media Inc. or UiTV (previously known as iTV Media Inc. or iTV,
which changed its name in the fourth quarter of 2014), by entering an Ordinary Shares Purchase Agreement with UiTV and Smart Frontier,
the sole shareholder of UiTV, to purchase 5,100,000 ordinary shares at a total price of $10.0 million, which consisted
of 51% of UiTVs total shares which were held by Smart Frontier. The purchase price was paid by the Companys ordinary
shares, which would be repurchased back in the future by the Company according to the Ordinary Shares Purchase Agreement. Concurrent
with entering into the Ordinary Shares Purchase Agreement, the Company also entered into a Series A Preference Shares Purchase
Agreement to purchase from UiTV 9,600,000 Series A Preference Shares for aggregate cash consideration of $20.0 million.
The Purchase Shares and the Series A Preference Shares together constitute 75% of the total shares of UiTV which gave the
Company control over UiTV. The Company recorded this transaction as an acquisition of a business. The transactions closed on November 8,
2010. The Company issued 4,473,272 (or 1,491,091 after reverse share split) ordinary shares to Smart Frontier with a
fair value of $9.8 million based on the market price of the Companys ordinary share as at November 8, 2010 for
the purchase price of $10.0 million for the UiTV ordinary shares and made cash payments of $20.0 million to UiTV for
the purchase of Series A Preference Shares. On
April 15, 2012, the Share Exchange Agreement was entered into by the Company and the UiTV shareholders to exercise the repurchase
right. The transaction was effective on June 4, 2012 and the transfer was completed on June 21, 2012. Upon the execution
of the Share Exchange Agreement, 1,491,091 UTStarcom ordinary shares previously held by Smart Frontier were transferred back
to the Company as treasury shares and the 5,100,000 ordinary shares of Stage Smart Limited previously held by UTStarcom were
transferred back to Smart Frontier Holdings Limited. After the repurchase, the Company decreased its ownership in UiTV from 75%
to approximately 49% and reduced its representation on the UiTV board of directors from three to two out of a total of five board
seats, which triggered deconsolidation of UiTV from its consolidated financial statements starting from June 21, 2012. Since
the remaining Series A Preference Shares of UiTV invested by the Company did not qualify as the in-substance common stock
due to their substantive liquidation preference, the Company uses the cost method to account for the investment the UiTV Series A
preference shares after the deconsolidation. On
December 3, 2012, UiTV issued a convertible bond to the Company for cash in the principal amount of $3.0 million which
shall be convertible into the preference shares issued in a qualified financing, as defined in the convertible bond agreement,
or additional Series A Preferred Stock, if a qualified financing is completed. The conversion price per share equals to the
lesser of 85% of the per share price paid by the other purchaser of preference shares sold in the qualified financing and the
price per share of the Series A Preferred Stock paid by the Company. According to the terms of the convertible bond, the
convertible bond bears interest at 6.5% per annum and matured on December 31, 2013 and subsequently the maturity date was
extended to December 31, 2015. The convertible bond is classified as available-for-sale securities subject to fair value
accounting. On
January 2, 2013, UiTV issued another convertible bond to the Company for cash in the principal amount of $5.0 million
with a maturity date of December 31, 2013, and also subsequently extended the maturity date to December 31, 2015. The
issuance of these additional convertible bonds triggered a reassessment of the Companys accounting for its investment in
the preference shares. Due to the additional convertible bond investment and the decreasing fair value of the ordinary shares
of UiTV in relation to the total fair value of that company, it was determined the preference shares of UiTV Media owned by the
Company now substantively participated in the risks and rewards of UiTV Media, irrespective of the liquidation preferences, and
were considered as in-substance common stock. Therefore, the Company concluded the equity method criteria had been met and the
equity accounting commenced in the first quarter of 2013. In
the second quarter of 2013, the Company further invested in an additional $15.0 million convertible bond issued by UiTV Media
with a maturity date of May 31, 2014. In the fourth quarter of 2013, the Company further invested in an additional $12.1 million
convertible bond issued by UiTV Media of which $5.0 million was invested through cash with a maturity date of August 31,
2014 and $7.1 million through the conversion of outstanding receivables with a maturity date of December 31, 2015. No
significant gain or loss was generated from the conversion of receivables to convertible bonds because it was converted at the
book value of the receivables. Through December 31, 2014, the Company has invested $20.0 million preference shares and
$35.1 million convertible bonds in UiTV Media. If converted, these investments represent approximately 73% of the equity
of UiTV Media. Nevertheless, the Company does not have control over UiTV Media because the founder and CEO of UiTV Media retains
the right to elect three of the five board members of UiTV Media unless the voting interests controlled by him falls below 10%
of the total voting interests of UiTV Media. As the UiTV Media board of directors has the power to elect or dismiss officers,
approve the budget, make strategic decisions and evaluate possible merger and acquisition opportunities of that company, the founder
and CEO of UiTV Media controls that company. UiTV Media is considered as a Variable Interest Entity because it is thinly capitalized.
Management has concluded the founder and CEO of UiTV Media was the primary beneficiary of UiTV Media for the year ended December 31,
2015, because he has meets the power criterion and loss/benefits criterion in accordance to ASC 81010-25. For the above reasons,
the Company did not consolidate UiTV Media as for the year ended December 31, 2015. Once
the Companys preferred stock investment in UiTV has been reduced to zero as a result of the Companys share of 49%
UiTV losses, the remaining UiTV losses will be fully applied against the Companys convertible bond investment balance until
the carrying value of the convertible bond investment balance is reduced to zero. As a result, the Company recorded a total of
$5.3 million in losses for the preferred stock investment in 2014, to reflect the Companys share of 49% UiTV losses.
As of December 31, 2014, the remaining balance in the preferred stock is reduced to zero. After picking up 100% UiTV losses
of $14.0 million and $3.6 million in 2015 and 2014, respectively, and taking $6.0million, $2.4 million and $9.1 million of
impairment charges in 2015, 2014 and 2013, respectively, the convertible bond investments balance at December 31, 2015 and
2014 was reduced to $nil and $20.0 million, respectively. As
of December 31, 2015, the Company assessed the fair value of UiTV by reviewing its cash position, recent financing activities,
financing needs, earnings/revenue outlook and operational performance. Because the estimated business value of UiTV was lower
than the redemption amount of the convertible bonds, all of the value of UiTV should first be distributed to the holder of the
convertible bonds and no residual value would be left to the preferred and common shareholders. Therefore the fair value of convertible
bonds was equal to the business enterprise value of UiTV and the fair value of the Series A Preferred Shares was nil. Based
on the above assessment of the convertible bond, the Company concluded the fair value is less than the book value of
the convertible bonds as of December 31, 2015, which are not expected to recover in the foreseeable future, thus in the
year ended December 31, 2015, the Company recorded $6.0 million in impairment charges for the convertible bond.
Therefore, the book value for UiTV as of December 31, 2015 is zero. If the current controlling shareholder of UiTV is willing
to amend certain provisions of the articles of incorporation that will allow the Company, based on its current shareholdings,
to obtain control of UiTV, the Company, as its major investor, would provide an additional investment at fair market price to
support the continuing operations of UiTV so as to enable it to meet its liabilities as they fall due and carry on
its business. UiTV
has not repaid its convertible bond which has a carrying value of zero as of March 31, 2016. The Company is in the process
of negotiating an extension of the convertible bond. The
Company presents the below summarized condensed financial information of our equity method investees, as our investments in those
entities have exceeded the 10% thresholds laid out in Regulations SX 4-08(g) and 1-02(w).
Condensed Year Ended December 31, 2015 Condensed Year Ended December 31, 2014 Condensed Year Ended December 31, 2013
(In thousands) (In thousands) (In thousands)
Operating data:
Revenue $ 8,693 $ 7,460 $ 1,984
Gross profit $ 1,200 $ (116 ) $ (3,164 )
Loss from operations $ (7,881 ) $ (12,087 ) $ (16,354 )
Net loss $ (12,374 ) $ (15,469 ) $ (18,170 )
Net loss attributable
to UTStarcom Holdings Corp. $ (10,949 ) $ (13,744 ) $ (15,942 )
Year
Ended December 31, 2015 Year
Ended December 31, 2014 Year
Ended December 31, 2013
(In thousands) (In thousands) (In thousands)
Balance sheet data:
Current
assets $ 3,317 $ 6,582 $ 8,712
Long-term assets $ 5,046 $ 10,062 $ 37,538
Current liabilities $ (9,526 ) $ (48,759 ) $ (1,384 )
Long-term liabilities $ (43,396 ) $ (1,240 ) $ (56,047 )
Non-controlling interests $ 5,474 $ 4,570 $ 2,822 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accounts receivable, long-term investments, accounts payable and certain accrued expenses. Short-term investments consist of bank
notes and available-for-sale securities with original maturities longer than three months and less than one year. As of December
31, 2015 and 2014, the respective carrying values of financial instruments except for long-term investments approximated their
fair values based on their short-term maturities. As of December 31, 2015, the combined fair value of the entitys long
term investments in available-for-sale Level 3 convertible bond and redeemable securities was $5.7million. The
following is a summary of available-for-sale investments as of December 31, 2015:
Cost Cash Collection Impairment charges and equity losses Transfer-out from available-for-sale investments Realized gain Estimated fair value
(in
thousands)
Security
of a public company $ 2,299 $ (2,299 ) $  $  $  $ 
Convertible bonds
of privately-held company 40,700 (10,000 ) (20,000 ) (10,000 ) (200 ) 500
Preferred convertible
shares of privately-held company 8,000  (2,800 )   5,200
Total available-for-sale
investments $ 50,999 $ (12,299 ) $ (22,800 ) $ (10,000 ) $ (200 ) $ 5,700 The
following is a summary of available-for-sale investments as of December 31, 2014:
Cost Impairment charges and equity losses Unrealized gain Estimated fair value
(in thousands)
Securities
of a public company $ 1,826 $  $ 473 $ 2,299
Convertible
bonds of privately-held company 45,971 5,971 200 40,200
Preferred
convertible shares of privately-held company 8,000   8,000
Total
available-for-sale investments $ 55,797 $ 5,971 $ 673 $ 50,499 Financial
assets measured and recognized at fair value on a recurring basis and classified under the appropriate level of the fair value
hierarchy as described above were as follows:
Level 1 Level 2 Level 3 Total
(in thousands)
As of December 31,
2015
Short-term
investments $  $  $  $ 
Long-term
investments   5,700 5,700
As
of December 31, 2014
Short-term
investments 2,299   2,299
Long-term
investments $  $  $ 48,200 $ 48,200 The
following is the changes in financial assets using unobservable inputs (Level 3) for the years ended December 31, 2015,
2014 and 2013.
Amount In thousands
As
of December 31, 2013 $ 53,971
Less:
Share of loss from Associates (3,570 )
Less:
Impairment Charges (2,401 )
Add:
Unrealized gain 200
As
of December 31, 2014 $ 48,200
Less:
Share of loss from Associates (13,954 )
Less:
Impairment Charges (8,846 )
Less:
Cash Collection (10,000 )
Less:
Transfer-out from available-for-sale investments (10,000 )
Add:
New invest in convertible bond 500
Add:
Unrealized gain (200 )
As
of December 31, 2015 $ 5,700 As
of December 31, 2015 and 2014, the Companys financial assets measured on a non-recurring basis included $20.3 million
and $11.6 million of equity investments in privately-held companies, respectively.</t>
  </si>
  <si>
    <t>WARRANTY OBLIGATIONS AND OTHER GUARANTEES</t>
  </si>
  <si>
    <t>Product Warranties Disclosures [Abstract]</t>
  </si>
  <si>
    <t>NOTE
7WARRANTY OBLIGATIONS AND OTHER GUARANTEES The
Company provides a standard warranty on its equipment and terminal sales for a period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a reduction of cost of net sales. From time to time,
the Company may be subject to additional costs related to non- 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In thousands)
Balance
at December 31, 2012 $ 1,329
Accruals
for warranties issued during the period (benefit from expirations), net (473 )
Settlements
made during the period (239 )
Balance
at December 31, 2013 $ 617
Accruals
for warranties issued during the period (benefit from expirations), net (250 )
Settlements
made during the period (150 )
Balance
at December 31, 2014 $ 217
Accruals
for warranties issued during the period (benefit from expirations), net (19 )
Settlements
made during the period (21 )
Balance
at December 31, 2015 $ 177 Certain
of the Companys sales contracts include provisions under which customers are to be indemnified by the Company in the event
of, among other things, a third-party claim against the customer for intellectual property rights infringement related to the
Companys products. There are no limitations on the maximum potential future payments under these guarantees. Historically,
the Company has not incurred material costs as a result of obligations under these agreements. It is not possible to determine
the aggregate maximum potential loss under these indemnification agreements due to the limited history of prior indemnification
claims and the unique facts and circumstances involved in each particular agreement.</t>
  </si>
  <si>
    <t>COMMITMENTS AND CONTINGENCIES</t>
  </si>
  <si>
    <t>Commitments and Contingencies Disclosure [Abstract]</t>
  </si>
  <si>
    <t>NOTE
8COMMITMENTS AND CONTINGENCIES Leases The
Company has entered into non-cancelable operating, office space, manufacturing facilities leases. Future minimum lease payments
under all non-cancelable operating leases with an initial term in excess of one year as of December 31, 2015 are as follows:
Amount
(in thousands)
2016 $ 1,663
2017 303
2018 
2019 
2020 
Thereafter 
Total $ 1,966 Rent
expense for the years ended December 31, 2015, 2014 and 2013 was $1.6 million, $1.8 million, and $2.4 million,
respectively. India
Department of Telecommunication Security and Supply Chain Standards Indias
Department of Telecommunications (DOT) requires equipment manufacturers
to meet certain security and supply chain standards to the satisfaction of Indian authorities.
The Company entered into these separate general security agreements with several customers
in India which establish detailed security and supply chain standards covering products
supplied to these telecommunication customers as required by the Indian authorities.
These agreements contain significant penalty clauses in the event a security breach is
detected related to product supplied by the Company. In May 2011, India's DOT provided
a revised template for these agreements, but the Company has not executed the revised
agreement with our customers. Prior to 2015, management was unable to estimate the likelihood of
non-compliance or the financial impact of any such potential security breach on
the Company's financial position, results of operations, or cash flows. As of December
31, 2014, the Company had not been charged with to any penalty liability related to these
agreements. In 2014 and 2013, there was no revenue recognized in relation to contracts
signed after the effective date of the agreements, as management did not believe it had
met the criteria to recognize revenue because the Company did not have enough evidence
to prove the security requirements as designated in the agreements were met and was unable
to estimate the likelihood of non-compliance or the financial impact of any such potential
security breach on the Company's financial position, results of operations, or cash flows.
As of December 31, 2014, deferred revenue and deferred costs related to contracts covered
by these security agreements were $11.7 million and $5.7 million, respectively. As of
December 31, 2013, deferred revenue and deferred costs related to contracts covered by
these security agreements were $10.2 million and $5.3 million, respectively. In
2015, the Company reassessed the revenue recognition on these agreements and concluded the likelihood of DOT non-compliance is
low. This assessment is based on several factors, including 1) decreasing activities under these customer contracts; 2) no reports
or findings of any spyware or malware in the equipment supplied by the Company in the past 5 year period, which is approximately
the estimated useful life of such kind of equipment; and 3) quality assurance reports about the reliability of our equipment.
Hence, the Company considered it appropriate to recognize revenue. In 2015, the Company recognized $11.8 million revenues with
$5.4 million cost of goods which including equipment revenue $5.6 million with $5.4 million cost of goods and equipment based
service revenue $6.2 million with $0.01 million cost of goods. As of December 31, 2015, deferred revenue and deferred costs related
to contracts with these customers covered by these security agreements were nil and nil, respectively.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5,
the Companys outstanding letters of credit approximated $16.0 million. These balances are included in the balance of
Short-term and Long-term restricted cash. Purchase
commitments The
Company is obligated to purchase raw materials and work-in-process inventory under various orders from various suppliers, all
of which should be fulfilled without adverse consequences material to the Companys operations or financial condition. At
December 31, 2015, the Company had outstanding purchase commitments, including agreements that are non-cancelable and cancelable
without penalty, approximating $32.5 million. Intellectual
property: Certain
sales contracts include provisions under which customers are to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 Uncertain
Tax Positions As
of December 31, 2015, the Company had $22.7 million of gross unrecognized tax benefits, of which $6.0 million related
to tax benefits that, if recognized, would impact the annual effective tax rate. The remaining $16.7 million gross unrecognized
tax benefits, if recognized, would impact certain deferred tax assets. Litigation Governmental
Investigations In
December 2005, the U.S. Embassy in Mongolia informed the Company that it had forwarded to the U.S. Department of Justice
(the DOJ), allegations that an agent of the Companys Mongolia joint venture had offered payments to a Mongolian
government official in possible violation of the FCPA. The Company, through its Audit Committee, authorized an independent investigation
into possible violations of the FCPA, and it has been in contact with the DOJ and the SEC regarding the investigation. The investigation
identified possible FCPA violations in Mongolia, Southeast Asia, India, and China, as well as possible violations of U.S. immigration
laws. The DOJ requested that the Company voluntarily produce documents related to the investigation, the SEC subpoenaed the Company
for documents, and the Company received a Grand Jury Subpoena requiring the production of documents related to one aspect of the
DOJ investigation, that is, travel the Company had sponsored. The Company has resolved the investigations with the DOJ and the
SEC. On December 31, 2009, as part of the resolution of these investigations, the Company executed a consent pursuant to
which, without admitting or denying the SECs allegations, it agreed to a judgment in favor of the SEC of $1.5 million,
and agreed to certain reporting obligations for up to four years. The SEC approved that resolution. On April 14, 2010, the
United States District Court for the Northern District of California entered a judgment incorporating the terms of that consent.
On December 31, 2009, the Company entered into a non-prosecution agreement with the DOJ, pursuant to which the Company has
paid an additional $1.5 million and agreed to undertake a three-year reporting obligation and to review and, where appropriate,
strengthen the Companys compliance, bookkeeping and internal controls standards and procedures. Under the non-prosecution
agreement, subject to compliance with its terms, the DOJ has agreed not to criminally prosecute the Company for crimes (other
than criminal tax violations) relating to certain travel arrangements it provided to customers in China. We submitted our first
reports to the DOJ and SEC on May 1, 2010, our second reports to the DOJ and SEC on April 29, 2011 and our third reports
to the DOJ and SEC on April 26, 2012. Our last reports submitted to the DOJ and the SEC were on May 1, 2013 and April 30,
2013, respectively. Other
Litigation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REPURCHASE AND ISSUANCE</t>
  </si>
  <si>
    <t>Equity [Abstract]</t>
  </si>
  <si>
    <t>NOTE 9COMMON STOCK REPURCHASE AND ISSUANCE On August 12, 2011, the Companys
Board of Directors approved a repurchase program of up to $20 million of its ordinary shares outstanding over the 12 months
through August 15, 2012. In the third quarter of 2012, the Companys Board of Directors had approved the extension of
the repurchase program to August 2013. The Company repurchased 4,174,875 at the cost of $15.1 million under this
program. On November 30, 2012, the Company announced a commencement of a tender offer (the Tender Offer) to purchase
up to 8,333,333 of its ordinary shares at a price of $3.6 per share. The Tender Offer expired on January 3, 2013. The
Company purchased 8,333,333 of the Companys ordinary shares at a cost of approximately $30 million under the Tender
Offer. All the repurchased shares through the tender offer have been cancelled. On January 17, 2014, The Company
entered into the Share Purchase Agreement with Softbank and Shah Capital. The transaction was consummated on the same date. Pursuant
to the Share Purchase Agreement, Softbank sold its entire stake in the Company, consisting of 4,883,875 ordinary shares with
a par value of US $0.00375 par share (Ordinary Shares). The Company and Shah Capital repurchased 3,883,875 and 1,000,000 ordinary
shares, respectively, for a price of $2.54 per Ordinary Share for total consideration paid by the Company of $9.9 million. On March 11, 2014, the Company entered
into a Subscription Agreement with Shah Capital. Pursuant to the Subscription Agreement, Shah Capital subscribed for and purchased
2,000,000 shares of common stock, with par value US$0.00375 per share, from the Company for a price of $2.67 per share. This price
represents 1.3% premium to the 30 day weighted average of the Companys common stock price as of March 10, 2014. The transaction
was consummated on the same date. On November 12, 2014, the Companys
Board of Directors approved a share repurchase program of up to $40.0 million of its ordinary shares outstanding over the
24 months through 2016. For the year ended December 31, 2015 and 2014, the Company repurchased 1,563,302 and 166,421 shares
at the cost of $3.7 and $0.4 million, respectively, and all of the repurchased shares under the repurchase program are classified
as treasury shares of the Company until they are retired.</t>
  </si>
  <si>
    <t>COMMON STOCK AND STOCK INCENTIVE PLANS</t>
  </si>
  <si>
    <t>Disclosure of Compensation Related Costs, Share-based Payments [Abstract]</t>
  </si>
  <si>
    <t xml:space="preserve">NOTE
10COMMON STOCK AND STOCK INCENTIVE PLANS Stock
Incentive Plans As
of December 31, 2015,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06
Equity Incentive Plan: The
2006 Equity Incentive Plan, or 2006 Plan, was implemented on July 21, 2006 after being adopted by the Board of Directors
on June 6, 2006 and approved by the Companys stockholders on July 21, 2006. The 2006 Plan replaces the 1997 Plan,
the 2001 Plan, and the 2003 Plan, or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Award, collectively, Awards). Those who are eligible for
Awards under the 2006 Plan include employees, directors and consultants who provide services to the Company and its affiliates. The
maximum aggregate number of shares that may be awarded and sold under the 2006 Plan is 1,500,000 shares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5, the number of shares transferred from the Prior Plans to the 2006 plan totaled 8,474,347. As of
December 31, 2015, 1,294,553 options and restricted stock awards and units were outstanding under the 2006 Plan. The
Board of Directors or the Compensation Committee of the Board, or Compensation Committee, or Administrator,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Plan. Stock
Award and Stock Option Activity During
fiscal 2015, the Company granted equity awards primarily consisting of restricted stock, restricted stock units,stock options
and performance shares. Such awards generally vest over a period of one to four years from the vesting start date. Restricted
stock has the voting rights of ordinary shares and the shares underlying restricted stock are issued and outstanding. As of December 31,
2015, 2014 and 2013, the number of ordinary shares available for issuance pursuant to future grants under the 2006 plan, including
remaining unissued shares under Prior Plans that have been transferred into the 2006 plan were 1,022,114, 879,021, and 1,355,278,
respectively. The following table summarizes the Companys stock option activities:
Number
of shares outstanding Weighted average exercise price
(in thousands)
Options
Outstanding, January 1, 2013 930 $ 20.04
Options
Granted  
Options
Exercised  
Options
Forfeited or Expired (354 ) 18.05
Options
Outstanding, December 31, 2013 576 $ 21.25
Options
Granted 127 2.83
Options
Exercised  
Options
Forfeited or Expired (145 ) 62.79
Options
Outstanding, December 31, 2014 558 $ 6.33
Options
Granted  
Options
Exercised (12 ) 3.48
Options
Forfeited or Expired (131 ) 7.30
Options
Outstanding, December 31, 2015 415 $ 6.11 Under
the Plans, the Company granted restricted stock awards. Restricted stock awards are unvested stock awards that may include grants
of restricted stock or grants of restricted stock units. Such awards generally vest over a period of one to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 line basis over the requisite service period.
The grant of restricted stock awards is deducted from the shares available on a one to one basis for grant under the Companys
stock plan. Unvested restricted awards as of December 31, 2015 and changes during the year ended December 31, 2015,
2014 and 2013 are summarized below:
Shares Weighted average grant date fair value
(in thousands)
Total
nonvested at January 1, 2013 1,702 $ 3.43
Reverse split adjustment 25 $ 
Granted 679 $ 2.76
Vested (520 ) $ 3.72
Forfeited (173 ) $ 3.82
Total
nonvested at December 31, 2013 1,713 $ 3.08
Granted 808 $ 2.76
Vested (603 ) $ 3.15
Forfeited (437 ) $ 3.02
Total
nonvested at December 31, 2014 1,481 $ 2.90
Granted 422 $ 2.47
Vested (427 ) $ 3.07
Forfeited (420 ) $ 2.76
Total
nonvested at December 31, 2015 1,056 $ 2.72 During
the year ended December 31, 2013, 0.5 million shares of restricted stock awards vested. The total fair value of restricted
stock awards vested, as measured on the date of vesting, during the year ended December 31, 2013 was $1.9 million. The
Company also granted 0.7 million restricted stock awards. During
the year ended December 31, 2014, 0.6 million shares of restricted stock awards vested. The total fair value of restricted
stock awards vested, as measured on the date of vesting, during the year ended December 31, 2014 was $1.9 million. The
Company also granted 0.8 million restricted stock awards. During
the year ended December 31, 2015, 0.4 million shares of restricted stock awards vested. The total fair value of restricted
stock awards vested, as measured on the date of vesting, during the year ended December 31, 2015 was $1.3 million.The
Company also granted 0.4 million restricted stock awards. The
following table summarizes significant ranges of outstanding and exercisable stock options as of December 31, 2015:
Range
of Exercise Price Numbers Outstanding as of Dec. 31, 2015 Weighted Average Remaining Contractual Term Weighted Average Exercise Price Numbers Exercisable as of Dec. 31, 2015 Weighted Average Exercise Price
$ 2.70 $ 2.70 26,666 8.91 $ 2.70 6,667 $ 2.70
$ 2.87 $ 2.87 100,000 8.64 $ 2.87 25,000 $ 2.87
$ 2.97 $ 2.97 26,666 3.83 $ 2.97 19,999 $ 2.97
$ 3.21 $ 3.21 166,666 1.03 $ 3.21 124,999 $ 3.21
$ 4.17 $ 4.17 2,721 2.67 $ 4.17 2,721 $ 4.17
$ 6.51 $ 6.51 15,361 1.75 $ 6.51 15,361 $ 6.51
$ 18.75 $ 18.75 76,620 0.16 $ 18.75 76,620 $ 18.75
$ 23.31 $ 23.31 666 0.03 $ 23.31 666 $ 23.31
Total 415,366 3.42 $ 6.11 272,033 $ 7.77
Number
of shares Weighted
average exercise price
Options
exercisable at December 31, 2015 272,033 $ 7.77
Options
vested and expected to vest at December 31, 2015 380,531 $ 6.40 The
intrinsic value represents the total pre-tax intrinsic value and is calculated as the difference between the market value as reported
by NASDAQ on December 31, 2015 of $2.48 and the exercise price of the in-the-money shares. During the years ended December 31,
2015, 2014, and 2013, the total pre-tax intrinsic value of options exercised was negligible. The weighted average remaining contractual
life of options exercisable was 1.94 years, and the weighted average remaining contractual life of options expected to vest
was 3.07 years as of December 31, 2015.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t
December 31, 2014, there was approximately $3.1 million of total unrecognized compensation cost, as measured, related
to unvested stock options and restricted stock and restricted stock units, which is expected to be recognized over a weighted-average
period of 2.48 years. At
December 31, 2015, there was approximately $1.9 million of total unrecognized compensation cost, as measured, related
to unvested stock options and restricted stock and restricted stock units, which is expected to be recognized over a weighted-average
period of 1.91 years. The
following table summarizes the stock-based compensation expense recognized in the Companys Consolidated Statement of Operations:
Years
ended December 31,
2015 2014 2013
(in thousands)
Cost
of net sales $ 40 $ 60 $ 7
Selling,
general and administrative 1,391 2,185 1,597
Research
and development 114 44 94
Total $ 1,545 $ 2,289 $ 1,698 </t>
  </si>
  <si>
    <t>INCOME TAXES</t>
  </si>
  <si>
    <t>Income Tax Disclosure [Abstract]</t>
  </si>
  <si>
    <t>NOTE
11INCOME TAXES Cayman
Islands Under
the current tax laws of Cayman Islands, the Company and its subsidiaries are not subject to tax on their income or capital gains.
In addition, upon of dividends by the Company to its shareholders, no Cayman Islands withholding tax will be imposed. United
States and foreign income (loss) before income taxes and minority interest were as follows:
Years
Ended December 31,
2015 2014 2013
(in
thousands)
United
States $ 19,717 $ (14,809 ) $ (156,696 )
Foreign (44,536 ) (13,837 ) 136,317
$ (24,819 ) $ (28,646 ) $ (20,379 ) The
components of the provision (benefit) for income taxes are as follows:
Years
Ended December 31,
2015 2014 2013
(in
thousands)
Current
Federal $  $  $ 1
Foreign $ (5,193 ) $ 2,042 2,730
Total
Current $ (5,193 ) $ 2,042 $ 2,731
Deferred
Foreign 1,031 (424 ) (380 )
Total
Deferred 1,031 (424 ) (380 )
Total $ (4,162 ) $ 1,618 $ 2,351 As
of December 31, 2015, the Company had gross unrecognized tax benefits of approximately $45.3 million and had certain
deferred tax assets and the federal tax benefit of state income tax items totaling $16.6 million. Of the total $45.3 million
gross unrecognized tax benefits, $6.0 million related to tax benefits that, if recognized, would impact the annual effective
tax rate. The Company has reduced its unrecognized tax benefits by approximately $21.9 million during 2015 were primarily because
any potential liability has been determined to be remotedue to statute of limitations expirations. The
Companys policy is to recognize interest expense and penalties related to the above unrecognized tax benefits as a component
of income tax expense. The Company had accrued interest and penalties of approximately $0.4 million as of December 31, 2015
and approximately $3.9 million as of December 31, 2014.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05 through 2015 are still open for examination
in China. The Companys tax years for 2007 through 2015 are still open for examination in the United States. 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15 2014 2013
(in
thousands)
Beginning
balance-gross unrecognized tax benefits (UTBs) $ 45,382 $ 45,430 $ 54,012
Additions
based on tax positions related to the current year 48 142 151
Reductions
for tax positions related to prior years (835 ) (190 ) (1,627 )
Lapse
of statute of limitations (21,901 )  (7,106 )
Ending
balancegross unrecognized tax benefits (UTBs) 22,694 45,382 45,430
UTBs
as a credit in deferred taxes (14,604 ) (33,021 ) (33,187 )
Federal
benefit of state taxes (2,063 ) (2,176 ) (2,244 )
UTBs
that would impact the effective tax rate $ 6,027 $ 10,185 $ 9,999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2015 December 31, 2014
(in
thousands)
Deferred
Tax Assets
Allowances
and reserves $ (8,254 ) $ 4,920
Net
operating loss carryforward 214,664 230,597
Tax
credit carryforwards 60,385 87,703
Capital
loss carryforwards 3,742 3,997
Writedown/amortization
of intangible assets and goodwill 8,051 12,997
Fixed
assets 4,428 6,008
Demo
equipment income 7,071 7,070
Other 38,878 22,683
Total
Deferred Tax Assets 328,965 375,975
Deferred
Tax Liabilities
Prepaid
expense 126 (576 )
Accrued
warranties 1,230 (2,494 )
Other (278 ) (281 )
Total
Deferred Tax Liabilities 1,078 (3,351 )
Total
Deferred Tax Assets (Liabilities) 330,043 372,624
Less:
Valuation Allowance (327,324 ) (368,672 )
Total
Deferred Tax Assets (Liabilities) $ 2,719 $ 3,952 The
Company provides for deferred income taxes on the unremitted earnings of foreign subsidiaries unless such earnings are deemed
to be permanently reinvested outside the United States. In 2015, the Company had no gross U.S. deferred income tax liability on
foreign earnings. As
of December 31, 2015, the Company still has undistributed earnings of approximately $85.9 million from investments in
foreign subsidiaries that are considered permanently reinvested. The determination of the amount of deferred taxes on these earnings
is not practicable since the computation would depend on a number of factors that cannot be known until a decision to repatriate
the earnings is made. As
of December 31, 2015, the Companys U.S. federal net operating loss carryforwards were $488.1 million and expire in
varying amounts between 2025 and 2034. As of December 31, 2015, state net operating loss carryforwards were $221.4 million
and expire in varying amounts between 2016 and 2036. The Company has concluded that these federal and state net operating losses
did not meet the more likely than not standard contained in FASB ASC 740-10 and has therefore placed a $182.1million valuation
allowance against the related deferred tax assets. In the event the tax benefits related to the valuation allowance are realized,
an immaterial amount would be credited to paid-in capital. As of December 31, 2015, the Company also had net operating loss
carryforwards (NOLs) in China of approximately $68.7 million. The China net operating loss carryforwards will
expire in varying amounts between 2016 and 2020. The Company has also concluded that these China net operating losses did not
meet the more likely than not standard and has therefore placed a $10.3 million valuation allowance against the related deferred
tax assets. As of December 31, 2015, the Company had NOLs in countries other than the U.S. and China. These NOLs are approximately
$141.4 million. The majority of the NOLs do not expire and can be carried forward indefinitely. However, the Company concluded
majority of these losses did not meet the more likely than not standard and has therefore placed a valuation allowance of $22.2 million
against the related deferred tax assets. As
of December 31, 2015, the Company has U.S. alternative minimum tax credit carryforwards of $1.0 million which have an
indefinite life. The Company also has U.S. research and development credit carryforwards of $11.4 million, $3.8 million
of the credits have an indefinite life and $7.5 million of the credits expire in varying amounts between 2016 and 2030. The
Company has U.S. foreign tax credits of $48.0 million which expire in varying amounts between 2016 and 2025. The Company
has concluded that these U.S. tax credit carryforwards did not meet the more likely than not standard contained in FASB ASC 740-10
and has therefore placed a $60.3 million valuation allowance against the related deferred tax assets. The
difference between the Companys effective income tax rate and the federal statutory rate is reconciled below:
Years Ended December 31,
2015 2014 2013
(in thousands)
Federal tax (benefit) at statutory rate $ (8,680 ) $ (10,026 ) $ (7,133 )
State tax (benefit)/expense, net of federal income tax benefit  628 (360 )
Stock compensation expense 508 745 574
Effect of differences in foreign tax rates (2,723 ) 7,772 (28,969 )
FIN48 Tax reserve (7,433 ) 618 (2,025 )
Effect of tax rate changes on deferred taxes   2,407
Change in deferred tax valuation allowance 13,161 1,824 38,234
Tax credits  (535 ) (552 )
Other 1,005 592 175
Total Tax Expense (benefit) $ (4,162 ) $ 1,618 $ 2,351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ompany remains subject to U.S. taxes at a statutory rate
of 35%.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 The
CIT Law provides the reduced 15% enterprise income tax rate for qualified high and new technology enterprises. One of the Companys
China subsidiaries,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September 29, 2014. HUTs approval extends the reduced 15% tax rate terms for three years. However, since HUTS is
currently in significant loss position, the change in tax rate will no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 In
2015, the change in deferred tax valuation allowance of $13 million is primarily attributable to the tax expense related to continuing
to provide full valuation allowance on the Companys deferred tax assets at December 31, 2015 in the United States and China.
In 2014, the change in deferred tax valuation allowance of $1.8 million is primarily attributable to the tax expense related to
continuing to provide full valuation allowance on the Companys deferred tax assets at December 31, 2014 in the United States
and China. In 2013, the change in deferred tax valuation allowance of $38.2 million is primarily attributable to the tax
expense related to continuing to provide a full valuation allowance on the Companys deferred tax assets at December 31,
2013 in the United States and China. In
2015, there is no income tax benefit related to tax credits. In 2014, the income tax benefit $0.5 million related to tax credits
is primarily attributable to an increase in the amount of foreign tax credits generated in the United States due to foreign taxes
paid. In 2013, the income tax benefit of $0.6 million related to tax credits is primarily attributable to an increase in
the amount of foreign tax credits generated in the United States due to foreign taxes paid.</t>
  </si>
  <si>
    <t>OTHER INCOME (EXPENSES), NET</t>
  </si>
  <si>
    <t>Other Income and Expenses [Abstract]</t>
  </si>
  <si>
    <t>NOTE 12OTHER INCOME (EXPENSES), NET Other income (expenses), net consists
of the following:
Years ended December 31,
2015 2014 2013
(in thousands)
Foreign exchange gains (losses) $ 190 $ (586 ) $ 3,856
Gain(loss) from the currency translation adjustment(1)  (121 ) 7,088
Tax reversal for expiration of the statute of limitations(2)  992 1,240
ESA loan impairment (3) 2,788 (2,788 ) 
ESA loan interest (3) 1,129  
Realized investment gain(4) 1,529  
UiTV loan impairment(5) (2,250 )  
Other 103 254 (704 )
Total $ 3,489 $ (2,249 ) $ 11,480
(1) During 2013, the Company recognized $7.1 million gain in the Consolidated Statements of Operations and Comprehensive Income (Loss) on the reversal of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
(2) Previously, when the Company divested its Korean subsidiary, the Company provided a tax reserve as it offered indemnification to the buyer for the uncertain tax position arising in the periods before the divestiture. In 2013, approximately $1.2 million of such tax reserve was released due to expiration of statute of limitations. In 2014, remaining amount of approximately $1.0 million of such tax reserve was released due to expiration of statute of limitations.
(3) 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In the third quarter of 2015, the Company received $6.0 million including $1.1 interest income. Accordingly, $2.8 million reserve was reversed and recorded in Other income (expense), net. Therefore, all the principal of the outstanding entrusted loan was collected and the contract was closed.
(4) The Company received 124,395 shares of Inphi on November 14, 2014 to exchange for the 1% interest in Cortina. Management assessed the shares and classified them as available-for-sale securities and subject to fair value accounting. As of December 31, 2014, the fair value of the shares is $2.3 million, which results in an unrealized gain of $0.5 million in Other Comprehensive Income. In the first quarter of 2015, the Company sold the 124,395 shares of Inphi stock with a total cash consideration of $2.4 million, which resulted in a realized gain of $0.6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5) The other receivable balance includes loans to UiTV of approximately $2.25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t>
  </si>
  <si>
    <t>NET LOSS PER SHARE</t>
  </si>
  <si>
    <t>Earnings Per Share [Abstract]</t>
  </si>
  <si>
    <t>NOTE
13NET LOSS PER SHARE The
following table sets forth the computation of basic and diluted net loss per share for the years ended December 31, 2015,
2014 and 2013:
Years
Ended December 31,
2015 2014 2013
(in thousands)
Numerator:
Net
loss attributable to UTStarcom Holdings Corp. $ (20,657 ) $ (30,264 ) $ (22,721 )
Denominator:
Weighted
average shares outstandingBasic 37,003 37,380 39,127
Potentially
dilutive common stock equivalentsstock options and restricted stock   
Weighted
average shares outstandingDiluted 37,003 37,380 39,127
Net
loss per share attributable to UTStarcom Holdings Corp.Basic $ (0.56 ) $ (0.81 ) $ (0.58 )
Net
loss per share attributable to UTStarcom Holdings Corp.Diluted $ (0.56 ) $ (0.81 ) $ (0.58 )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s ended December 31, 2015, 2014 and 2013, outstanding options to purchase ordinary shares and unvested or unreleased restricted
stocks to purchase ordinary shares were excluded from the calculation of diluted earnings per share as their effect was anti-dilutive.
Please refer to Note 2.</t>
  </si>
  <si>
    <t>SEGMENT REPORTING</t>
  </si>
  <si>
    <t>Segment Reporting [Abstract]</t>
  </si>
  <si>
    <t xml:space="preserve">NOTE 14SEGMENT REPORTING The Companys reporting segments
are as follows:
l EquipmentFocusing on the Companys equipment sales including network infrastructure and application products. Network infrastructure products mainly include broadband products. Network application products mainly include Wireless infrastructure technologies.
l ServicesProviding services and support of the Companys equipment products and also the new operational support segment. The equipment Based Services are services and support the Company provides to customers after their purchases of equipment, and operational Support Services provide new services consisting of integrated multi-screen viewing from a single managed platform, time and location shifting, and reliable HD streaming These revenues will be generated through advertising, subscription and software license fees. The Companys Chief Operating Decision
Makers make financial decisions based on information they receive from its internal management system and currently evaluates the
operating performance and allocates resources to the reporting segments based on segment revenue and gross profit.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segment margin for the years ended December 31, 2015, 2014 and 2013 based on the current reporting segment
structure.
Years ended December 31,
Net Sales by Segment 2015 % of net sales 2014 % of net sales 2013 % of net sales
(in thousands, except percentages)
Equipment $ 87,361 75 % $ 105,988 82 % $ 141,138 86 %
ServicesEquipment Based Services 29,742 25 % 23,432 18 % 23,301 14 %
Operational Support Services  0 %  0 %  0 %
Total Sales $ 117,103 100 % $ 129,420 100 % $ 164,439 100 %
Years ended December 31,
Gross profit/(loss) by Segment 2015 Gross profit % 2014 Gross profit % 2013 Gross profit %
(in thousands, except percentages)
Equipment $ 21,470 25 % $ 21,000 20 % $ 41,250 29 %
ServicesEquipment Based Services 6,398 22 % 1,128 5 % (1,030 ) (4 )%
Operational Support Services.  0 %  0 %  0 %
Total Gross profit $ 27,868 24 % $ 22,128 17 % $ 40,220 24 %
Years ended December 31,
Segment Margin and Operating Loss 2015 2014 2013
(in thousands)
Equipment $ 12,097 $ 6,583 $ 24,047
ServicesEquipment Based Services 6,399 1,105 (1,037 )
Operational Support Services  (22 ) (2,112 )
Total segment margin 18,496 7,666 20,898
General and Corporate (23,485 ) (21,739 ) (34,131 )
Operating Loss $ (4,989 ) $ (14,073 ) $ (13,233 ) General and corporate expenses include
all un-allocated expenses such as sales and marketing, general and administration and common R&amp;D expenses. Sales are attributed to a geographical
area based upon the location of the customer. Sales data by geographical area are as follows:
Years Ended December 31,
2015 % of net sales 2014 % of net sales 2013 % of net sales
(in thousands, except percentages)
Net Sales by Region
China $ 9,490 8 % $ 15,465 12 % $ 6,945 4 %
Japan 57,483 49 % 58,999 46 % 93,203 57 %
India 34,836 30 % 37,424 29 % 26,595 16 %
Taiwan 7,904 7 % 6,706 5 % 13,332 8 %
Other 7,390 6 % 10,826 8 % 24,364 15 %
Total $ 117,103 100 % $ 129,420 100 % $ 164,439 100 % Long-lived assets, consisting of property,
plant and equipment, by geographical area are as follows:
December 31,
2015 2014
(in thousands)
China $ 1,100 $ 1,988
Other 410 1,049
Total long-lived assets $ 1,510 $ 3,037 </t>
  </si>
  <si>
    <t>CREDIT RISK AND CONCENTRATION</t>
  </si>
  <si>
    <t>Risks and Uncertainties [Abstract]</t>
  </si>
  <si>
    <t>NOTE 15CREDIT RISK AND CONCENTRATION Financial Risks: Financial instruments, which potentially
subject the Company to concentrations of credit risk, consist principally of cash, cash equivalents, short-term investments and
accounts and notes receivable. The Company places its temporary cash and short-term investments with several financial institutions.
Approximately $64.4 million and $55.3 million of the Companys cash and cash equivalents and short-term investments
were on deposit in accounts outside the U.S. at December 31, 2015 and 2014, respectively, of which approximately $19.8million and
$14.5 million were held by subsidiaries in China.. The Companys exposure to market
risk for changes in interest rates relates primarily to its investment portfolio. The fair value of its investment portfolio would
not be significantly affected by either a 10% increase or decrease in interest rates due mainly to the short 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 term investments mature, reinvestment occurs at less favorable market rates. Given the short 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income (loss)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15, the Companys
accounts receivable balance included amounts due from affiliates of Softbank, representing approximately 69% of the Companys
total accounts receivables, net of allowances for doubtful accounts. At December 31, 2014, the Companys accounts receivable
balance included amounts due from affiliates of Softbank, representing approximately 65% of the Companys total accounts
receivables, net of allowances for doubtful accounts. The following customers accounted for 10% or more of the Companys
net revenues:
For the years ended December 31,
2015 2014 2013
Affiliates of Softbank 47 % 44 % 55 % Approximately 0%, 0%, and 1% of the Companys
net sales during 2015, 2014, and 2013, respectively, were to entities affiliated with the government of China. Accounts receivable
balances from these China government affiliated entities or state owned enterprises were $0.3 million and $6.0 million, respectively,
as of December 31, 2015 and 2014. The Company extends credit to its customers in China generally without requiring collateral.
In global sales outside of China, the Company may require letters of credit from its customers. The Company monitors its exposure
for credit losses and maintains allowances for doubtful accounts. Country Risks: Approximately 8%, 12% and 4% of the Companys
sales for the year ended December 31, 2015, 2014, and 2013, respectively, were made in China. Accordingly, the political,
economic and legal environment, as well as the general state of Chinas economy may influence the Companys business,
financial condition and results of operations.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Japan-based customers. Therefore, our results of operations may be adversely affected by the political and business
relationship between China and Japan as well as other events affecting Japan in general. From time to time there have been tensions
and conflicts between China and Japan. Adverse changes in political and economic policies, geopolitical uncertainties, and international
conflicts between China and Japan may lead to reduce in our sales. Any future conflicts between China and Japan may have an adverse
impact on the political and business relationship of the two countries. Furthermore, events affecting Japan in general, such as
natural disasters, Japanese Yen devaluation may also have a negative impact on our business, financial condition and results of operations.</t>
  </si>
  <si>
    <t>RELATED PARTY TRANSACTIONS</t>
  </si>
  <si>
    <t>Related Party Transactions [Abstract]</t>
  </si>
  <si>
    <t>NOTE
16RELATED PARTY TRANSACTIONS Softbank
and affiliates The
Company recognizes revenue with respect to sales of telecommunications equipment to affiliates of Softbank, a significant former
shareholder of the Company, who sold its 12.3% interest in the Company on January 17, 2014. Thereafter, Softbank is no longer
the Companys related party after the consummation of the transaction, and the transactions with Softbank in the year of
2015 and 2014 have been excluded from the related party transaction disclosures. Softbank
offers Broadband-Access service throughout Japan, which is marketed under the name of YAHOO! BB. The Company supports
Softbanks ADSL service through the sales of its MSAN product. The Company also supports the building of Softbanks
optical transmission network in Japan through the sales of its PTN product. During
2013, the Company recognized revenue and cost of net sales for sales of telecommunications equipment and services to affiliates
of Softbank as follows:
Year
Ended December 31,
2013
(in
thousands)
Net
sales $ 90,302
Cost
of net sales 59,052
Gross
profit $ 31,250 Included
in accounts receivable at December 31, 2013 was $19.0 million, related to these transactions. Amounts due to Softbank
included in accounts payable was nil at December 31, 2013. Sales
to Softbank include a three-year service period and a penalty clause if product failure rates exceed a certain level over a seven
year period. As of December 31, 2013, the Companys customer advance balance related to Softbank agreements was $3.1 million.
The current deferred revenue and noncurrent deferred revenue balances related to Softbank was $2.0 million and $3.8 million
as of December 31, 2013, respectively. The Companys noncurrent deferred revenue balance related to Softbank was $3.8 million
as of December 31, 2013. As
discussed in Note 6, the Company has a $1.3 million investment in SBI and affiliates of Softbank have a controlling
interest in SBI.</t>
  </si>
  <si>
    <t>SUBSEQUENT EVENTS</t>
  </si>
  <si>
    <t>Subsequent Events [Abstract]</t>
  </si>
  <si>
    <t>NOTE
17SUBSEQUENT EVENTS $40
million shares repurchase The
Company purchased 772,138 shares at the cost of $1,512,453 million in 2016 under the share repurchase program approved by the Companys
Board of Directors on November 12, 2014.</t>
  </si>
  <si>
    <t>SCHEDULE I CONDENSED FINANCIAL INFORMATION OF REGISTRANT</t>
  </si>
  <si>
    <t>Condensed Financial Information of Parent Company Only Disclosure [Abstract]</t>
  </si>
  <si>
    <t>UTSTARCOM
HOLDINGS CORP. (UNCONSOLIDATEDPARENT COMPANY BASIS) REGISTRANT
BALANCE SHEETS (In thousands,
except par value)
December 31,
2015 2014
(in thousands)
ASSETS
Investment
in affiliated companies $ 99,119 $ 121,863
Total
assets 99,119 121,863
LIABILITIES
AND STOCKHOLDERS EQUITY
Current
liabilities:
Accounts
payableintercompany 8,841 6,534
Total
current liabilities 8,841 6,534
Total
liabilities 8,841 6,534
Stockholders
equity:
Ordinary
shares: $0.00375 par value; 250,000 authorized shares; 38,465 and 38,314 shares issued at December 31, 2015
and December 31, 2014, respectively; 36,735and 38,148 shares outstanding at December 31, 2015 and December 31,
2014, respectively (Note 1) 122 122
Additional
paid-in capital 1,259,767 1,258,182
Treasury
stock, at cost: 1,730 and 166 shares at December 31, 2015 and December 31, 2014, respectively (4,138 ) (443 )
Accumulated
deficit (1,226,943 ) (1,206,286 )
Accumulated
other comprehensive income 61,470 63,754
Total
stockholders equity 90,278 115,329
Total
liabilities and stockholders equity $ 99,119 $ 121,863 UTSTARCOM
HOLDINGS CORP. (UNCONSOLIDATEDPARENT COMPANY BASIS) CONDENSED
INFORMATION AS TO THE RESULTS OF OPERATIONS OF THE REGISTRANT (In thousands)
Years
ended December 31,
2015 2014 2013
(in thousands)
Net
sales
Unrelated
parties $  $  $ 
Related
parties   
Intercompany   
Cost
of sales
Unrelated
parties   
Related
parties   
Intercompany   
Gross
profit   
Operating
expenses:
Selling,
general and administrative 928 1,398 2,377
Research
and development   
Total
operating expenses 928 1,398 2,377
Operating
loss (928 ) (1,398 ) (2,377 )
Interest
income   
Interest
expense   
Other
income, net   
Loss
before income taxes and equity in loss of affiliated companies (928 ) (1,398 ) (2,377 )
Equity
in net loss of affiliated companies (19,729 ) (28,866 ) (20,344 )
Income
tax benefit (expense)   
Net
loss $ (20,657 ) $ (30,264 ) $ (22,721 )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The
Equity Method of Accounting for Investments in Common Stock. Such investment is presented on the balance sheet as Investment
in affiliated companies and the subsidiaries profit or loss are recognized based on the effective shareholding percentage
as Equity in net income (loss) of affiliated companies on the results of operation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shell company and does not have any activities. Operating expenses for the Company for the years ended December 31,
2015, 2014 and 2013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si>
  <si>
    <t>SCHEDULE II VALUATION AND QUALIFYING ACCOUNTS AND RESERVES</t>
  </si>
  <si>
    <t>Valuation and Qualifying Accounts [Abstract]</t>
  </si>
  <si>
    <t>UTSTARCOM
HOLDINGS CORP. VALUATION
AND QUALIFYING ACCOUNTS AND RESERVES For
the Years Ended December 31, 2015, 2014, and 2013
Description Balance
at beginning of the period Charged (credited) to costs and expenses Credited
to other accounts (Deductions) Adjustments IPTV divestiture (Deductions) Adjustments (1) Balance
at end of the period
(in thousands)
Year
ended December 31, 2015
Allowance
for doubtful accounts $ 10,877 $ 103 $  $  $ (6,416 ) $ 4,564
Tax
valuation allowance $ 368,672 $ 13,161 $ (54,509 ) (3) $  $  $ 327,324
Year
ended December 31, 2014
Allowance
for doubtful accounts $ 11,063 $ 49 $  $  $ (235 ) $ 10,877
Tax
valuation allowance $ 422,789 $ 1,824 $ (55,941 ) (2) $  $  $ 368,672
Year
ended December 31, 2013
Allowance
for doubtful accounts $ 10,796 $ (75 ) $  $  $ 342 $ 11,063
Tax
valuation allowance $ 418,285 $ 36,324 $ (31,820 ) $  $  $ 422,789
(1) Represents
write-offs of allowance for doubtful accounts and foreign exchange adjustments.
(2) Includes $35.6 million
removal of tax valuation allowance for expiration of net operating loss carryforwards in China.
(3) Includes
$3 million removal of tax valuation allowance for expiration of net operating loss carrforwards in China and $27million for
utilization of foreign tax credits in US</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t>
  </si>
  <si>
    <t>Cash and Cash Equivalents:</t>
  </si>
  <si>
    <t>Cash
and Cash Equivalents: Cash and cash
equivalents consist of highly liquid instruments with original maturities of three months or less. Approximately 17%, or $12.9
million of cash and cash equivalents were held by the Companys subsidiaries in the U.S. as of December 31, 2015.
The remainder was held by the other UTStarcom entities throughout the world. As of December 31, 2015, approximately 26%,
or $19.8 million, of the Companys cash and cash equivalents were held by its subsidiaries in China, and China imposes
currency exchange controls on transfers of funds outside of China. Cash and cash equivalents are invested in short-term bank deposits
and similar short duration instruments that are highly liquid and readily convertible with fixed maturities from overnight to
three months.</t>
  </si>
  <si>
    <t>Restricted Cash:</t>
  </si>
  <si>
    <t>Restricted Cash: As of December 31, 2015, the Company
had short-term restricted cash of $12.3 million, and had long-term restricted cash of $3.8 million included in other long-term
assets. As of December 31, 2014, the Company had short-term restricted cash of $13.7 million, and had long-term restricted
cash of $3.4 million included in other long-term assets. These amounts primarily collateralize the Companys issuances
of performance bonds, warranty bonds, standby and commercial letters of credit.</t>
  </si>
  <si>
    <t>Investments:</t>
  </si>
  <si>
    <t>Investments: The Companys investments consist
principally of bank notes, debt and equity securities classified as available for sale, and cost and equity method investments
in privately held companies. The investments in equity securities of privately held companies in which the Company holds less than
20% voting interest and on which the Company does not have the ability to exercise significant influence are accounted for under
ASC 325, InvestmentsOther using the cost method. Under the cost method, these investments are carried at the
lower of cost or fair market value. The investments in equity securities of privately held companies in which the Company holds
at least 20% but less than 50% voting interest and on which the Company has the ability to exercise significant influence are accounted
for under ASC 323, InvestmentsEquity Method and Joint Ventures using the equity method. Investments in debt
securities that are classified as available for sale are measured at fair value on the balance sheets under ASC 320, InvestmentsDebt
and Equity Securities. Unrealized holding gains and losses for available-for-sale securities (including those classified
as current assets) will b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t>
  </si>
  <si>
    <t>Revenue Recognition:</t>
  </si>
  <si>
    <t>Revenue Recognition: The Company recognizes revenue when persuasive
evidence of an arrangement exists, delivery has occurred, the fee is fixed or determinable and collectability is reasonably assured.
The Company assesses collectability based on a number of factors, including payment history and the credit-worthiness of the customer.
If the Company determines that collection is not reasonably assured, the Company defers revenue recognition until collection becomes
reasonably assured, which is generally upon receipt of cash. If the payment due from the customer is not fixed or determinable
due to extended payment terms, revenue is recognized as payments become due and payable by the customer, assuming all other criteria
for revenue recognition are met. Any payments received prior to revenue recognition are recorded as customer advances. Any expected
losses on contracts are recognized when identified on an individual basis in accordance with the prevailing accounting guidance
for the respective contract. When a sales arrangement contains multiple
deliverable elements or multiple element arrangements, the Company allocates revenue to each element based on the relative selling
price of each element. Under this approach, the selling price of a deliverable is determined by using a selling price hierarchy
that requires the use of vendor-specific objective evidence, or (VSOE) of fair value, if available, third-party evidence,
or (TPE) of selling price if VSOE is not available or managements best estimate of selling prices, or (BESP)
if neither VSOE nor TPE is available. VSOE is the selling price using the price
charged by the Company for a deliverable when sold separately. When there is no VSOE, the Company uses managements BESP
in the allocation of arrangement consideration. Therefore, the Company typically is not able to determine TPE for its products
or services. TPE of selling price is determined by evaluating similar competitor deliverables when sold separately to similarly
situated customers. Generally, the Companys products differ from that of its peers, in that its product offerings are directed
towards the integration of telecom, broadband and cable television networks and as such, usually entail a significant level of
differentiation or customization for its customers such that the comparable pricing of products with similar functionality cannot
be obtained. Furthermore, the Company is unable to reliably determine what similar competitor products selling prices are
on a stand-alone basis. Multiple element arrangements primarily
involve the sale of hardware systems, installation and training. In addition, while not separately sold, the arrangement may include
extended warranties that cover product repairs, maintenance services, and software updates for the software components that are
essential to the functionality of the hardware systems or equipment. Revenue consideration allocated to each element under the
relative selling price method is recognized as each element is earned, namely upon installation and acceptance of equipment or
delivery of terminals, the delivered element(s) has stand-alone value, there is no right of return on delivered element(s), and
the Company is in control of the undelivered element(s). For arrangements that include service elements, including technical support
and installation and also training, revenue is deferred until such services are deemed complete. Revenue from extended warranties
is recognized ratably over the contract period of the extended warranty services. Final acceptance is required for revenue
recognition when installation services are not considered perfunctory. Final acceptance indicates that the customer has fully accepted
delivery and installation, if any, of equipment and the Company is entitled to full payment. The Company does not recognize revenue
before final acceptance is granted by the customer if acceptance is considered substantive to the transaction. In connection with the restructuring of
the telecommunication industry in China, the Ministry of Industry and Information Technology (MIIT) announced that
personnel access system, or (PAS) services in China would be phased out by January 1, 2012. The Company still
had $13.2 million of deferred revenue associated with unfulfilled contractual obligations for its historical PAS infrastructure
contracts as of December 31, 2011. Such amounts were deferred at its VSOE of fair value according to the terms of the contracts.
Upon the phasing out of the PAS services as required by the MIIT announcement, the Company took appropriate actions, such as communicating
with its customers regarding the termination of such services, to legally release those obligations. Accordingly, approximately
$8.1 million of the deferred revenue was released in 2012 upon the completion of the appropriate legal actions. The remaining
balance of $5.1 million was included as part of the liabilities transferred to the buyer on the IPTV divestiture in August
2012. However, as some customers were not willing to assign their contracts to the buyer, the Company is still the primary obligor
for those contracts that were not legally assigned to the buyer. Therefore, the deferred revenue is still included in the Companys
Consolidated Balance Sheet. See Note 3Divestitures. Revenue from fixed price contracts that
include a requirement for significant software modification or customization is recognized using the completed contract method
of accounting whereby no revenue is recognized prior to the completion of the project, because for contracts involving unique requirements
the Company is unable to make reasonably dependable estimates of progress towards meeting contractual requirements. In the event
estimated total project costs exceed estimated total project revenues, the entire estimated loss is charged to operations in the
period in which the loss becomes probable and can be reasonably estimated. The complexity of the estimation process and judgments
about internal and external factors including labor utilization, changes to specifications and testing requirements, time required
for performance and resulting incurrence of contract penalties, and the performance of subcontractors affect the estimation process. The Company will recognize gross revenue
based on the amount billed to customers when all revenue recognition criteria have been met for transactions where the Company
is a reseller. For these transactions the Company is responsible to fulfill the contracts obligations, and assumes both
the general inventory risk as well as the credit risk. The assessment of collectability is also
a factor in determining whether revenue should be recognized. The Company assesses collectability based on a number of factors,
including payment history and the credit-worthiness of the customer. The Company does not request collateral from its customers.
In international sales, the Company may require letters of credit from its customers that can be drawn on demand if the customer
defaults on its payment. If the Company determines that collection of a payment is not reasonably assured, the Company defers revenue
recognition until collection becomes reasonably assured, which is generally upon receipt of cash. On August 31, 2012, the Company completed
the divestiture of its IPTV business. As a result, the Company divested the IPTV business, transferring all assets, liabilities
and managerial duties to the buyer. As some customers were not willing to assign their contracts to the buyer, the Company is still
the primary obligor for those contracts that were not legally assigned to the buyer. Even though the Company signed back-to-back
contracts to transfer all obligations and associated economic risks and benefits to the buyer, from the customer point of view,
the Company is the sole obligor to their contracts. If the buyer fails to fulfill its obligations under the back-to-back contracts
with respect to these un-assigned contracts with the Company, the Company is still obligated to fulfill the obligations under the
un-assigned contracts with the customers. Therefore, the Company was not able to derecognize the related liabilities of those un-assigned
contracts. The Company continued to recognize revenue for those unassigned contracts when they met the revenue recognition criteria
as discussed above. At the same time, the Company continued to recognize an equal amount of the deferred costs associated with
those contracts. Therefore, there is no gross profit impact from the future revenue recognition of these unassigned contracts.
The Company will derecognize both the liabilities and deferred costs when the related contracts are legally assigned subsequently.
During the years ended December 31, 2015,2014 and 2013, the Company recorded $3.6 million,$4.3 million and $1.4 million, respectively,
in the Consolidated Statements of Operations and Comprehensive Loss due to meeting the revenue recognition criteria. As of December 31,
2015, the Company still had both liabilities and deferred costs of $11.6 million related to those un-assigned contracts. See Note 3Divestitures. Because of the nature of doing business
in China and other emerging markets, the Companys billings and/or customer payments may not correlate with the contractual
payment terms. The Company generally does not enforce contractual payment terms prior to final acceptance. Accordingly, accounts
receivable are not recorded until the Company recognizes the related customer revenue. Advances from customers are recognized when
the Company has collected cash from the customer, prior to recognizing revenue. Deferred revenue is recorded if there are undelivered
elements after final acceptance has been obtained. The Company had current deferred revenue of $17.0 million and $26.8 million,
and long-term deferred revenue of $8.6 million and $18.3 million at December 31, 2015 and 2014, respectively. Costs
related to deferred revenue are also deferred until revenue is recognized. See Deferred Costs below.</t>
  </si>
  <si>
    <t>Product Warranty:</t>
  </si>
  <si>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Specific warranty accruals are reversed upon the expiration of the warranty
period and are recorded as reduction of cost of sales. Warranty accrual reversals were $nil, $0.1 million and $0.1 million
in 2015, 2014 and 2013, respectivel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t>
  </si>
  <si>
    <t>Receivables:</t>
  </si>
  <si>
    <t>Receivables: Although the Company evaluates customer
credit worthiness prior to a sale, the Company provides an allowance for doubtful accounts for the estimated loss on trade and
notes receivabl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uncollectible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 off when the Company has sufficient evidence to
prove that they are uncollectible.</t>
  </si>
  <si>
    <t>Inventories:</t>
  </si>
  <si>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FO method of accounting. Write-downs are
based on the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write-downs may be required. If actual market conditions are more favorable than anticipated,
the previously written down inventory may be sold to customers and result in lower cost of sales and higher income from operations
than expected in that period.</t>
  </si>
  <si>
    <t>Deferred Costs:</t>
  </si>
  <si>
    <t>Deferred costs: Deferred costs consist of product shipped
to the customer for which the rights and obligations of ownership have passed to the customer but revenue has not yet been recognized
due to prolonged acceptance periods for tests and the existence of undelivered elements, such as post-contract support including
software update rights for which the Company does not have a vendor specific objective evidence of fair value. Management periodically
assesses the recoverability of deferred costs and provides reserves against deferred cost balances when recovery of deferred costs
is not probable. Recoverability is evaluated based on various factors including the length of time the product has been held at
the customer site, the viability of payment, including assessment of product demand if a revenue sharing arrangement exists and/or
the evaluation if a related transaction will result in a gross margin loss. In a loss situation for a transaction, the deferred
cost balance is adjusted for impairment equal to the value of the excess of cost over the amount of revenue that will be eventually
recognized for the transaction. Revenue and cost of sales are recorded when final acceptance is received from the customer. With
greater concentration of product at customer sites under contract with specific or individual customers, the financial conditions
of such specific or individual customers may result in increased concentration risk exposure for the Companys inventory.
For any post contract support services contracts signed before the Companys adoption of ASU 09-13/14, where the related
revenue is deferred due to lack of VSOE for post contract support, the entire related deferred direct costs are classified as a
noncurrent asset.</t>
  </si>
  <si>
    <t>Property, Plant and Equipment:</t>
  </si>
  <si>
    <t>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Furniture, test or manufacturing equipment 5
Computers and software 2  3
Automobiles 5
Leasehold improvements Lesser of the term of the lease or the estimated useful lives of the assets Depreciation expense was $2.3 million,
$2.9 million, and $5.4 million, for the years ended December 31, 2015, 2014 and 2013, respectively.</t>
  </si>
  <si>
    <t>Other than Temporary Impairment on Investment:</t>
  </si>
  <si>
    <t>Other than Temporary Impairment on Investmen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on the fair value of the investment.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9.8 million, $3.9 million, and $9.4 million,
for the years ended December 31, 2015, 2014 and 2013, respectively.</t>
  </si>
  <si>
    <t>Impairment of Long-Lived Assets:</t>
  </si>
  <si>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disposed of by sale are measured at the lower of book
value or fair value less cost to sell.</t>
  </si>
  <si>
    <t>Advertising Costs:</t>
  </si>
  <si>
    <t>Advertising Costs: The Company expenses all advertising costs
as incurred. Payment to customers for marketing development costs are accounted for as a reduction of the revenue associated with
customers as incurred. For the years ended December 31, 2015, 2014 and 2013, advertising costs totaled $0.1 million, $0.1 million,
and $0.1 million, respectively.</t>
  </si>
  <si>
    <t>Restructuring Liabilities, Litigation and Other Contingencies:</t>
  </si>
  <si>
    <t>Restructuring Liabilities, Litigation and Other Contingencies: The Company accounts for its restructuring
plans using the guidance provided in ASC 420 Exit or Disposal Cost Obligations and ASC 712 CompensationNonretirement
Postemployment Benefits. The Company accounts for litigation and contingencies in accordance with ASC 450, Contingencies,
which requires that the Company record an estimated loss from a loss contingency when information available prior to issuance of
the Companys consolidated financial statements indicates that it is probable that an asset has been impaired or a liability
has been incurred at the date of the consolidated financial statements and the amount of loss can be reasonably estimated.</t>
  </si>
  <si>
    <t>Stock-Based Compensation:</t>
  </si>
  <si>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AOCI): Accumulated Other Comprehensive Income
mainly consisted of foreign currency translation and the unrealized gain or loss from available-for-sale investments. The changes
in AOCI, including the amounts reclassified to income, were as follows:
Foreign currency translation and unrealized gain, net of tax
(in thousands)
Balance at December 31, 2013 $ 65,862
Loss recorded in other comprehensive loss (2,902 )
Unrealized gain from available-for-sale investments 673
Less: Loss reclassified from AOCI to income 121
Balance at December 31, 2014 $ 63,754
Loss recorded in other comprehensive loss (1,611 )
Unrealized gain from available-for-sale investments (673 )
Balance at December 31, 2015 $ 61,470 As of December 31, 2015 and 2014, no accumulated
other comprehensive income or loss is attributable to non-controlling interests. The Company reclassifies foreign currency
translation adjustments from AOCI to income upon sale or upon complete or substantially complete liquidation of investments in
foreign entities, with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fiscal 2014 the Company recognized and reclassified
$0.1 million to net loss from the cumulative translation adjustment previously recorded in accumulated other comprehensive
income upon the liquidation of three Chinese entities. The prior cumulative translation adjustment primarily resulted from the
difference between local functional currency and the Companys reporting currency. On October 4, 2014,
one of the Companys cost method investees, Cortina, was acquired by Inphi Corporation, or Inphi, a public company listed
on the New York Stock Exchange. Upon the Merger agreement between Inphi and Cortina, considering the total consideration amount
of this acquisition and the Companys interest holding as of September 30, 2014, the Company recorded a $1.5 million realized
investment disposal loss in the third quarter of 2014. In exchange for the 1% interest in Cortina, the Company received 124,395
shares of Inphi on November 14, 2014. Management assessed the shares and classified them as available-for-sale securities subject
to fair value accounting. As of December 31, 2014, the fair value of the shares was $2.3 million which resulted in an unrealized
gain of $0.5 million which was recorded in Other Comprehensive Loss in the year ended. In February of 2015, the Company sold the
124,395 shares of Inphi stock for a total cash consideration of $2.4 million, which resulted in a realizead gain of $0.6 million
in Other Income. In 2015, the Company also received $1 million in cash proceeds in connection with the sale of assets that had
a $0 net carrying value which resulted in a realized gai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As of December 31, 2014, the Company
held a $20.2 million Convertible Bond of UTStarcom Hong Kong Holdings Ltd. issued to the Company which included $0.2 million of
unrealized gain, which was recognized in AOCI. The Convertible Bond was classified as available-for-sale debt securities subject
to fair value accounting. On April 7, 2015, the Company entered an agreement with UTStarcom Hong Kong Holdings Ltd., for the conversion
of the $20.0 million convertible bond. Pursuant to the agreement, UTStarcom Hong Kong Holdings Ltd. paid $10.0 million in
cash to the Company as partial payment of the principal of the $20.0 million convertible bond. The remaining part of
the principal and the interest of the convertible bond were converted to 14% of equity interest of UTStarcom Hong Kong Holdings Ltd.
Therefore, the Company began accounting for this private equity investment on the cost method, and reversed $0.2 million unrealized
gain. As of December 31, 2015, there was no unrealized gain in Other Comprehensive Income. During the year 2015, the Company assessed
the fair value of UTStarcom Hong Kong Holdings Ltd., and concluded that there was no impairment relating to this investment. See
Note 3Divestitures</t>
  </si>
  <si>
    <t>Income Taxes:</t>
  </si>
  <si>
    <t>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The Company provides U.S. taxes on
foreign undistributed earnings that are not considered to be permanently reinvested outside the United States.</t>
  </si>
  <si>
    <t>Financial Instruments:</t>
  </si>
  <si>
    <t>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Foreign Currency Translation:</t>
  </si>
  <si>
    <t>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tockholders equity. During fiscal
2014, the Company recognized $0.1 million to net loss from the cumulative translation adjustment previously recorded in accumulated
other comprehensive income upon the liquidation of three previously inactive Chinese entities. During fiscal 2013, the Company
recognized $7.1 million to net income from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 The foreign currency translation gain
(loss) related to the remeasurement of transactions denominated in other than the functional currency is included in other income
(expenses), net on the Companys Consolidated Statements of Operations and Comprehensive Loss. In connection with this remeasurement
process, the Company recorded losses of $0.2 million, losses of $0.6 million and gains of $3.9 million in the years ended
December 31, 2015, 2014 and 2013, respectively.</t>
  </si>
  <si>
    <t>Earnings per Share:</t>
  </si>
  <si>
    <t>Earnings per Share: Basic earnings per share, or EPS, is computed
by dividing net income (loss) available to holders of ordinary shares or common stockholders, by the weighted average number of
the Companys ordinary shares outstanding, as applicable, during the period, which excludes unvested restricted stock. Diluted
EPS presents the amount of net income (loss) available to each ordinary share, outstanding during the period plus each ordinary
share that would have been outstanding assuming the Company had issued ordinary shares, for all dilutive potential ordinary shares
outstanding during the period. The Companys potentially dilutive ordinary shares include outstanding stock options, unvested
restricted stock and restricted stock units. The following table summarizes the total potential ordinary shares that were excluded
from the diluted per share calculation, because to include them would have been anti-dilutive for the period.
Years ended December 31,
2015 2014 2013
(in thousands)
Anti-dilutive stock options and awards/units outstanding 1,295 1,784 1,734
Total(1) 1,295 1,784 1,734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15,
2014 and 2013, no potential ordinary shares were dilutive because of the net loss incurred in those years, therefore basic and
dilutive EPS were the same.</t>
  </si>
  <si>
    <t>Recent Accounting Pronouncements:</t>
  </si>
  <si>
    <t>Recent Accounting Pronouncements: 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 compared to existing guidance on revenue
recognition, this Update will significantly enhance comparability of revenue recognition practices across entities, industries,
jurisdictions, and capital markets. Because the guidance in this Update is principles-based, it can be applied to all contracts
with customers regardless of industry-specific or transaction-specific fact patterns. The guidance in this Update also improves
U.S. GAAP by reducing the number of requirements to which an entity must consider in recognizing revenue. For example, before this
Update an entity would have potentially considered industry- specific revenue guidance for some transactions, in addition to general
revenue guidance and potentially other relevant guidance that commonly affects revenue transactions. Rather than referring to several
locations for guidance, this Update provides a comprehensive framework within Topic 606. As a result of issuing this Update, the
FASB concluded that over time the guidance for recognizing revenue in U.S. GAAP should be less complex than current guidance. Additionally, the guidance requires improved
disclosures to help users of financial statements better understand the nature, amount, timing, and uncertainty of revenue that
is recognized. The comprehensive disclosure package will improve the understandability of revenue, which is a critical part of
the analysis of an entity's performance and prospects. Furthermore, this Update provides guidance for transactions that are not
addressed comprehensively (for example, service revenue, contract modifications, and licenses of intellectual property). Finally,
the guidance will apply to all entities, including nonpublic entities that previously did not have extensive guidance. Disclosures An entity should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is
new standard and the potential impact this standard may have upon adoption. In June 2014, the FASB issued ASU 2014-12,
CompensationStock Compensation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will
not early adopt this Update, and the Company is currently evaluating this new standard and the potential impact this standard may
have upon adoption. In August 2014, the FASB issued ASU 2014-12,
Presentation of Financial StatementsGoing Concern (Subtopic 205-40). Previously, there wa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guidance is effective for annual periods ending after December 15, 2016, and interim periods thereafter, with early
application permitted. The amendments in this Update are effective
for the annual period ending after December 15, 2016, and for annual periods and interim periods thereafter. Early application
is permitted. The Company will not early adopt this Update, and believes the adoption of this ASU will not have a material effect
on the Companys financial position, results of operations or cash flows.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The Company will not early adopt this Update, and believes the adoption of this ASU will not have a material effect on the Companys
financial position, results of operations or cash flows. In February 2015, the FASB issued the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The Company
will not early adopt this Update, and believes the adoption of this ASU will not have a material effect on the Companys
financial position, results of operations or cash flows. In April 2015, the FASB issued ASU 2015-05,
Intangibles-Goodwill and Other-Internal-Use Software (Subtopic 350-40): Customers Accounting for Fees Paid
in a Cloud Computing Arrangement. The amendments in this update provide guidance to customers about whether a cloud computing
arrangement includes a software license. The amendment is effective for interim and annual periods beginning after December 15,
2015 with early adoption permitted. The Company will not early adopt this Update, and believes that the adoption of this ASU will
not have a material effect on the Companys financial position, results of operations or cash flows. In July 2015, In November 2015, the FASB issued ASU
2015-17, Income Taxes (Topic 740), which simplifies the presentation of deferred income taxes by requiring deferred
tax assets and liabilities be classified as noncurrent on the balance sheet. The standard will be effective for the Companys
fiscal year beginning January 1, 2016. The Company will not early adopt of this Update. As of December 31, 2015, the net current
deferred tax liabilities balance was $8.5 million and the Company believes that adoption of this ASU will not have a material effect
on the Companys financial position, results of operations or cash flows. In January 2016, the FASB issued ASU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 In February 2016, the FASB issued ASU
2016-02, Lease (Topic 842), which amends recognition of lease assets and lease liabilities by lessees for those leases
classified as operating leases. This standard will take effect for public companies for fiscal years, and interim periods within
those fiscal years, beginning after December 15, 2018.The Company is currently evaluating the impact of adopting the new standard
on its consolidated financial statements. In March 2016, the FASB issued ASU 2016-09, CompensationStock
Compensation (Topic 718), effective for annual periods beginning after December 15, 2016, and interim periods within that
annual periods, to simplify several aspects of the accounting for share-based payment transactions, including the income tax consequences,
classification of awards as either equity or liabilities, and classification on the statement of cash flows. Early adoption is
permitted. The Company is currently evaluating the impact of adopting the new standard on its consolidated financial statements.</t>
  </si>
  <si>
    <t>SUMMARY OF SIGNIFICANT ACCOUNTING POLICIES (Tables)</t>
  </si>
  <si>
    <t>Schedule of useful lives of property, plant and equipment</t>
  </si>
  <si>
    <t>Years
Furniture, test or manufacturing equipment 5
Computers and software 2  3
Automobiles 5
Leasehold improvements Lesser of the term of the lease or the estimated useful lives of the assets</t>
  </si>
  <si>
    <t>Schedule of changes in AOCI, including the amounts reclassified to income</t>
  </si>
  <si>
    <t xml:space="preserve">Foreign currency translation and unrealized gain, net of tax
(in thousands)
Balance at December 31, 2013 $ 65,862
Loss recorded in other comprehensive loss (2,902 )
Unrealized gain from available-for-sale investments 673
Less: Loss reclassified from AOCI to income 121
Balance at December 31, 2014 $ 63,754
Loss recorded in other comprehensive loss (1,611 )
Unrealized gain from available-for-sale investments (673 )
Balance at December 31, 2015 $ 61,470 </t>
  </si>
  <si>
    <t>Summary of the total potential ordinary shares that were excluded from the diluted per share calculation</t>
  </si>
  <si>
    <t>Years ended December 31,
2015 2014 2013
(in thousands)
Anti-dilutive stock options and awards/units outstanding 1,295 1,784 1,734
Total(1) 1,295 1,784 1,734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t>
  </si>
  <si>
    <t>DIVESTITURES (Tables)</t>
  </si>
  <si>
    <t>Schedule of liabilities and assets related to un-assigned contracts</t>
  </si>
  <si>
    <t xml:space="preserve">Million
Deferred revenues $ 10.0
Customer advances 37.3
Total liabilities associated with the unassigned IPTV contracts $ 47.3
Deferred contract costs 24.6
Prepaid contract service costs to buyer 22.7
Total assets associated with the un-assigned IPTV contracts $ 47.3 </t>
  </si>
  <si>
    <t>COMPREHENSIVE LOSS (Tables)</t>
  </si>
  <si>
    <t>Schedule of total comprehensive loss</t>
  </si>
  <si>
    <t>Years
ended December 31,
2015 2014 2013
(in thousands)
Net
loss $ (20,657 ) $ (30,264 ) $ (22,730 )
Other
comprehensive loss
Unrealized
gain/(loss) from available-for-sale investments (673 ) 673 
Net
change in cumulative translation adjustment (1,611 ) (2,781 ) (13,759 )
Total
comprehensive loss (22,941 ) (32,372 ) (36,489 )
Comprehensive
loss attributable to non-controlling interests(1)   9
Comprehensive
loss attributable to UTStarcom Holdings Corp $ (22,941 ) $ (32,372 ) $ (36,480 )
(1) Comprehensive
loss attributable to non-controlling interests consisted solely of net loss.</t>
  </si>
  <si>
    <t>Schedule of changes in noncontrolling interests</t>
  </si>
  <si>
    <t xml:space="preserve">Years
ended December 31,
2015 2014 2013
(in thousands)
Balance
at beginning of period $  $  $ 814
Comprehensive
loss attributable to non-controlling interests   (9 )
Non-controlling
interests reduction from deconsolidation   (805 )
Balance
at end of period $  $  $  </t>
  </si>
  <si>
    <t>BALANCE SHEET DETAILS (Tables)</t>
  </si>
  <si>
    <t>Schedule of inventories</t>
  </si>
  <si>
    <t>December 31, 2015 December 31, 2014
(in thousands)
Inventories:
Raw
materials $ 6,886 $ 4,127
Work
in process 1,813 3,952
Finished
goods(1) 8,771 12,580
Total
Inventory $ 17,470 $ 20,659
(1) Includes
finished goods at customer sites of approximately $8.3 million and $11.6 million at December 31, 2015 and 2014,
respectively, for which the customer has taken possession, but based on specific contractual terms, title has not yet passed
to the customer and for which revenue has not yet been recognized.</t>
  </si>
  <si>
    <t>Schedule of Prepaid and other current assets</t>
  </si>
  <si>
    <t xml:space="preserve"> December 31, 2015 December 31, 2014
(in thousands)
Prepaids
and other current assets
Prepaid
tax $ 3,935 $ 4,323
Advance
to suppliers 1,259 1,944
Deferred
taxescurrent 1,305 3,668
Other
receivable(1) 1,833 4,413
Prepaid
others 3,056 4,989
Total
Prepaids and other current assets $ 11,388 $ 19,337
(1) The
other receivable balance includes loans of approximately $nil and $2.0 million as of December 31, 2015 and December 31,
2014, respectively, made to ESA Cultural Investment (Hong Kong) limited (borrower or ESA), a movie investment
company with its operations located in Beijing. The Company signed the loan agreement for a total amount of $5.6 million
in the fourth quarter of 2012, and $4.0 million was drawdown in the fourth quarter of 2012 with the remaining in the
first quarter of 2013. The loan bears interest at 20% per annum and originally matured on December 31, 2013, with a subsequently
extended maturity date on 50% of the loan, or $2.8 million, to June 30, 2014, and the other half extended to December 31, 2014.
In the fourth quarter of 2014, the Company received $0.8 million against the principal of the outstanding loan amount. The
Company performed an assessment on the need for a valuation reserve due to collectability risk and $2.8 million was reserved
as of December 31, 2014 as the collection term was due. In the third quarter of 2015, the Company received $6.0 million including
$1.1 interest income. Accordingly, a $2.8 million reserve was reversed and recorded in Other income (expense), net. Therefore,
all the principal of the outstanding loan was collected and the contract was closed.</t>
  </si>
  <si>
    <t>Schedule of property, plant and equipment, net</t>
  </si>
  <si>
    <t xml:space="preserve">December 31, 2015 December 31, 2014
(in thousands)
Property,
plant and equipment, net:
Leasehold
improvements $ 4,902 $ 5,290
Automobiles 1,748 2,077
Software 5,151 6,505
Computer,
Equipment and Furniture 42,786 45,981
Other 46 19
Total 54,633 59,872
Less:
accumulated depreciation (53,123 ) (56,835 )
Total
Property, plant and equipment, net $ 1,510 $ 3,037 </t>
  </si>
  <si>
    <t>Schedule of other current liabilities</t>
  </si>
  <si>
    <t xml:space="preserve">December 31, 2015 December 31, 2014
(in thousands)
Other
current liabilities:
Accrued
contract costs $ 798 $ 3,638
Accrued
payroll and compensation 5,352 4,705
Warranty
costs 178 217
Accrued
professional fees 438 816
Accrued
other taxes 2,957 2,495
Other 4,040 3,592
Total
other current liabilities $ 13,763 $ 15,463 </t>
  </si>
  <si>
    <t>Schedule of other long-term liabilities</t>
  </si>
  <si>
    <t xml:space="preserve">December 31, 2015 December 31, 2014
(in thousands)
Other
long-term liabilities
Non
current income tax payable $ 6,432 $ 14,048
Non
current deferred tax liability  46
Non
current deferred rent  169
Other 1,827 1,753
Total
other long-term liabilities $ 8,259 $ 16,016 </t>
  </si>
  <si>
    <t>CASH, CASH EQUIVALENTS AND SHORT AND LONG TERM INVESTMENTS (Tables)</t>
  </si>
  <si>
    <t>Investment Holdings [Line Items]</t>
  </si>
  <si>
    <t>Schedule showing break-down of the Company's total long-term investments</t>
  </si>
  <si>
    <t xml:space="preserve">Accounting
Method December 31, 2015 December 31, 2014
(in thousands)
Cortina Cost
Method $  $ 
GCT
Semiconductor, Inc. Cost
Method 811 811
Xalted
Networks Cost
Method  
UTStarcom
Hong Kong Holdings Ltd Cost
Method 10,000 
SBI Cost
Method 1,283 1,560
Investment
using Cost Method Total 12,094 2,371
ACELAND Equity
Method 1,109 2,109
UiTV Equity
Method  
Shareholder
Loan to ACELAND Equity
Method 7,119 7,119
Investment
using Equity Method Total 8,228 9,228
UiTV Available
for sale  20,000
AioTV Available
for sale 5,700 8,000
UTStarcom
Hong Kong Holdings Ltd Available
for sale  20,200
Investments
Classified as available-for-sale Total 5,700 48,200
Total
Investment $ 26,022 $ 59,799 </t>
  </si>
  <si>
    <t>Summary of condensed financial information of UiTV Media</t>
  </si>
  <si>
    <t xml:space="preserve"> Condensed Year Ended December 31, 2015 Condensed Year Ended December 31, 2014 Condensed Year Ended December 31, 2013
(In thousands) (In thousands) (In thousands)
Operating data:
Revenue $ 8,693 $ 7,460 $ 1,984
Gross profit $ 1,200 $ (116 ) $ (3,164 )
Loss from operations $ (7,881 ) $ (12,087 ) $ (16,354 )
Net loss $ (12,374 ) $ (15,469 ) $ (18,170 )
Net loss attributable
to UTStarcom Holdings Corp. $ (10,949 ) $ (13,744 ) $ (15,942 )
Year
Ended December 31, 2015 Year
Ended December 31, 2014 Year
Ended December 31, 2013
(In thousands) (In thousands) (In thousands)
Balance sheet data:
Current
assets $ 3,317 $ 6,582 $ 8,712
Long-term assets $ 5,046 $ 10,062 $ 37,538
Current liabilities $ (9,526 ) $ (48,759 ) $ (1,384 )
Long-term liabilities $ (43,396 ) $ (1,240 ) $ (56,047 )
Non-controlling interests $ 5,474 $ 4,570 $ 2,822 </t>
  </si>
  <si>
    <t>Summary of available-for-sale investments:</t>
  </si>
  <si>
    <t xml:space="preserve">The
following is a summary of available-for-sale investments as of December 31, 2015:
Cost Cash Collection Impairment charges and equity losses Transfer-out from available-for-sale investments Realized gain Estimated fair value
(in
thousands)
Security
of a public company $ 2,299 $ (2,299 ) $  $  $  $ 
Convertible bonds
of privately-held company 40,700 (10,000 ) (20,000 ) (10,000 ) (200 ) 500
Preferred convertible
shares of privately-held company 8,000  (2,800 )   5,200
Total available-for-sale
investments $ 50,999 $ (12,299 ) $ (22,800 ) $ (10,000 ) $ (200 ) $ 5,700 The
following is a summary of available-for-sale investments as of December 31, 2014:
Cost Impairment charges and equity losses Unrealized gain Estimated fair value
(in thousands)
Securities
of a public company $ 1,826 $  $ 473 $ 2,299
Convertible
bonds of privately-held company 45,971 5,971 200 40,200
Preferred
convertible shares of privately-held company 8,000   8,000
Total
available-for-sale investments $ 55,797 $ 5,971 $ 673 $ 50,499 </t>
  </si>
  <si>
    <t>Schedule of financial assets measured and recognized at fair value on a recurring basis and classified under the appropriate level of the fair value hierarchy</t>
  </si>
  <si>
    <t xml:space="preserve">Level 1 Level 2 Level 3 Total
(in thousands)
As of December 31,
2015
Short-term
investments $  $  $  $ 
Long-term
investments   5,700 5,700
As
of December 31, 2014
Short-term
investments 2,299   2,299
Long-term
investments $  $  $ 48,200 $ 48,200 </t>
  </si>
  <si>
    <t>Schedule of changes in financial assets using unobservable inputs (Level 3)</t>
  </si>
  <si>
    <t xml:space="preserve">Amount In thousands
As
of December 31, 2013 $ 53,971
Less:
Share of loss from Associates (3,570 )
Less:
Impairment Charges (2,401 )
Add:
Unrealized gain 200
As
of December 31, 2014 $ 48,200
Less:
Share of loss from Associates (13,954 )
Less:
Impairment Charges (8,846 )
Less:
Cash Collection (10,000 )
Less:
Transfer-out from available-for-sale investments (10,000 )
Add:
New invest in convertible bond 500
Add:
Unrealized gain (200 )
As
of December 31, 2015 $ 5,700 </t>
  </si>
  <si>
    <t>Aio TV Inc [Member]</t>
  </si>
  <si>
    <t>Schedule of significant inputs for the valuation model used to estimate fair value of investments</t>
  </si>
  <si>
    <t>Year
Ended Year
Ended
December 31 December 31
2015 2014
Total
fair value of invested Capital as at valuation date (in thousands) 5,200 11,954
Risk free rate of
interest 1.6 % 1.7 %
Dividend yield 0 % 0 %
Expiration date 2017/11/14 2017/11/14
Volatility 50.8 % 55.5 %</t>
  </si>
  <si>
    <t>WARRANTY OBLIGATIONS AND OTHER GUARANTEES (Tables)</t>
  </si>
  <si>
    <t>Summary of the activity related to warranty obligations</t>
  </si>
  <si>
    <t xml:space="preserve">(In thousands)
Balance
at December 31, 2012 $ 1,329
Accruals
for warranties issued during the period (benefit from expirations), net (473 )
Settlements
made during the period (239 )
Balance
at December 31, 2013 $ 617
Accruals
for warranties issued during the period (benefit from expirations), net (250 )
Settlements
made during the period (150 )
Balance
at December 31, 2014 $ 217
Accruals
for warranties issued during the period (benefit from expirations), net (19 )
Settlements
made during the period (21 )
Balance
at December 31, 2015 $ 177 </t>
  </si>
  <si>
    <t>COMMITMENTS AND CONTINGENCIES (Tables)</t>
  </si>
  <si>
    <t>Schedule of future minimum lease payments under all non-cancelable operating leases with an initial term in excess of one year</t>
  </si>
  <si>
    <t xml:space="preserve">Amount
(in thousands)
2016 $ 1,663
2017 303
2018 
2019 
2020 
Thereafter 
Total $ 1,966 </t>
  </si>
  <si>
    <t>COMMON STOCK AND STOCK INCENTIVE PLANS (Tables)</t>
  </si>
  <si>
    <t>Summary of stock options activity</t>
  </si>
  <si>
    <t xml:space="preserve">Number
of shares outstanding Weighted average exercise price
(in thousands)
Options
Outstanding, January 1, 2013 930 $ 20.04
Options
Granted  
Options
Exercised  
Options
Forfeited or Expired (354 ) 18.05
Options
Outstanding, December 31, 2013 576 $ 21.25
Options
Granted 127 2.83
Options
Exercised  
Options
Forfeited or Expired (145 ) 62.79
Options
Outstanding, December 31, 2014 558 $ 6.33
Options
Granted  
Options
Exercised (12 ) 3.48
Options
Forfeited or Expired (131 ) 7.30
Options
Outstanding, December 31, 2015 415 $ 6.11 </t>
  </si>
  <si>
    <t>Summary of unvested restricted awards</t>
  </si>
  <si>
    <t xml:space="preserve">Shares Weighted average grant date fair value
(in thousands)
Total
nonvested at January 1, 2013 1,702 $ 3.43
Reverse split adjustment 25 $ 
Granted 679 $ 2.76
Vested (520 ) $ 3.72
Forfeited (173 ) $ 3.82
Total
nonvested at December 31, 2013 1,713 $ 3.08
Granted 808 $ 2.76
Vested (603 ) $ 3.15
Forfeited (437 ) $ 3.02
Total
nonvested at December 31, 2014 1,481 $ 2.90
Granted 422 $ 2.47
Vested (427 ) $ 3.07
Forfeited (420 ) $ 2.76
Total
nonvested at December 31, 2015 1,056 $ 2.72 </t>
  </si>
  <si>
    <t>Summary of significant ranges of outstanding and exercisable stock options</t>
  </si>
  <si>
    <t>Range
of Exercise Price Numbers Outstanding as of Dec. 31, 2015 Weighted Average Remaining Contractual Term Weighted Average Exercise Price Numbers Exercisable as of Dec. 31, 2015 Weighted Average Exercise Price
$ 2.70 $ 2.70 26,666 8.91 $ 2.70 6,667 $ 2.70
$ 2.87 $ 2.87 100,000 8.64 $ 2.87 25,000 $ 2.87
$ 2.97 $ 2.97 26,666 3.83 $ 2.97 19,999 $ 2.97
$ 3.21 $ 3.21 166,666 1.03 $ 3.21 124,999 $ 3.21
$ 4.17 $ 4.17 2,721 2.67 $ 4.17 2,721 $ 4.17
$ 6.51 $ 6.51 15,361 1.75 $ 6.51 15,361 $ 6.51
$ 18.75 $ 18.75 76,620 0.16 $ 18.75 76,620 $ 18.75
$ 23.31 $ 23.31 666 0.03 $ 23.31 666 $ 23.31
Total 415,366 3.42 $ 6.11 272,033 $ 7.77
Number
of shares Weighted
average exercise price
Options
exercisable at December 31, 2015 272,033 $ 7.77
Options
vested and expected to vest at December 31, 2015 380,531 $ 6.40</t>
  </si>
  <si>
    <t>Summary of the stock-based compensation expense recognized in the Company's Consolidated Statement of Operations</t>
  </si>
  <si>
    <t xml:space="preserve">Years
ended December 31,
2015 2014 2013
(in thousands)
Cost
of net sales $ 40 $ 60 $ 7
Selling,
general and administrative 1,391 2,185 1,597
Research
and development 114 44 94
Total $ 1,545 $ 2,289 $ 1,698 </t>
  </si>
  <si>
    <t>INCOME TAXES (Tables)</t>
  </si>
  <si>
    <t>Schedule of United States and Foreign Income (Loss) Before Income Taxes and Minority Interest</t>
  </si>
  <si>
    <t>Years
Ended December 31,
2015 2014 2013
(in
thousands)
United
States $ 19,717 $ (14,809 ) $ (156,696 )
Foreign (44,536 ) (13,837 ) 136,317
$ (24,819 ) $ (28,646 ) $ (20,379 )</t>
  </si>
  <si>
    <t>Schedule of Components of the Provision (Benefit) for Income Taxes</t>
  </si>
  <si>
    <t xml:space="preserve">Years
Ended December 31,
2015 2014 2013
(in
thousands)
Current
Federal $  $  $ 1
Foreign $ (5,193 ) $ 2,042 2,730
Total
Current $ (5,193 ) $ 2,042 $ 2,731
Deferred
Foreign 1,031 (424 ) (380 )
Total
Deferred 1,031 (424 ) (380 )
Total $ (4,162 ) $ 1,618 $ 2,351 </t>
  </si>
  <si>
    <t>Summary of Unrecognized Tax Benefits</t>
  </si>
  <si>
    <t xml:space="preserve">Years
Ended December 31,
2015 2014 2013
(in
thousands)
Beginning
balance-gross unrecognized tax benefits (UTBs) $ 45,382 $ 45,430 $ 54,012
Additions
based on tax positions related to the current year 48 142 151
Reductions
for tax positions related to prior years (835 ) (190 ) (1,627 )
Lapse
of statute of limitations (21,901 )  (7,106 )
Ending
balancegross unrecognized tax benefits (UTBs) 22,694 45,382 45,430
UTBs
as a credit in deferred taxes (14,604 ) (33,021 ) (33,187 )
Federal
benefit of state taxes (2,063 ) (2,176 ) (2,244 )
UTBs
that would impact the effective tax rate $ 6,027 $ 10,185 $ 9,999 </t>
  </si>
  <si>
    <t>Summary of the Components of Net Deferred Tax Assets</t>
  </si>
  <si>
    <t xml:space="preserve">December 31, 2015 December 31, 2014
(in
thousands)
Deferred
Tax Assets
Allowances
and reserves $ (8,254 ) $ 4,920
Net
operating loss carryforward 214,664 230,597
Tax
credit carryforwards 60,385 87,703
Capital
loss carryforwards 3,742 3,997
Writedown/amortization
of intangible assets and goodwill 8,051 12,997
Fixed
assets 4,428 6,008
Demo
equipment income 7,071 7,070
Other 38,878 22,683
Total
Deferred Tax Assets 328,965 375,975
Deferred
Tax Liabilities
Prepaid
expense 126 (576 )
Accrued
warranties 1,230 (2,494 )
Other (278 ) (281 )
Total
Deferred Tax Liabilities 1,078 (3,351 )
Total
Deferred Tax Assets (Liabilities) 330,043 372,624
Less:
Valuation Allowance (327,324 ) (368,672 )
Total
Deferred Tax Assets (Liabilities) $ 2,719 $ 3,952 </t>
  </si>
  <si>
    <t>Schedule of Reconciliation of Effective Income Tax Rate and the Federal Statutory Rate</t>
  </si>
  <si>
    <t xml:space="preserve">Years
Ended December 31,
2015 2014 2013
(in
thousands)
Federal
tax (benefit) at statutory rate $ (8,680 ) $ (10,026 ) $ (7,133 )
State
tax (benefit)/expense, net of federal income tax benefit  628 (360 )
Stock
compensation expense 508 745 574
Effect
of differences in foreign tax rates (2,723 ) 7,772 (28,969 )
FIN48
Tax reserve (7,433 ) 618 (2,025 )
Effect
of tax rate changes on deferred taxes   2,407
Change
in deferred tax valuation allowance 13,161 1,824 38,234
Tax
credits  (535 ) (552 )
Other 1,005 592 175
Total
Tax Expense (benefit) $ (4,162 ) $ 1,618 $ 2,351 </t>
  </si>
  <si>
    <t>OTHER INCOME (EXPENSES), NET (Tables)</t>
  </si>
  <si>
    <t>Schedule of components of other income, net</t>
  </si>
  <si>
    <t>Years ended December 31,
2015 2014 2013
(in thousands)
Foreign exchange gains (losses) $ 190 $ (586 ) $ 3,856
Gain(loss) from the currency translation adjustment(1)  (121 ) 7,088
Tax reversal for expiration of the statute of limitations(2)  992 1,240
ESA loan impairment (3) 2,788 (2,788 ) 
ESA loan interest (3) 1,129  
Realized investment gain(4) 1,529  
UiTV loan impairment(5) (2,250 )  
Other 103 254 (704 )
Total $ 3,489 $ (2,249 ) $ 11,480
(1) During 2013, the Company recognized $7.1 million gain in the Consolidated Statements of Operations and Comprehensive Income (Loss) on the reversal of the cumulative translation adjustment previously recorded in accumulated other comprehensive income upon the liquidation of two previously inactive Chinese entities. The prior cumulative translation adjustment primarily resulted from the difference between local functional currency and the Companys reporting currency.
(2) Previously, when the Company divested its Korean subsidiary, the Company provided a tax reserve as it offered indemnification to the buyer for the uncertain tax position arising in the periods before the divestiture. In 2013, approximately $1.2 million of such tax reserve was released due to expiration of statute of limitations. In 2014, remaining amount of approximately $1.0 million of such tax reserve was released due to expiration of statute of limitations.
(3) 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In the third quarter of 2015, the Company received $6.0 million including $1.1 interest income. Accordingly, $2.8 million reserve was reversed and recorded in Other income (expense), net. Therefore, all the principal of the outstanding entrusted loan was collected and the contract was closed.
(4) The Company received 124,395 shares of Inphi on November 14, 2014 to exchange for the 1% interest in Cortina. Management assessed the shares and classified them as available-for-sale securities and subject to fair value accounting. As of December 31, 2014, the fair value of the shares is $2.3 million, which results in an unrealized gain of $0.5 million in Other Comprehensive Income. In the first quarter of 2015, the Company sold the 124,395 shares of Inphi stock with a total cash consideration of $2.4 million, which resulted in a realized gain of $0.6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5) The other receivable balance includes loans to UiTV of approximately $2.25 as of December 31, 2015. UiTV used this amount to purchase Set Top Boxes for the Internet television service in Thailand. Pursuant to the contract, UiTV repays in installments, starting from January of 2015 to July of 2018. The Company has performed an assessment on the need for a valuation reserve due to collectability risk and $2.3 million was reserved as of December 31, 2015.</t>
  </si>
  <si>
    <t>NET LOSS PER SHARE (Tables)</t>
  </si>
  <si>
    <t>Schedule of computation of basic and diluted net loss per share</t>
  </si>
  <si>
    <t>Years
Ended December 31,
2015 2014 2013
(in thousands)
Numerator:
Net
loss attributable to UTStarcom Holdings Corp. $ (20,657 ) $ (30,264 ) $ (22,721 )
Denominator:
Weighted
average shares outstandingBasic 37,003 37,380 39,127
Potentially
dilutive common stock equivalentsstock options and restricted stock   
Weighted
average shares outstandingDiluted 37,003 37,380 39,127
Net
loss per share attributable to UTStarcom Holdings Corp.Basic $ (0.56 ) $ (0.81 ) $ (0.58 )
Net
loss per share attributable to UTStarcom Holdings Corp.Diluted $ (0.56 ) $ (0.81 ) $ (0.58 )</t>
  </si>
  <si>
    <t>SEGMENT REPORTING (Tables)</t>
  </si>
  <si>
    <t>Summary of the Company's segment net sales, gross profit and segment margin</t>
  </si>
  <si>
    <t xml:space="preserve"> Years ended December 31,
Net Sales by Segment 2015 % of net sales 2014 % of net sales 2013 % of net sales
(in thousands, except percentages)
Equipment $ 87,361 75 % $ 105,988 82 % $ 141,138 86 %
ServicesEquipment Based Services 29,742 25 % 23,432 18 % 23,301 14 %
Operational Support Services  0 %  0 %  0 %
Total Sales $ 117,103 100 % $ 129,420 100 % $ 164,439 100 %
Years ended December 31,
Gross profit/(loss) by Segment 2015 Gross profit % 2014 Gross profit % 2013 Gross profit %
(in thousands, except percentages)
Equipment $ 21,470 25 % $ 21,000 20 % $ 41,250 29 %
ServicesEquipment Based Services 6,398 22 % 1,128 5 % (1,030 ) (4 )%
Operational Support Services.  0 %  0 %  0 %
Total Gross profit $ 27,868 24 % $ 22,128 17 % $ 40,220 24 %
Years ended December 31,
Segment Margin and Operating Loss 2015 2014 2013
(in thousands)
Equipment $ 12,097 $ 6,583 $ 24,047
ServicesEquipment Based Services 6,399 1,105 (1,037 )
Operational Support Services  (22 ) (2,112 )
Total segment margin 18,496 7,666 20,898
General and Corporate (23,485 ) (21,739 ) (34,131 )
Operating Loss $ (4,989 ) $ (14,073 ) $ (13,233 )</t>
  </si>
  <si>
    <t>Schedule of sales data by geographical area</t>
  </si>
  <si>
    <t>Years Ended December 31,
2015 % of net sales 2014 % of net sales 2013 % of net sales
(in thousands, except percentages)
Net Sales by Region
China $ 9,490 8 % $ 15,465 12 % $ 6,945 4 %
Japan 57,483 49 % 58,999 46 % 93,203 57 %
India 34,836 30 % 37,424 29 % 26,595 16 %
Taiwan 7,904 7 % 6,706 5 % 13,332 8 %
Other 7,390 6 % 10,826 8 % 24,364 15 %
Total $ 117,103 100 % $ 129,420 100 % $ 164,439 100 %</t>
  </si>
  <si>
    <t>Schedule of long-lived assets, consisting of property, plant and equipment, by geographical area</t>
  </si>
  <si>
    <t xml:space="preserve">December 31,
2015 2014
(in thousands)
China $ 1,100 $ 1,988
Other 410 1,049
Total long-lived assets $ 1,510 $ 3,037 </t>
  </si>
  <si>
    <t>CREDIT RISK AND CONCENTRATION (Tables)</t>
  </si>
  <si>
    <t>Schedule of Customers Who Accounted for 10% or more of the Company's Net Revenues</t>
  </si>
  <si>
    <t>For the years ended December 31,
2015 2014 2013
Affiliates of Softbank 47 % 44 % 55 %</t>
  </si>
  <si>
    <t>RELATED PARTY TRANSACTIONS (Tables)</t>
  </si>
  <si>
    <t>Schedule of Recognized Revenue and Cost of Net Sales for Sales of Telecommunications Equipment and Services to Affiliates of Softbank</t>
  </si>
  <si>
    <t xml:space="preserve">Year
Ended December 31,
2013
(in
thousands)
Net
sales $ 90,302
Cost
of net sales 59,052
Gross
profit $ 31,250 </t>
  </si>
  <si>
    <t>BASIS OF PRESENTATION, LIQUIDITY (Narrative) (Details) - USD ($) $ in Thousands</t>
  </si>
  <si>
    <t>Dec. 31, 2012</t>
  </si>
  <si>
    <t>Cash and Cash Equivalents [Line Items]</t>
  </si>
  <si>
    <t>Net cash outflows from operations</t>
  </si>
  <si>
    <t>Subsidiaries [Member] | CHINA [Member]</t>
  </si>
  <si>
    <t>SUMMARY OF SIGNIFICANT ACCOUNTING POLICIES (Narrative) (Details) $ in Thousands</t>
  </si>
  <si>
    <t>4 Months Ended</t>
  </si>
  <si>
    <t>Dec. 31, 2012USD ($)</t>
  </si>
  <si>
    <t>Dec. 31, 2015USD ($)</t>
  </si>
  <si>
    <t>Dec. 31, 2014USD ($)</t>
  </si>
  <si>
    <t>Dec. 31, 2013USD ($)item</t>
  </si>
  <si>
    <t>Aug. 31, 2012USD ($)</t>
  </si>
  <si>
    <t>Dec. 31, 2011USD ($)</t>
  </si>
  <si>
    <t>Long-term restricted cash</t>
  </si>
  <si>
    <t>Revenues relating to unassigned contracts</t>
  </si>
  <si>
    <t>Current deferred revenue</t>
  </si>
  <si>
    <t>Warranty accrual reversals</t>
  </si>
  <si>
    <t>Depreciation expense</t>
  </si>
  <si>
    <t>Advertising costs</t>
  </si>
  <si>
    <t>Less: Gain (loss) reclassified from AOCI to income</t>
  </si>
  <si>
    <t>Number of chinese entities | item</t>
  </si>
  <si>
    <t>Gain (loss) on foreign currency translation</t>
  </si>
  <si>
    <t>Minimum [Member]</t>
  </si>
  <si>
    <t>Warranty period</t>
  </si>
  <si>
    <t>1 year</t>
  </si>
  <si>
    <t>Period after sales to provide limited warranty services</t>
  </si>
  <si>
    <t>2 years</t>
  </si>
  <si>
    <t>Maximum [Member]</t>
  </si>
  <si>
    <t>IPTV divestiture [Member]</t>
  </si>
  <si>
    <t>Liabilities and deferred costs related to un-assigned contracts</t>
  </si>
  <si>
    <t>PAS Infrastructure Contracts [Member]</t>
  </si>
  <si>
    <t>Deferred revenue released</t>
  </si>
  <si>
    <t>Subsidiaries [Member] | United States [Member]</t>
  </si>
  <si>
    <t>Cash and cash equivalents (as a percent)</t>
  </si>
  <si>
    <t>17.00%</t>
  </si>
  <si>
    <t>26.00%</t>
  </si>
  <si>
    <t>SUMMARY OF SIGNIFICANT ACCOUNTING POLICIES (Schedule of Useful Lives of Property, Plant and Equipment) (Details)</t>
  </si>
  <si>
    <t>Furniture Test or Manufacturing Equipment [Member]</t>
  </si>
  <si>
    <t>Property, Plant and Equipment [Line Items]</t>
  </si>
  <si>
    <t>Useful lives</t>
  </si>
  <si>
    <t>5 years</t>
  </si>
  <si>
    <t>Computers And Software [Member] | Minimum [Member]</t>
  </si>
  <si>
    <t>Computers And Software [Member] | Maximum [Member]</t>
  </si>
  <si>
    <t>3 years</t>
  </si>
  <si>
    <t>Automobiles [Member]</t>
  </si>
  <si>
    <t>SUMMARY OF SIGNIFICANT ACCOUNTING POLICIES (Schedule of Changes in AOCI, including the Amounts Reclassified to Income) (Details) - USD ($) $ in Thousands</t>
  </si>
  <si>
    <t>Apr. 07, 2015</t>
  </si>
  <si>
    <t>Nov. 14, 2014</t>
  </si>
  <si>
    <t>Feb. 28, 2015</t>
  </si>
  <si>
    <t>Jun. 30, 2015</t>
  </si>
  <si>
    <t>Mar. 31, 2015</t>
  </si>
  <si>
    <t>Sep. 30, 2014</t>
  </si>
  <si>
    <t>Accumulated Other Comprehensive Income (Loss), Net of Tax [Roll Forward]</t>
  </si>
  <si>
    <t>Beginning balance</t>
  </si>
  <si>
    <t>Loss recorded in other comprehensive loss</t>
  </si>
  <si>
    <t>Ending balance</t>
  </si>
  <si>
    <t>Fair value of investment</t>
  </si>
  <si>
    <t>Investment</t>
  </si>
  <si>
    <t>Net loss from the cumulative translation adjustment</t>
  </si>
  <si>
    <t>Foreign currency translation gain (loss)</t>
  </si>
  <si>
    <t>Cost-method Investments [Member]</t>
  </si>
  <si>
    <t>Available-for-sale Securities [Member]</t>
  </si>
  <si>
    <t>Cortina [Member] | Cost-method Investments [Member]</t>
  </si>
  <si>
    <t>Realized gain loss on disposal</t>
  </si>
  <si>
    <t>Investment, ownership interest (as a percent)</t>
  </si>
  <si>
    <t>1.00%</t>
  </si>
  <si>
    <t>Inphi Corporation [Member]</t>
  </si>
  <si>
    <t>Release from escrow deposit</t>
  </si>
  <si>
    <t>Inphi Corporation [Member] | Available-for-sale Securities [Member]</t>
  </si>
  <si>
    <t>Cash consideration</t>
  </si>
  <si>
    <t>Number of shares received in exchange for investment</t>
  </si>
  <si>
    <t>Cash received in exchange for investment</t>
  </si>
  <si>
    <t>UTStarcom Hong Kong Holdings Ltd [Member] | Cost-method Investments [Member]</t>
  </si>
  <si>
    <t>Reversed unrealized gain</t>
  </si>
  <si>
    <t>14.00%</t>
  </si>
  <si>
    <t>UTStarcom Hong Kong Holdings Ltd [Member] | Available-for-sale Securities [Member]</t>
  </si>
  <si>
    <t>Partial payment of the principal of convertible bond</t>
  </si>
  <si>
    <t>SUMMARY OF SIGNIFICANT ACCOUNTING POLICIES (Summary of the Total Potential Ordinary Shares that were Excluded from the Diluted Per Share Calculation) (Details) - shares</t>
  </si>
  <si>
    <t>Antidilutive Securities Excluded from Computation of Earnings Per Share [Line Items]</t>
  </si>
  <si>
    <t>Antidilutive securities (in shares)</t>
  </si>
  <si>
    <t>Stock Options and Stock Awards [Member]</t>
  </si>
  <si>
    <t>DIVESTITURES (Narrative) (Details) - USD ($) $ / shares in Units, $ in Thousands</t>
  </si>
  <si>
    <t>Sep. 17, 2013</t>
  </si>
  <si>
    <t>Mar. 22, 2013</t>
  </si>
  <si>
    <t>Aug. 31, 2012</t>
  </si>
  <si>
    <t>Sep. 30, 2010</t>
  </si>
  <si>
    <t>Jun. 30, 2010</t>
  </si>
  <si>
    <t>Jun. 30, 2013</t>
  </si>
  <si>
    <t>Mar. 31, 2013</t>
  </si>
  <si>
    <t>Sep. 30, 2011</t>
  </si>
  <si>
    <t>Mar. 31, 2011</t>
  </si>
  <si>
    <t>Dec. 31, 2010</t>
  </si>
  <si>
    <t>Dec. 31, 2011</t>
  </si>
  <si>
    <t>Income Statement, Balance Sheet and Additional Disclosures by Disposal Groups, Including Discontinued Operations [Line Items]</t>
  </si>
  <si>
    <t>Gain (loss) recorded on divestiture</t>
  </si>
  <si>
    <t>Amount of obligations paid</t>
  </si>
  <si>
    <t>Payment of unpaid balance related to divestiture</t>
  </si>
  <si>
    <t>Deferred service costs related to unassigned contracts</t>
  </si>
  <si>
    <t>Par value of shares (in dollars per share)</t>
  </si>
  <si>
    <t>UTStarcom Hong Kong Holdings Ltd [Member] | UTStarcom Hong Kong Ltd [Member] | Convertible bonds of privately-held company [Member]</t>
  </si>
  <si>
    <t>Interest rate of debt securities (as a percent)</t>
  </si>
  <si>
    <t>6.50%</t>
  </si>
  <si>
    <t>Principal amount of debt securities to be converted if P&amp;L run-rate break-even is achieved on or prior to the Maturity Date</t>
  </si>
  <si>
    <t>Percentage of outstanding shares to be issued on conversion if P&amp;L run-rate break-even is achieved on or prior to the Maturity Date</t>
  </si>
  <si>
    <t>8.00%</t>
  </si>
  <si>
    <t>UTStarcom Hong Kong Holdings Ltd [Member] | UTStarcom Hong Kong Ltd [Member] | Convertible bonds of privately-held company [Member] | Minimum [Member]</t>
  </si>
  <si>
    <t>Percentage of outstanding shares to be issued on conversion at the Maturity Date</t>
  </si>
  <si>
    <t>25.00%</t>
  </si>
  <si>
    <t>UTStarcom Hong Kong Holdings Ltd [Member] | UTStarcom Hong Kong Ltd [Member] | Convertible bonds of privately-held company [Member] | Maximum [Member]</t>
  </si>
  <si>
    <t>33.00%</t>
  </si>
  <si>
    <t>China PDSN Assets [Member]</t>
  </si>
  <si>
    <t>Cash proceeds</t>
  </si>
  <si>
    <t>China PDSN Assets [Member] | Minimum [Member]</t>
  </si>
  <si>
    <t>Reassessment period</t>
  </si>
  <si>
    <t>DOCSISEOC Product Line [Member]</t>
  </si>
  <si>
    <t>Next Generation Network Equipment Business [Member]</t>
  </si>
  <si>
    <t>Divestiture loss related to on-going performance cost for the assigned contracts</t>
  </si>
  <si>
    <t>Divestiture loss related to severance cost</t>
  </si>
  <si>
    <t>Amount of obligations remaining in accrual balance</t>
  </si>
  <si>
    <t>Amount of consideration paid by the Company upon divestiture</t>
  </si>
  <si>
    <t>Liabilities transferred in connection with divestiture</t>
  </si>
  <si>
    <t>Loss related to severance liabilities for termination of employees or transfer of employees to the buyer</t>
  </si>
  <si>
    <t>Loss related to write-off of assets not transferred to the buyer</t>
  </si>
  <si>
    <t>Transaction costs</t>
  </si>
  <si>
    <t>Gain from the net liability release</t>
  </si>
  <si>
    <t>IPTV divestiture [Member] | Current Assets [Member]</t>
  </si>
  <si>
    <t>Assets transferred in connection with divestiture</t>
  </si>
  <si>
    <t>IPTV divestiture [Member] | Property Plant and Equipment and Other Long Term Assets [Member]</t>
  </si>
  <si>
    <t>IPTV divestiture [Member] | UTStarcom Hong Kong Holdings Ltd [Member]</t>
  </si>
  <si>
    <t>Ownership interest upon conversion of preference shares and convertible bonds</t>
  </si>
  <si>
    <t>IPTV divestiture [Member] | UTStarcom Hong Kong Holdings Ltd [Member] | Convertible bonds of privately-held company [Member]</t>
  </si>
  <si>
    <t>Amount invested</t>
  </si>
  <si>
    <t>Face amount of convertible debt</t>
  </si>
  <si>
    <t>Cash proceeds from partial payment of the principal of the Convertible Bond</t>
  </si>
  <si>
    <t>IP Messaging and USPDSN Assets [Member]</t>
  </si>
  <si>
    <t>Net liabilities transferred in connection with divestiture</t>
  </si>
  <si>
    <t>Gain (loss) recorded on divestiture, after tax</t>
  </si>
  <si>
    <t>IP Messaging and USPDSN Assets [Member] | Cash Consideration [Member]</t>
  </si>
  <si>
    <t>IP Messaging and USPDSN Assets [Member] | Maximum [Member]</t>
  </si>
  <si>
    <t>Potential additional contingent consideration</t>
  </si>
  <si>
    <t>EMEA Operations [Member]</t>
  </si>
  <si>
    <t>DIVESTITURES (Schedule of liabilities and assets related to un-assigned contracts) (Details) - USD ($) $ in Thousands</t>
  </si>
  <si>
    <t>Prepaid contract service costs to buyer</t>
  </si>
  <si>
    <t>Total liabilities associated with the unassigned IPTV contracts</t>
  </si>
  <si>
    <t>Deferred contract costs</t>
  </si>
  <si>
    <t>Total assets associated with the un-assigned IPTV contracts</t>
  </si>
  <si>
    <t>COMPREHENSIVE LOSS (Schedule of Total Comprehensive Income (Loss)) (Details) - USD ($) $ in Thousands</t>
  </si>
  <si>
    <t>Other comprehensive loss</t>
  </si>
  <si>
    <t>Unrealized gain/(loss) from available-for-sale investments</t>
  </si>
  <si>
    <t>Total comprehensive loss</t>
  </si>
  <si>
    <t>COMPREHENSIVE LOSS (Schedule of Changes in Noncontrolling Interests) (Details) - USD ($)</t>
  </si>
  <si>
    <t>Changes in noncontrolling interests</t>
  </si>
  <si>
    <t>Balance at beginning of period</t>
  </si>
  <si>
    <t>Non-controlling interests reduction from deconsolidation</t>
  </si>
  <si>
    <t>Balance at end of period</t>
  </si>
  <si>
    <t>BALANCE SHEET DETAILS (Schedule of Inventories) (Details) - USD ($) $ in Thousands</t>
  </si>
  <si>
    <t>Raw materials</t>
  </si>
  <si>
    <t>Work in process</t>
  </si>
  <si>
    <t>Finished goods(1)</t>
  </si>
  <si>
    <t>Total Inventory</t>
  </si>
  <si>
    <t>Finished goods at customer sites</t>
  </si>
  <si>
    <t>Includes finished goods at customer sites of approximately $8.3 million and $11.6 million at December 31, 2015 and 2014, respectively, for which the customer has taken possession, but based on specific contractual terms, title has not yet passed to the customer and for which revenue has not yet been recognized.</t>
  </si>
  <si>
    <t>BALANCE SHEET DETAILS (Schedule of Prepaid and Other Current Assets) (Details) - USD ($) $ in Thousands</t>
  </si>
  <si>
    <t>Prepaids and other current assets</t>
  </si>
  <si>
    <t>Prepaid tax</t>
  </si>
  <si>
    <t>Advance to suppliers</t>
  </si>
  <si>
    <t>Deferred taxes-current</t>
  </si>
  <si>
    <t>Other receivable</t>
  </si>
  <si>
    <t>Prepaid others</t>
  </si>
  <si>
    <t>Total Prepaids and other current assets</t>
  </si>
  <si>
    <t>The other receivable balance includes loans of approximately $Nil and $2.0 million as of December 31, 2015 and December 31, 2014, respectively, made to ESA Cultural Investment (Hong Kong) limited ("borrower" or ESA), a movie investment company with its operations located in Beijing. The Company signed the loan agreement for a total amount of $5.6 million in the fourth quarter of 2012, and $4.0 million was drawdown in the fourth quarter of 2012 with the remaining in the first quarter of 2013. The loan bears interest at 20% per annum and originally matured on December 31, 2013, with a subsequently extended maturity date on 50% of the loan, or $2.8 million, to June 30, 2014, and the other half extended to December 31, 2014. In the fourth quarter of 2014, the Company received $0.8 million against the principal of the outstanding entrusted loan amount. The Company has performed an assessment on the need for a valuation reserve due to collectability risk and $2.8 million was reserved as of December 31, 2014 as the collection term was due. In the third quarter of 2015, the Company received $6.0 million including $1.1 interest income. Accordingly, $2.8 million reserve was reversed. Therefore, all the principal of the outstanding entrusted loan was collected and the contract was closed.</t>
  </si>
  <si>
    <t>BALANCE SHEET DETAILS (Schedule of Prepaid and Other Current Assets) (Details 1) - USD ($) $ in Thousands</t>
  </si>
  <si>
    <t>1 Months Ended</t>
  </si>
  <si>
    <t>3 Months Ended</t>
  </si>
  <si>
    <t>Jan. 31, 2015</t>
  </si>
  <si>
    <t>Aug. 31, 2014</t>
  </si>
  <si>
    <t>Jul. 31, 2014</t>
  </si>
  <si>
    <t>Sep. 30, 2015</t>
  </si>
  <si>
    <t>Jun. 30, 2014</t>
  </si>
  <si>
    <t>Accounts, Notes, Loans and Financing Receivable [Line Items]</t>
  </si>
  <si>
    <t>Amount of other receivable expects to be collected</t>
  </si>
  <si>
    <t>Valuation reserve</t>
  </si>
  <si>
    <t>UiTV Media Inc [Member]</t>
  </si>
  <si>
    <t>ESA Cultural Investment (Hong Kong) limited [Member]</t>
  </si>
  <si>
    <t>Proceeds from loan payments</t>
  </si>
  <si>
    <t>Loan amount reseved due to collectability risk</t>
  </si>
  <si>
    <t>Loan receivable</t>
  </si>
  <si>
    <t>Amount drawn</t>
  </si>
  <si>
    <t>Percentage of loan receivable on extended maturity date</t>
  </si>
  <si>
    <t>50.00%</t>
  </si>
  <si>
    <t>Loan receivable on extended maturity date</t>
  </si>
  <si>
    <t>20.00%</t>
  </si>
  <si>
    <t>Proceeds from interest income</t>
  </si>
  <si>
    <t>Reversal of valuation allowance for financing receivables</t>
  </si>
  <si>
    <t>Amount paid to equity method investee</t>
  </si>
  <si>
    <t>BALANCE SHEET DETAILS (Schedule of Property, Plant and Equipment, Net) (Details 2) - USD ($) $ in Thousands</t>
  </si>
  <si>
    <t>Less: accumulated depreciation</t>
  </si>
  <si>
    <t>Total Property, plant and equipment, net</t>
  </si>
  <si>
    <t>Write off of fully depreciated property, plant and equipment</t>
  </si>
  <si>
    <t>Accumulated depreciation related to write off of fully depreciated property, plant and equipment</t>
  </si>
  <si>
    <t>Hangzhou Facility [Member]</t>
  </si>
  <si>
    <t>Accelerated depreciation</t>
  </si>
  <si>
    <t>Leasehold Improvements [Member]</t>
  </si>
  <si>
    <t>Leasehold Improvements [Member] | Hangzhou Facility [Member]</t>
  </si>
  <si>
    <t>Accelerated amortization due to early termination</t>
  </si>
  <si>
    <t>Software [Member]</t>
  </si>
  <si>
    <t>Computer Equipment and Furniture [Member]</t>
  </si>
  <si>
    <t>Others [Member]</t>
  </si>
  <si>
    <t>BALANCE SHEET DETAILS (Schedule of Other Current Liabilities) (Details) - USD ($) $ in Thousands</t>
  </si>
  <si>
    <t>Other current liabilities:</t>
  </si>
  <si>
    <t>Accrued contract costs</t>
  </si>
  <si>
    <t>Accrued payroll and compensation</t>
  </si>
  <si>
    <t>Warranty costs</t>
  </si>
  <si>
    <t>Accrued professional fees</t>
  </si>
  <si>
    <t>Accrued other taxes</t>
  </si>
  <si>
    <t>Total other current liabilities</t>
  </si>
  <si>
    <t>BALANCE SHEET DETAILS (Schedule of Other Long-term Liabilities) (Details) - USD ($) $ in Thousands</t>
  </si>
  <si>
    <t>Non current income tax payable</t>
  </si>
  <si>
    <t>Non current deferred tax liability</t>
  </si>
  <si>
    <t>Non current deferred rent</t>
  </si>
  <si>
    <t>Others</t>
  </si>
  <si>
    <t>Total other long-term liabilities</t>
  </si>
  <si>
    <t>CASH, CASH EQUIVALENTS AND SHORT AND LONG TERM INVESTMENTS (Short-term Investments - Narrative) (Details) - USD ($) $ in Thousands</t>
  </si>
  <si>
    <t>Available-for-sale securities</t>
  </si>
  <si>
    <t>CASH, CASH EQUIVALENTS AND SHORT AND LONG TERM INVESTMENTS (Schedule of Total Long-term Investments) (Details) - USD ($) $ in Thousands</t>
  </si>
  <si>
    <t>Equity Method Investments [Member]</t>
  </si>
  <si>
    <t>GCT Semiconductor, Inc. [Member] | Cost-method Investments [Member]</t>
  </si>
  <si>
    <t>Xalted Networks [Member] | Cost-method Investments [Member]</t>
  </si>
  <si>
    <t>SBI [Member] | Cost-method Investments [Member]</t>
  </si>
  <si>
    <t>ACELAND [Member] | Equity Method Investments [Member]</t>
  </si>
  <si>
    <t>Shareholder Loan to Aceland [Member] | Equity Method Investments [Member]</t>
  </si>
  <si>
    <t>UiTV Media Inc [Member] | Equity Method Investments [Member]</t>
  </si>
  <si>
    <t>UiTV Media Inc [Member] | Available-for-sale Securities [Member]</t>
  </si>
  <si>
    <t>Aio TV Inc [Member] | Available-for-sale Securities [Member]</t>
  </si>
  <si>
    <t>CASH, CASH EQUIVALENTS AND SHORT AND LONG TERM INVESTMENTS (Long-term Investments - Narrative) (Details) - USD ($) $ / shares in Units, $ in Thousands</t>
  </si>
  <si>
    <t>Mar. 31, 2007</t>
  </si>
  <si>
    <t>Mar. 31, 2006</t>
  </si>
  <si>
    <t>Aug. 31, 2005</t>
  </si>
  <si>
    <t>May. 31, 2005</t>
  </si>
  <si>
    <t>Oct. 31, 2004</t>
  </si>
  <si>
    <t>Sep. 30, 2004</t>
  </si>
  <si>
    <t>Sep. 30, 2012</t>
  </si>
  <si>
    <t>Mar. 31, 2010</t>
  </si>
  <si>
    <t>Sep. 30, 2009</t>
  </si>
  <si>
    <t>Dec. 31, 2008</t>
  </si>
  <si>
    <t>Jun. 30, 2011</t>
  </si>
  <si>
    <t>Per share price of investment</t>
  </si>
  <si>
    <t>Xalted Networks [Member] | Maximum [Member]</t>
  </si>
  <si>
    <t>10.00%</t>
  </si>
  <si>
    <t>Cortina [Member] | Cost-method Investments [Member] | Series D Preferred Stock [Member]</t>
  </si>
  <si>
    <t>Shares received in exchange for investment</t>
  </si>
  <si>
    <t>Immen Star Inc [Member] | Cost-method Investments [Member] | Series A Preferred Stock [Member]</t>
  </si>
  <si>
    <t>Payments to acquire investments</t>
  </si>
  <si>
    <t>Realized gain (loss) on disposal</t>
  </si>
  <si>
    <t>Shares of investment classified as available-for-sale securities sold</t>
  </si>
  <si>
    <t>GCT Semiconductor, Inc. [Member] | Cost-method Investments [Member] | Series D Preferred Stock [Member]</t>
  </si>
  <si>
    <t>Other-than-temporary impairment charge</t>
  </si>
  <si>
    <t>Kranem [Member] | Xalted Networks [Member]</t>
  </si>
  <si>
    <t>Issued and outstanding stock ownership percentage</t>
  </si>
  <si>
    <t>35.00%</t>
  </si>
  <si>
    <t>Kranem [Member] | Cost-method Investments [Member]</t>
  </si>
  <si>
    <t>2.00%</t>
  </si>
  <si>
    <t>Cash received from investment which was recorded as a reduction to offset the investment</t>
  </si>
  <si>
    <t>CASH, CASH EQUIVALENTS AND SHORT AND LONG TERM INVESTMENTS (Schedule of Significant Inputs for the Valuation Model used to Estimate Fair Value of Investments - AioTV Inc.) (Details) - Aio TV Inc [Member] - USD ($) $ in Thousands</t>
  </si>
  <si>
    <t>Total fair value of invested Capital as at valuation date</t>
  </si>
  <si>
    <t>Risk free rate of interest (as a percent)</t>
  </si>
  <si>
    <t>1.60%</t>
  </si>
  <si>
    <t>1.70%</t>
  </si>
  <si>
    <t>Dividend yield (as a percent)</t>
  </si>
  <si>
    <t>0.00%</t>
  </si>
  <si>
    <t>Expiration date</t>
  </si>
  <si>
    <t>Nov. 14,
		2017</t>
  </si>
  <si>
    <t>Volatility (as a percent)</t>
  </si>
  <si>
    <t>50.80%</t>
  </si>
  <si>
    <t>55.50%</t>
  </si>
  <si>
    <t>Discount rate (as a percent)</t>
  </si>
  <si>
    <t>32.00%</t>
  </si>
  <si>
    <t>CASH, CASH EQUIVALENTS AND SHORT AND LONG TERM INVESTMENTS (Equity Method Investments - Narrative) (Details) - ACELAND [Member] - USD ($) $ in Thousands</t>
  </si>
  <si>
    <t>Payments to acquire interest in joint venture</t>
  </si>
  <si>
    <t>Contribution of equity investment through a shareholder loan</t>
  </si>
  <si>
    <t>Equity method investment, ownership interest (as a percent)</t>
  </si>
  <si>
    <t>CASH, CASH EQUIVALENTS AND SHORT AND LONG TERM INVESTMENTS (Available-for-sale Securities - Narrative) (Details) - USD ($) $ / shares in Units, $ in Thousands</t>
  </si>
  <si>
    <t>Dec. 07, 2015</t>
  </si>
  <si>
    <t>Nov. 30, 2012</t>
  </si>
  <si>
    <t>Impairment charge</t>
  </si>
  <si>
    <t>Loss recorded on divestiture</t>
  </si>
  <si>
    <t>Fair value of securities</t>
  </si>
  <si>
    <t>Par value of shares (in Hong Kong dollars per share)</t>
  </si>
  <si>
    <t>Convertible bonds of privately-held company [Member]</t>
  </si>
  <si>
    <t>Convertible bonds of privately-held company [Member] | UTStarcom Hong Kong Ltd [Member]</t>
  </si>
  <si>
    <t>Aio TV Inc [Member] | Series B Preferred Stock [Member]</t>
  </si>
  <si>
    <t>Payments to acquire available-for-sale equity securities</t>
  </si>
  <si>
    <t>44.00%</t>
  </si>
  <si>
    <t>Aio TV Inc [Member] | Convertible bonds of privately-held company [Member]</t>
  </si>
  <si>
    <t>UTStarcom Hong Kong Holdings Ltd [Member] | Convertible bonds of privately-held company [Member] | UTStarcom Hong Kong Ltd [Member]</t>
  </si>
  <si>
    <t>Percentage of outstanding shares to be issued on conversion if operating income break-even is achieved on or prior to the Maturity Date</t>
  </si>
  <si>
    <t>UTStarcom Hong Kong Holdings Ltd [Member] | Convertible bonds of privately-held company [Member] | UTStarcom Hong Kong Ltd [Member] | Maximum [Member]</t>
  </si>
  <si>
    <t>UTStarcom Hong Kong Holdings Ltd [Member] | IPTV divestiture [Member]</t>
  </si>
  <si>
    <t>UTStarcom Hong Kong Holdings Ltd [Member] | IPTV divestiture [Member] | Convertible bonds of privately-held company [Member]</t>
  </si>
  <si>
    <t>Principal amount of consideration received</t>
  </si>
  <si>
    <t>CASH, CASH EQUIVALENTS AND SHORT AND LONG TERM INVESTMENTS (Acquisition - Narrative) (Details) $ in Thousands</t>
  </si>
  <si>
    <t>Jan. 02, 2013USD ($)</t>
  </si>
  <si>
    <t>Dec. 03, 2012USD ($)</t>
  </si>
  <si>
    <t>Jun. 21, 2012itemshares</t>
  </si>
  <si>
    <t>Apr. 15, 2012shares</t>
  </si>
  <si>
    <t>Nov. 08, 2010USD ($)shares</t>
  </si>
  <si>
    <t>Dec. 31, 2013USD ($)</t>
  </si>
  <si>
    <t>Jun. 30, 2013USD ($)</t>
  </si>
  <si>
    <t>Dec. 31, 2014USD ($)item</t>
  </si>
  <si>
    <t>Business Acquisition [Line Items]</t>
  </si>
  <si>
    <t>Loss from equity method investment</t>
  </si>
  <si>
    <t>Additions to investment through conversion of outstanding receivables</t>
  </si>
  <si>
    <t>Equity investments in privately-held companies</t>
  </si>
  <si>
    <t>Percentage of shares acquired</t>
  </si>
  <si>
    <t>49.00%</t>
  </si>
  <si>
    <t>75.00%</t>
  </si>
  <si>
    <t>Number of Board seats held before the repurchase | item</t>
  </si>
  <si>
    <t>Number of Board seats held | item</t>
  </si>
  <si>
    <t>Number of total Board seats | item</t>
  </si>
  <si>
    <t>73.00%</t>
  </si>
  <si>
    <t>Number of board members out of 5 members that may be appointed by founder and CEO of investee unless voting interest fall below 10% | item</t>
  </si>
  <si>
    <t>Equity loss pick up (as a percent)</t>
  </si>
  <si>
    <t>Percentage of losses of VIE that will be recognized by company until convertible bond investment balance has been depleted</t>
  </si>
  <si>
    <t>UiTV Media Inc [Member] | Convertible bonds of privately-held company [Member]</t>
  </si>
  <si>
    <t>Loss from equity method investment (as a percent)</t>
  </si>
  <si>
    <t>1400000.00%</t>
  </si>
  <si>
    <t>360000.00%</t>
  </si>
  <si>
    <t>UiTV Media Inc [Member] | Convertible bonds of privately-held company [Member] | Equity Method Investments [Member]</t>
  </si>
  <si>
    <t>Fair value of shares issued</t>
  </si>
  <si>
    <t>Cash paid to acquire investment</t>
  </si>
  <si>
    <t>UiTV Media Inc [Member] | Convertible bonds of privately-held company [Member] | Maximum [Member]</t>
  </si>
  <si>
    <t>Price per share of qualified financing as a percentage of per share price used to determine conversion of debt securities</t>
  </si>
  <si>
    <t>85.00%</t>
  </si>
  <si>
    <t>UiTV Media Inc [Member] | Series A Preferred Stock [Member]</t>
  </si>
  <si>
    <t>Number of shares purchased | shares</t>
  </si>
  <si>
    <t>Aggregate cash consideration</t>
  </si>
  <si>
    <t>Repurchase of ordinary shares from iTV shareholder (in shares) | shares</t>
  </si>
  <si>
    <t>Smart Frontier Holdings Limited [Member] | UiTV Media Inc [Member] | Common Stock [Member]</t>
  </si>
  <si>
    <t>Aggregate purchase price</t>
  </si>
  <si>
    <t>51.00%</t>
  </si>
  <si>
    <t>Number of shares of acquiree transferred back | shares</t>
  </si>
  <si>
    <t>CASH, CASH EQUIVALENTS AND SHORT AND LONG TERM INVESTMENTS (Summary of Condensed Financial Information) (Details) - UiTV Media Inc [Member] - USD ($) $ in Thousands</t>
  </si>
  <si>
    <t>Operating data:</t>
  </si>
  <si>
    <t>Revenue</t>
  </si>
  <si>
    <t>Loss from operations</t>
  </si>
  <si>
    <t>Balance sheet data:</t>
  </si>
  <si>
    <t>Current assets</t>
  </si>
  <si>
    <t>Long-term assets</t>
  </si>
  <si>
    <t>Current liabilities</t>
  </si>
  <si>
    <t>Long-term liabilities</t>
  </si>
  <si>
    <t>Non-controlling interests</t>
  </si>
  <si>
    <t>CASH, CASH EQUIVALENTS AND SHORT AND LONG TERM INVESTMENTS (Summary of Available-for-sale Investments) (Details) - USD ($) $ in Thousands</t>
  </si>
  <si>
    <t>Schedule of Available-for-sale Securities [Line Items]</t>
  </si>
  <si>
    <t>Cost</t>
  </si>
  <si>
    <t>Cash Collection</t>
  </si>
  <si>
    <t>Impairment charges and equity losses</t>
  </si>
  <si>
    <t>Transfer-out from available-for-sale investments</t>
  </si>
  <si>
    <t>Realized gain</t>
  </si>
  <si>
    <t>Estimated fair value</t>
  </si>
  <si>
    <t>Security of a public company [Member]</t>
  </si>
  <si>
    <t>Preferred convertible shares of privately-held company [Member]</t>
  </si>
  <si>
    <t>Securities of Public Company [Member]</t>
  </si>
  <si>
    <t>CASH, CASH EQUIVALENTS AND SHORT AND LONG TERM INVESTMENTS (Schedule of Financial Assets Measured and Recognized at Fair Value on a Recurring Basis and Classified under the Appropriate Level of the Fair Value Hierarchy) (Details) - USD ($) $ in Thousands</t>
  </si>
  <si>
    <t>Fair Value, Assets and Liabilities Measured on Recurring and Nonrecurring Basis [Line Items]</t>
  </si>
  <si>
    <t>Fair Value, Measurements, Recurring [Member]</t>
  </si>
  <si>
    <t>Fair Value, Inputs, Level 1 [Member] | Fair Value, Measurements, Recurring [Member]</t>
  </si>
  <si>
    <t>Fair Value, Inputs, Level 3 [Member] | Fair Value, Measurements, Recurring [Member]</t>
  </si>
  <si>
    <t>Fair Value, Inputs, Level 2 [Member] | Fair Value, Measurements, Recurring [Member]</t>
  </si>
  <si>
    <t>CASH, CASH EQUIVALENTS AND SHORT AND LONG TERM INVESTMENTS (Schedule of Changes in Financial Assets using Unobservable Inputs (Level 3)) (Details) - USD ($) $ in Thousands</t>
  </si>
  <si>
    <t>Changes in financial assets using unobservable inputs (Level 3)</t>
  </si>
  <si>
    <t>Less: Impairment Charges</t>
  </si>
  <si>
    <t>Fair Value, Inputs, Level 3 [Member]</t>
  </si>
  <si>
    <t>Investments in financial assets</t>
  </si>
  <si>
    <t>Less: Share of loss from Associates</t>
  </si>
  <si>
    <t>Less: Cash Collection</t>
  </si>
  <si>
    <t>Less: Transfer-out from available-for-sale investments</t>
  </si>
  <si>
    <t>Add: New invest in convertible bond</t>
  </si>
  <si>
    <t>Add: Unrealized gain</t>
  </si>
  <si>
    <t>WARRANTY OBLIGATIONS AND OTHER GUARANTEES (Summary of the Activity Related to Warranty Obligations) (Details) - USD ($) $ in Thousands</t>
  </si>
  <si>
    <t>Standard product warranty term, minimum</t>
  </si>
  <si>
    <t>Standard product warranty term, maximum</t>
  </si>
  <si>
    <t>Limited warranty services term, minimum</t>
  </si>
  <si>
    <t>Activity related to warranty obligations</t>
  </si>
  <si>
    <t>Balance at the beginning of the period</t>
  </si>
  <si>
    <t>Accruals for warranties issued during the period (benefit from expirations), net</t>
  </si>
  <si>
    <t>Settlements made during the period</t>
  </si>
  <si>
    <t>Balance at the end of the period</t>
  </si>
  <si>
    <t>COMMITMENTS AND CONTINGENCIES (Schedule of Future Minimum Lease Payments Under All Non-cancelable Operating Leases With Initial Term In Excess of One Year) (Details) - USD ($) $ in Thousands</t>
  </si>
  <si>
    <t>Leases</t>
  </si>
  <si>
    <t>Thereafter</t>
  </si>
  <si>
    <t>Future minimum lease payments</t>
  </si>
  <si>
    <t>Rent expense</t>
  </si>
  <si>
    <t>Third Party Commissions</t>
  </si>
  <si>
    <t>Deferred revenue related to contracts covered by security agreements</t>
  </si>
  <si>
    <t>Deferred costs related to contracts covered by security agreements</t>
  </si>
  <si>
    <t>Letter of credit:</t>
  </si>
  <si>
    <t>Outstanding letters of credit</t>
  </si>
  <si>
    <t>Outstanding purchase commitments, including agreements that are non-cancelable and cancelable without penalty</t>
  </si>
  <si>
    <t>Uncertain Tax Positions</t>
  </si>
  <si>
    <t>Gross unrecognized tax benefits</t>
  </si>
  <si>
    <t>Unrecognized tax benefits that would impact the annual effective tax rate if recognized</t>
  </si>
  <si>
    <t>Unrecognized tax benefits if recognized, would impact certain deferred tax assets</t>
  </si>
  <si>
    <t>COMMITMENTS AND CONTINGENCIES (Narrative) (Details) - Governmental Investigations [Member] $ in Thousands</t>
  </si>
  <si>
    <t>Dec. 31, 2009USD ($)</t>
  </si>
  <si>
    <t>Dec. 31, 2005item</t>
  </si>
  <si>
    <t>Loss Contingencies [Line Items]</t>
  </si>
  <si>
    <t>Number of aspects of the DOJ investigation requiring the production of documents | item</t>
  </si>
  <si>
    <t>Consent executed to judgment in favor of SEC as a part of the resolution of investigations</t>
  </si>
  <si>
    <t>Additional amount paid under the non-prosecution agreement entered into with the DOJ</t>
  </si>
  <si>
    <t>Period for which the company agreed to undertake reporting obligation under the non-prosecution agreement entered into with the DOJ</t>
  </si>
  <si>
    <t>Maximum reporting obligation period</t>
  </si>
  <si>
    <t>4 years</t>
  </si>
  <si>
    <t>COMMON STOCK REPURCHASE AND ISSUANCE (Details) - USD ($) $ / shares in Units, $ in Thousands</t>
  </si>
  <si>
    <t>Nov. 12, 2014</t>
  </si>
  <si>
    <t>Mar. 11, 2014</t>
  </si>
  <si>
    <t>Jan. 17, 2014</t>
  </si>
  <si>
    <t>Aug. 12, 2011</t>
  </si>
  <si>
    <t>Equity, Class of Treasury Stock [Line Items]</t>
  </si>
  <si>
    <t>Share Purchase Agreement [Member] | Reporting Entities [Member]</t>
  </si>
  <si>
    <t>Value of shares repurchased</t>
  </si>
  <si>
    <t>Number of shares of common stock repurchased</t>
  </si>
  <si>
    <t>Share Purchase Agreement [Member] | Shah Capital Opportunity Fund LP and Himanshu H Shah [Member]</t>
  </si>
  <si>
    <t>Subscription Agreement [Member] | Shah Capital Opportunity Fund LP and Himanshu H Shah [Member]</t>
  </si>
  <si>
    <t>Share price (in dollars per share)</t>
  </si>
  <si>
    <t>Number of shares of common stock issued</t>
  </si>
  <si>
    <t>Premium percentage</t>
  </si>
  <si>
    <t>1.30%</t>
  </si>
  <si>
    <t>Softbank AmericaInc [Member] | Share Purchase Agreement [Member]</t>
  </si>
  <si>
    <t>Number of shares in reporting entity sold by investee</t>
  </si>
  <si>
    <t>Repurchase Program August 2011 [Member]</t>
  </si>
  <si>
    <t>Maximum ordinary shares outstanding under the repurchase program</t>
  </si>
  <si>
    <t>Period over which shares can be repurchased</t>
  </si>
  <si>
    <t>12 months</t>
  </si>
  <si>
    <t>Shares repurchased under program</t>
  </si>
  <si>
    <t>Tender Offer Repurchase Program [Member]</t>
  </si>
  <si>
    <t>Ordinary shares authorized to be repurchased under a tender offer</t>
  </si>
  <si>
    <t>Ordinary shares repurchased</t>
  </si>
  <si>
    <t>Repurchase Program November 2014 [Member]</t>
  </si>
  <si>
    <t>24 months</t>
  </si>
  <si>
    <t>COMMON STOCK AND STOCK INCENTIVE PLANS (Stock Incentive Plans - Narrative) (Details)</t>
  </si>
  <si>
    <t>Share-based Compensation Arrangement by Share-based Payment Award [Line Items]</t>
  </si>
  <si>
    <t>Vesting period</t>
  </si>
  <si>
    <t>Equity Incentive Plan 2006 [Member]</t>
  </si>
  <si>
    <t>Number of shares authorized</t>
  </si>
  <si>
    <t>Number of shares transferred from the prior plan</t>
  </si>
  <si>
    <t>Equity Incentive Plan 2006 [Member] | Stock Options and Restricted Stock Units RSU [Member]</t>
  </si>
  <si>
    <t>Number of awards outstanding (in shares)</t>
  </si>
  <si>
    <t>Equity Incentive Plan 2006 [Member] | Employee and Directors Stock Options [Member]</t>
  </si>
  <si>
    <t>Equity Incentive Plan 2006 [Member] | Employee and Directors Stock Options [Member] | Maximum [Member]</t>
  </si>
  <si>
    <t>Expiration term</t>
  </si>
  <si>
    <t>7 years</t>
  </si>
  <si>
    <t>Equity Incentive Plan 2006 [Member] | Stock Options and Stock Appreciation Rights [Member] | Minimum [Member]</t>
  </si>
  <si>
    <t>Exercise price as a percentage of the fair market value of an ordinary share on the date of grant</t>
  </si>
  <si>
    <t>100.00%</t>
  </si>
  <si>
    <t>Equity Incentive Plan 2006 [Member] | Incentive Stock Option [Member] | Minimum [Member]</t>
  </si>
  <si>
    <t>110.00%</t>
  </si>
  <si>
    <t>Percentage of voting power required of the company's stock for specified exercise price</t>
  </si>
  <si>
    <t>Equity Incentive Plan 2006 [Member] | Incentive Stock Option [Member] | Maximum [Member]</t>
  </si>
  <si>
    <t>Percentage of voting power required of the company's stock for specified vesting period</t>
  </si>
  <si>
    <t>COMMON STOCK AND STOCK INCENTIVE PLANS (Stock Award and Stock Option Activity - Narrative) (Details) $ in Thousands</t>
  </si>
  <si>
    <t>Dec. 31, 2015USD ($)shares</t>
  </si>
  <si>
    <t>Dec. 31, 2014USD ($)shares</t>
  </si>
  <si>
    <t>Dec. 31, 2013USD ($)shares</t>
  </si>
  <si>
    <t>Stock-based awards</t>
  </si>
  <si>
    <t>Weighted average remaining contractual life of options expected to vest</t>
  </si>
  <si>
    <t>3 years 26 days</t>
  </si>
  <si>
    <t>Restricted Stock [Member]</t>
  </si>
  <si>
    <t>Ratio for grant of stock awards that is deducted from the shares available for grant</t>
  </si>
  <si>
    <t>Stock awards vested</t>
  </si>
  <si>
    <t>Fair value of restricted stock awards vested | $</t>
  </si>
  <si>
    <t>Stock awards granted</t>
  </si>
  <si>
    <t>Number of ordinary shares available for issuance pursuant to future grants</t>
  </si>
  <si>
    <t>COMMON STOCK AND STOCK INCENTIVE PLANS (Summary of Stock Options Activity) (Details) - Employee and Directors Stock Options [Member] - $ / shares</t>
  </si>
  <si>
    <t>Number of shares outstanding</t>
  </si>
  <si>
    <t>Options Outstanding at the beginning of the period (in shares)</t>
  </si>
  <si>
    <t>Options Grante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Granted (in dollars per share)</t>
  </si>
  <si>
    <t>Options Exercised (in dollars per share)</t>
  </si>
  <si>
    <t>Options Forfeited or Expired (in dollars per share)</t>
  </si>
  <si>
    <t>Options Outstanding at the end of the period (in dollars per share)</t>
  </si>
  <si>
    <t>COMMON STOCK AND STOCK INCENTIVE PLANS (Summary of Unvested Restricted Awards) (Details) - Restricted Stock [Member] - $ / shares</t>
  </si>
  <si>
    <t>Shares</t>
  </si>
  <si>
    <t>Total nonvested at the beginning of the period (in shares)</t>
  </si>
  <si>
    <t>Reverse split adjustment</t>
  </si>
  <si>
    <t>Granted (in shares)</t>
  </si>
  <si>
    <t>Vested (in shares)</t>
  </si>
  <si>
    <t>Forfeited (in shares)</t>
  </si>
  <si>
    <t>Total nonvested at the end of the period (in shares)</t>
  </si>
  <si>
    <t>Weighted average grant date fair value</t>
  </si>
  <si>
    <t>Total nonvested at the beginning of the period (in dollars per share)</t>
  </si>
  <si>
    <t>Granted (in dollars per share)</t>
  </si>
  <si>
    <t>Vested (in dollars per share)</t>
  </si>
  <si>
    <t>Forfeited (in dollars per share)</t>
  </si>
  <si>
    <t>Total nonvested at the end of the period (in dollars per share)</t>
  </si>
  <si>
    <t>COMMON STOCK AND STOCK INCENTIVE PLANS (Summary of Significant Ranges of Outstanding and Exercisable Stock Options) (Details)</t>
  </si>
  <si>
    <t>Dec. 31, 2015$ / sharesshares</t>
  </si>
  <si>
    <t>Stock Options Outstanding</t>
  </si>
  <si>
    <t>Number outstanding (in shares) | shares</t>
  </si>
  <si>
    <t>Weighted-average remaining contractual life</t>
  </si>
  <si>
    <t>3 years 5 months 1 day</t>
  </si>
  <si>
    <t>Weighted-average exercise price per share (in dollars per share)</t>
  </si>
  <si>
    <t>Stock Options Exercisable</t>
  </si>
  <si>
    <t>Number Exercisable (in shares) | shares</t>
  </si>
  <si>
    <t>Options exercisable and expected to vest at the end of the period</t>
  </si>
  <si>
    <t>Number of options exercisable (in shares) | shares</t>
  </si>
  <si>
    <t>Weighted-average exercise price per share of options exercisable (in dollars per share)</t>
  </si>
  <si>
    <t>Number of options expected to vest (in shares) | shares</t>
  </si>
  <si>
    <t>Weighted-average exercise price per share of options expected to vest (in dollars per share)</t>
  </si>
  <si>
    <t>Exercise Price Range from Dollars 2.70 to 2.70 [Member]</t>
  </si>
  <si>
    <t>Share-based Compensation, Shares Authorized under Stock Option Plans, Exercise Price Range [Line Items]</t>
  </si>
  <si>
    <t>Exercise price, low end of range (in dollars per share)</t>
  </si>
  <si>
    <t>Exercise price, high end of range (in dollars per share)</t>
  </si>
  <si>
    <t>8 years 10 months 28 days</t>
  </si>
  <si>
    <t>Exercise Price Range from Dollars 2.87 to 2.87 [Member]</t>
  </si>
  <si>
    <t>8 years 7 months 21 days</t>
  </si>
  <si>
    <t>Exercise Price Range from Dollars 2.97 to 2.97 [Member]</t>
  </si>
  <si>
    <t>3 years 9 months 29 days</t>
  </si>
  <si>
    <t>Exercise Price Range from Dollars 3.21 to 3.21 [Member]</t>
  </si>
  <si>
    <t>1 year 11 days</t>
  </si>
  <si>
    <t>Exercise Price Range from Dollars 4.17 to 4.17 [Member]</t>
  </si>
  <si>
    <t>2 years 8 months 1 day</t>
  </si>
  <si>
    <t>Exercise Price Range from Dollars 6.51 to 6.51 [Member]</t>
  </si>
  <si>
    <t>1 year 9 months</t>
  </si>
  <si>
    <t>Exercise Price Range from Dollars 18.75 to 18.75 [Member]</t>
  </si>
  <si>
    <t>1 month 28 days</t>
  </si>
  <si>
    <t>Exercise Price Range from Dollars 23.31 to 23.31 [Member]</t>
  </si>
  <si>
    <t>11 days</t>
  </si>
  <si>
    <t>COMMON STOCK AND STOCK INCENTIVE PLANS (Stock-Based Compensation - Narrative) (Details) - USD ($) $ / shares in Units, $ in Thousands</t>
  </si>
  <si>
    <t>Market value of shares as reported by NASDAQ ((in dollars per share)</t>
  </si>
  <si>
    <t>Unrecognized compensation cost related to unvested stock options and restricted stock and restricted stock units</t>
  </si>
  <si>
    <t>Unrecognized compensation cost</t>
  </si>
  <si>
    <t>Expected weighted-average period of unrecognized cost</t>
  </si>
  <si>
    <t>1 year 10 months 28 days</t>
  </si>
  <si>
    <t>2 years 5 months 23 days</t>
  </si>
  <si>
    <t>Employee and Directors Stock Options [Member]</t>
  </si>
  <si>
    <t>Weighted average remaining contractual life of options exercisable</t>
  </si>
  <si>
    <t>1 year 11 months 9 days</t>
  </si>
  <si>
    <t>COMMON STOCK AND STOCK INCENTIVE PLANS (Summary of Stock-Based Compensation Expense Recognized In Company'S Consolidated Statement of Operations) (Details) - USD ($) $ in Thousands</t>
  </si>
  <si>
    <t>Share-based Compensation Arrangement by Share-based Payment Award, Compensation Cost [Line Items]</t>
  </si>
  <si>
    <t>Stock-based compensation expense recognized</t>
  </si>
  <si>
    <t>Cost of Sales [Member]</t>
  </si>
  <si>
    <t>Selling, General and Administrative Expenses [Member]</t>
  </si>
  <si>
    <t>Research and Development Expense [Member]</t>
  </si>
  <si>
    <t>INCOME TAXES (Schedule of United States and foreign Income (Loss) Before Income Taxes and Non-Controlling Interest) (Details) - USD ($) $ in Thousands</t>
  </si>
  <si>
    <t>United States and foreign income (loss) before income taxes and non-controlling interest</t>
  </si>
  <si>
    <t>Income (loss) before income taxes</t>
  </si>
  <si>
    <t>United States [Member]</t>
  </si>
  <si>
    <t>Foreign [Member]</t>
  </si>
  <si>
    <t>INCOME TAXES (Schedule of Components of Provision (Benefit) for Income Taxes) (Details) - USD ($) $ in Thousands</t>
  </si>
  <si>
    <t>Current</t>
  </si>
  <si>
    <t>Federal</t>
  </si>
  <si>
    <t>Foreign</t>
  </si>
  <si>
    <t>Total Current</t>
  </si>
  <si>
    <t>Deferred</t>
  </si>
  <si>
    <t>Total Deferred</t>
  </si>
  <si>
    <t>INCOME TAXES (Summary of Unrecognized Tax Benefits) (Details) - USD ($) $ in Thousands</t>
  </si>
  <si>
    <t>Unrecognized tax benefits</t>
  </si>
  <si>
    <t>Beginning balance-gross unrecognized tax benefits (UTB's)</t>
  </si>
  <si>
    <t>Additions based on tax positions related to the current year</t>
  </si>
  <si>
    <t>Reductions for tax positions related to prior years</t>
  </si>
  <si>
    <t>Lapse of statute of limitations</t>
  </si>
  <si>
    <t>Ending balance-gross unrecognized tax benefits (UTB's)</t>
  </si>
  <si>
    <t>UTB's as a credit in deferred taxes</t>
  </si>
  <si>
    <t>Federal benefit of state taxes</t>
  </si>
  <si>
    <t>UTB's that would impact the effective tax rate</t>
  </si>
  <si>
    <t>INCOME TAXES (Summary of Components of Net Deferred Tax Assets) (Details) - USD ($) $ in Thousands</t>
  </si>
  <si>
    <t>Deferred Tax Assets</t>
  </si>
  <si>
    <t>Allowances and reserves</t>
  </si>
  <si>
    <t>Net operating loss carryforward</t>
  </si>
  <si>
    <t>Tax credit carryforwards</t>
  </si>
  <si>
    <t>Capital loss carryforwards</t>
  </si>
  <si>
    <t>Writedown/amortization of intangible assets and goodwill</t>
  </si>
  <si>
    <t>Fixed assets</t>
  </si>
  <si>
    <t>Demo equipment income</t>
  </si>
  <si>
    <t>Total Deferred Tax Assets</t>
  </si>
  <si>
    <t>Deferred Tax Liabilities</t>
  </si>
  <si>
    <t>Prepaid expense</t>
  </si>
  <si>
    <t>Accrued warranties</t>
  </si>
  <si>
    <t>Total Deferred Tax Liabilities</t>
  </si>
  <si>
    <t>Total Deferred Tax Assets (Liabilities)</t>
  </si>
  <si>
    <t>Less: Valuation Allowance</t>
  </si>
  <si>
    <t>INCOME TAXES (Schedule of Reconciliation of Effective Income Tax Rate and Federal Statutory Rate) (Details) - USD ($) $ in Thousands</t>
  </si>
  <si>
    <t>Reconciliation of effective income tax rate and the federal statutory rate</t>
  </si>
  <si>
    <t>Federal tax (benefit) at statutory rate</t>
  </si>
  <si>
    <t>State tax (benefit)/expense, net of federal income tax benefit</t>
  </si>
  <si>
    <t>Stock compensation expense</t>
  </si>
  <si>
    <t>Effect of differences in foreign tax rates</t>
  </si>
  <si>
    <t>FIN48 Tax reserve</t>
  </si>
  <si>
    <t>Effect of tax rate changes on deferred taxes</t>
  </si>
  <si>
    <t>Change in deferred tax valuation allowance</t>
  </si>
  <si>
    <t>Tax credits</t>
  </si>
  <si>
    <t>INCOME TAXES (Narrative) (Details) - USD ($) $ in Thousands</t>
  </si>
  <si>
    <t>Unrecognized tax benefits related to deferred tax assets and federal tax benefit of state income tax items</t>
  </si>
  <si>
    <t>Accrued interest and penalties</t>
  </si>
  <si>
    <t>Undistributed earnings of foreign subsidiaries permanently reinvested outside the United States</t>
  </si>
  <si>
    <t>Deferred tax assets and related valuation allowance which have been removed</t>
  </si>
  <si>
    <t>United States [Member] | Domestic Tax Authority [Member]</t>
  </si>
  <si>
    <t>Net operating loss carryforwards</t>
  </si>
  <si>
    <t>United States [Member] | State and Local Jurisdiction [Member]</t>
  </si>
  <si>
    <t>United States [Member] | United States [Member]</t>
  </si>
  <si>
    <t>Valuation allowance against the related deferred tax assets</t>
  </si>
  <si>
    <t>CHINA [Member] | Foreign [Member]</t>
  </si>
  <si>
    <t>Other than US and China [Member] | Foreign [Member]</t>
  </si>
  <si>
    <t>INCOME TAXES (Tax Credit - Narrative) (Details) - United States [Member] $ in Thousands</t>
  </si>
  <si>
    <t>Tax Credit Carryforward [Line Items]</t>
  </si>
  <si>
    <t>Research Tax Credit Carryforward [Member]</t>
  </si>
  <si>
    <t>Tax Credit Not Subject to Expiration [Member] | Alternative Minimum Tax Credit [Member]</t>
  </si>
  <si>
    <t>Tax Credit Not Subject to Expiration [Member] | Research Tax Credit Carryforward [Member]</t>
  </si>
  <si>
    <t>Tax Credit Subject to Expiration [Member] | Foreign [Member]</t>
  </si>
  <si>
    <t>Tax Credit Subject to Expiration [Member] | Research Tax Credit Carryforward [Member]</t>
  </si>
  <si>
    <t>INCOME TAXES (Other - Narrative) (Details) $ in Thousands</t>
  </si>
  <si>
    <t>36 Months Ended</t>
  </si>
  <si>
    <t>48 Months Ended</t>
  </si>
  <si>
    <t>Dec. 31, 2015USD ($)item</t>
  </si>
  <si>
    <t>Income Tax Disclosure [Line Items]</t>
  </si>
  <si>
    <t>Income tax benefit related to tax credits</t>
  </si>
  <si>
    <t>Statutory tax rate (as a percent)</t>
  </si>
  <si>
    <t>CHINA [Member]</t>
  </si>
  <si>
    <t>Reduced tax rate for qualified high technology enterprises (as a percent)</t>
  </si>
  <si>
    <t>15.00%</t>
  </si>
  <si>
    <t>Number of subsidiaries approved for the reduced tax rate | item</t>
  </si>
  <si>
    <t>CHINA [Member] | U T Starcom Telecom Co Ltd [Member]</t>
  </si>
  <si>
    <t>Valid period for reduced income tax rate applicable to qualified high technology enterprise</t>
  </si>
  <si>
    <t>OTHER INCOME (EXPENSES), NET (Schedule of Components of Other Income, Net) (Details) $ in Thousands</t>
  </si>
  <si>
    <t>oreign exchange gains (losses)</t>
  </si>
  <si>
    <t>Gain(loss) from the currency translation adjustment</t>
  </si>
  <si>
    <t>Tax reversal for expiration of the statute of limitations</t>
  </si>
  <si>
    <t>[2]</t>
  </si>
  <si>
    <t>ESA loan impairment</t>
  </si>
  <si>
    <t>[3]</t>
  </si>
  <si>
    <t>ESA loan interest</t>
  </si>
  <si>
    <t>Realized investment gain</t>
  </si>
  <si>
    <t>[4]</t>
  </si>
  <si>
    <t>UiTV loan impairment</t>
  </si>
  <si>
    <t>[5]</t>
  </si>
  <si>
    <t>Number of inactive Chinese entities | item</t>
  </si>
  <si>
    <t>Period after the filing of the tax return when tax reserve was released</t>
  </si>
  <si>
    <t>Previously, when the Company divested its Korean subsidiary, the Company provided a tax reserve as it offered indemnification to the buyer for the uncertain tax position arising in the periods before the divestiture. In April 2012, approximately $1.5 million of such tax reserve was released due to the expiration of the statute of limitations, which is five years after the filing of the tax return. In 2013, approximately $1.2 million of such tax reserve was released due to expiration of statute of limitations. In 2014, remaining amount of approximately $1.0 million of such tax reserve was released due to expiration of statute of limitations.</t>
  </si>
  <si>
    <t>The Company signed the loan agreement to for a total amount of $5.6 million in the fourth quarter of 2012, $4.0 million was drawdown in the fourth quarter of 2012 and the remaining in the first quarter of 2013. The loan bears interest at 20% per annum and originally matured on December 31, 2013, with subsequently extended the maturity date on 50% of the loan, or $2.8 million, to June 30, 2014, and the other half extended to December 31, 2014. In the fourth quarter of 2014, the Company received $0.8 million. The Company has performed an assessment on the need for a valuation reserve and $2.8 million was charged as impairment in other expenses in 2014 as the collection term was due. In the third quarter of 2015, the Company received $6.0 million including $1.1 interest income. Accordingly, $2.8 million reserve was reversed. Therefore, all the principal of the outstanding entrusted loan was collected and the contract was closed.</t>
  </si>
  <si>
    <t>The Company received 124,395 shares of Inphi on November 14, 2014 to exchange for the 1% interest in Cortina. Management assessed the shares and classified them as available-for-sale securities and subject to fair value accounting. As of December 31, 2014, the fair value of the shares is $2.3 million, which results in an unrealized gain of $0.5 million in Other Comprehensive Income. In the first quarter of 2015, the Company sold the 124,395 shares of Inphi stock with a total cash consideration of $2.4 million, which resulted in a realized gain of $0.6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t>
  </si>
  <si>
    <t>The other receivable balance includes loans to UiTV of approximately $2.25 as of December 31, 2015. UiTV used this amount to purchase Set Top Boxes for the Internet television service in Thailand. Pursuant to the contract, UiTV repays in installments, starting from January of 2015 to July of 2018. Considering the possibility of cash payment from UiTV, for prudence, 100% provision of the loan was accrued in the fourth quarter of 2015.</t>
  </si>
  <si>
    <t>OTHER INCOME (EXPENSES), NET (Schedule of Components of Other Income, Net) (Details) - USD ($) $ in Thousands</t>
  </si>
  <si>
    <t>Nov. 30, 2014</t>
  </si>
  <si>
    <t>Impairment in other expenses</t>
  </si>
  <si>
    <t>Principal reversed loan outstanding balance</t>
  </si>
  <si>
    <t>Shares received in exchange of interest in related party</t>
  </si>
  <si>
    <t>Fair value of shares</t>
  </si>
  <si>
    <t>Unrealized gain in other comprehensive income</t>
  </si>
  <si>
    <t>Proceeds from sale of equity</t>
  </si>
  <si>
    <t>Cash considerations from sale of equity</t>
  </si>
  <si>
    <t>Realized gain on other income</t>
  </si>
  <si>
    <t>Cash proceedsfrom sale of assets</t>
  </si>
  <si>
    <t>Carrying value of assets sold</t>
  </si>
  <si>
    <t>Escrow deposit</t>
  </si>
  <si>
    <t>NET LOSS PER SHARE (Schedule of Computation of Basic and Diluted Net Income Per Share) (Details) - USD ($) $ / shares in Units, $ in Thousands</t>
  </si>
  <si>
    <t>Numerator:</t>
  </si>
  <si>
    <t>Denominator:</t>
  </si>
  <si>
    <t>Weighted average shares outstanding - Basic</t>
  </si>
  <si>
    <t>Potentially dilutive common stock equivalents-stock options and restricted stock (in shares)</t>
  </si>
  <si>
    <t>Net loss per share attributable to UTStarcom Holdings Corp. - Basic</t>
  </si>
  <si>
    <t>Net loss per share attributable to UTStarcom Holdings Corp. - Diluted</t>
  </si>
  <si>
    <t>SEGMENT REPORTING (Summary of the Company's Segment Net Sales, Gross Profit and Segment Margin) (Details) - USD ($)</t>
  </si>
  <si>
    <t>Segment Reporting Information [Line Items]</t>
  </si>
  <si>
    <t>Net Sales by Segment</t>
  </si>
  <si>
    <t>Net Sales by Segment (as a percent)</t>
  </si>
  <si>
    <t>Gross profit/(loss) by Segment</t>
  </si>
  <si>
    <t>Gross profit/(loss) by Segment (as a percent)</t>
  </si>
  <si>
    <t>24.00%</t>
  </si>
  <si>
    <t>Segment Margin</t>
  </si>
  <si>
    <t>General and Corporate</t>
  </si>
  <si>
    <t>Equipment Segment [Member]</t>
  </si>
  <si>
    <t>82.00%</t>
  </si>
  <si>
    <t>86.00%</t>
  </si>
  <si>
    <t>29.00%</t>
  </si>
  <si>
    <t>Equipment Based Services [Member]</t>
  </si>
  <si>
    <t>18.00%</t>
  </si>
  <si>
    <t>22.00%</t>
  </si>
  <si>
    <t>5.00%</t>
  </si>
  <si>
    <t>(4.00%)</t>
  </si>
  <si>
    <t>Operational Support Services [Member]</t>
  </si>
  <si>
    <t>SEGMENT REPORTING (Schedule of Sales Data by Geographical Area) (Details) - USD ($) $ in Thousands</t>
  </si>
  <si>
    <t>12.00%</t>
  </si>
  <si>
    <t>4.00%</t>
  </si>
  <si>
    <t>JAPAN [Member]</t>
  </si>
  <si>
    <t>46.00%</t>
  </si>
  <si>
    <t>57.00%</t>
  </si>
  <si>
    <t>INDIA [Member]</t>
  </si>
  <si>
    <t>30.00%</t>
  </si>
  <si>
    <t>16.00%</t>
  </si>
  <si>
    <t>TAIWAN [Member]</t>
  </si>
  <si>
    <t>7.00%</t>
  </si>
  <si>
    <t>Other [Member]</t>
  </si>
  <si>
    <t>6.00%</t>
  </si>
  <si>
    <t>SEGMENT REPORTING (Schedule of Long-lived Assets, consisting of Property, Plant and Equipment, by Geographical Area) (Details) - USD ($) $ in Thousands</t>
  </si>
  <si>
    <t>Long-lived assets</t>
  </si>
  <si>
    <t>CREDIT RISK AND CONCENTRATION (Narrative) (Details) - USD ($) $ in Thousands</t>
  </si>
  <si>
    <t>CREDIT RISK AND CONCENTRATION [Abstract]</t>
  </si>
  <si>
    <t>Increase or decrease in interest rates of short-term investments that will not significantly affect the fair value of investment portfolio (as a percent)</t>
  </si>
  <si>
    <t>Accounts receivable balances</t>
  </si>
  <si>
    <t>Customer Concentration Risk [Member] | Accounts Receivable [Member] | China Government Affiliated Entities [Member]</t>
  </si>
  <si>
    <t>Customer Concentration Risk [Member] | Accounts Receivable [Member] | Affiliates of Softbank [Member]</t>
  </si>
  <si>
    <t>Concentration of risk (as a percent)</t>
  </si>
  <si>
    <t>69.00%</t>
  </si>
  <si>
    <t>65.00%</t>
  </si>
  <si>
    <t>Customer Concentration Risk [Member] | Sales Revenue, Net [Member] | China Government Affiliated Entities [Member]</t>
  </si>
  <si>
    <t>Customer Concentration Risk [Member] | Sales Revenue, Net [Member] | Affiliates of Softbank [Member]</t>
  </si>
  <si>
    <t>47.00%</t>
  </si>
  <si>
    <t>55.00%</t>
  </si>
  <si>
    <t>Countries Other than US [Member] | Credit Concentration Risk [Member] | Cash, Cash Equivalents and Short Term Investments [Member]</t>
  </si>
  <si>
    <t>Cash and cash equivalents and short-term investments</t>
  </si>
  <si>
    <t>CHINA [Member] | Credit Concentration Risk [Member] | Cash, Cash Equivalents and Short Term Investments [Member] | Subsidiaries [Member]</t>
  </si>
  <si>
    <t>CHINA [Member] | Geographic Concentration Risk [Member] | Sales Revenue, Net [Member]</t>
  </si>
  <si>
    <t>RELATED PARTY TRANSACTIONS (Schedule of Recognized Revenue and Cost of Net Sales for Sales of Telecommunications Equipment and Services to Affiliates of Softbank) (Details) - USD ($)</t>
  </si>
  <si>
    <t>Related Party Transaction [Line Items]</t>
  </si>
  <si>
    <t>Softbank and affiliates [Member]</t>
  </si>
  <si>
    <t>RELATED PARTY TRANSACTIONS (Narrative) (Details) - USD ($) $ in Thousands</t>
  </si>
  <si>
    <t>SBI [Member]</t>
  </si>
  <si>
    <t>Investment in affiliate</t>
  </si>
  <si>
    <t>Service period of sales to related party</t>
  </si>
  <si>
    <t>Period over which product failure rates exceed a certain level under the penalty clause</t>
  </si>
  <si>
    <t>Deferred revenue current</t>
  </si>
  <si>
    <t>Deferred revenue noncurrent</t>
  </si>
  <si>
    <t>Softbank and affiliates [Member] | Share Purchase Agreement [Member]</t>
  </si>
  <si>
    <t>Ownership interest held by related party (as a percent)</t>
  </si>
  <si>
    <t>12.30%</t>
  </si>
  <si>
    <t>SUBSEQUENT EVENTS (Details) - Subsequent Event [Member] $ in Thousands</t>
  </si>
  <si>
    <t>Apr. 15, 2016USD ($)shares</t>
  </si>
  <si>
    <t>Shares repurchased under program | shares</t>
  </si>
  <si>
    <t>Value of shares repurchased | $</t>
  </si>
  <si>
    <t>SCHEDULE I CONDENSED FINANCIAL INFORMATION OF REGISTRANT (REGISTRANT BALANCE SHEETS) (Details) - USD ($) $ in Thousands</t>
  </si>
  <si>
    <t>ASSETS</t>
  </si>
  <si>
    <t>Accounts payable-intercompany</t>
  </si>
  <si>
    <t>Stockholders' equity:</t>
  </si>
  <si>
    <t>Ordinary shares: $0.00375 par value; 250,000 authorized shares; 38,465 and 38,314 shares issued at December 31, 2015 and December 31, 2014, respectively; 36,735 and 38,148 shares outstanding at December 31, 2015 and December 31, 2014, respectively (Note 1)</t>
  </si>
  <si>
    <t>Total stockholders' equity</t>
  </si>
  <si>
    <t>Total liabilities and stockholders' equity</t>
  </si>
  <si>
    <t>UTSTARCOM HOLDINGS CORP [Member]</t>
  </si>
  <si>
    <t>Investment in affiliated companies</t>
  </si>
  <si>
    <t>SCHEDULE I CONDENSED FINANCIAL INFORMATION OF REGISTRANT (REGISTRANT BALANCE SHEETS) (Details) (Parenthetical) - $ / shares</t>
  </si>
  <si>
    <t>Ordinary share, shares outstanding</t>
  </si>
  <si>
    <t>SCHEDULE I CONDENSED FINANCIAL INFORMATION OF REGISTRANT (RESULTS OF OPERATIONS ) (Details) - USD ($) $ in Thousands</t>
  </si>
  <si>
    <t>Cost of sales</t>
  </si>
  <si>
    <t>Other income, net</t>
  </si>
  <si>
    <t>Loss before income taxes and equity in loss of affiliated companies</t>
  </si>
  <si>
    <t>Equity in net loss of affiliated companies</t>
  </si>
  <si>
    <t>Unrelated parties</t>
  </si>
  <si>
    <t>Related parties</t>
  </si>
  <si>
    <t>Intercompany</t>
  </si>
  <si>
    <t>SCHEDULE II VALUATION AND QUALIFYING ACCOUNTS AND RESERVES (Details) - USD ($) $ in Thousands</t>
  </si>
  <si>
    <t>Changes in valuation and qualifying accounts</t>
  </si>
  <si>
    <t>Removal of tax valuation allowance for expiration of net operating loss carryforwards</t>
  </si>
  <si>
    <t>Removal of tax valuation allowance for Utilization of foreign tax credits</t>
  </si>
  <si>
    <t>Allowance for Doubtful Accounts [Member]</t>
  </si>
  <si>
    <t>Charged (credited) to costs and expenses</t>
  </si>
  <si>
    <t>Credited to other accounts</t>
  </si>
  <si>
    <t>(Deductions) Adjustments</t>
  </si>
  <si>
    <t>Allowance for Doubtful Accounts [Member] | IPTV divestiture [Member]</t>
  </si>
  <si>
    <t>Tax valuation allowance [Member]</t>
  </si>
  <si>
    <t>Tax valuation allowance [Member] | IPTV divestiture [Member]</t>
  </si>
  <si>
    <t>Represents write-offs of allowance for doubtful accounts and foreign exchange adjustments.</t>
  </si>
  <si>
    <t>Includes $3 million removal of tax valuation allowance for expiration of net operating loss carryforwards in China and $27 million for utilization of foreign tax credits in US</t>
  </si>
  <si>
    <t>Includes $35.6 million removal of tax valuation allowance for expiration of net operating loss carryforwards in China.</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_);_(&quot;$ &quot;(#,##0.000)" numFmtId="168"/>
    <numFmt formatCode="_(&quot;$ &quot;#,##0.000000_);_(&quot;$ &quot;(#,##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5"/>
  </cols>
  <sheetData>
    <row spans="1:2" r="1">
      <c t="s" r="A1" s="1">
        <v>0</v>
      </c>
      <c t="s" r="B1" s="2">
        <v>1</v>
      </c>
    </row>
    <row spans="1:2" r="2">
      <c t="s" r="B2" s="2">
        <v>2</v>
      </c>
    </row>
    <row spans="1:2" r="3">
      <c t="s" r="A3" s="3">
        <v>3</v>
      </c>
    </row>
    <row spans="1:2" r="4">
      <c t="s" r="A4" s="4">
        <v>4</v>
      </c>
      <c t="s" r="B4" s="4">
        <v>5</v>
      </c>
    </row>
    <row spans="1:2" r="5">
      <c t="s" r="A5" s="4">
        <v>6</v>
      </c>
      <c t="n" r="B5" s="6">
        <v>1030471</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6</v>
      </c>
    </row>
    <row spans="1:2" r="12">
      <c t="s" r="A12" s="4">
        <v>18</v>
      </c>
      <c t="s" r="B12" s="4">
        <v>19</v>
      </c>
    </row>
    <row spans="1:2" r="13">
      <c t="s" r="A13" s="4">
        <v>20</v>
      </c>
      <c t="s" r="B13" s="4">
        <v>21</v>
      </c>
    </row>
    <row spans="1:2" r="14">
      <c t="s" r="A14" s="4">
        <v>22</v>
      </c>
      <c t="n" r="B14" s="6">
        <v>36735314</v>
      </c>
    </row>
    <row spans="1:2" r="15">
      <c t="s" r="A15" s="4">
        <v>23</v>
      </c>
      <c t="n" r="B15" s="6">
        <v>2015</v>
      </c>
    </row>
    <row spans="1:2" r="16">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6</v>
      </c>
      <c t="s" r="B1" s="2">
        <v>1</v>
      </c>
    </row>
    <row spans="1:2" r="2">
      <c t="s" r="B2" s="2">
        <v>27</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7</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2</v>
      </c>
      <c t="s" r="B1" s="2">
        <v>1</v>
      </c>
    </row>
    <row spans="1:2" r="2">
      <c t="s" r="B2" s="2">
        <v>27</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7</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7</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7</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7</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7</v>
      </c>
    </row>
    <row spans="1:2" r="3">
      <c t="s" r="A3" s="3">
        <v>218</v>
      </c>
    </row>
    <row spans="1:2" r="4">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0</v>
      </c>
      <c t="s" r="B1" s="2">
        <v>1</v>
      </c>
    </row>
    <row spans="1:2" r="2">
      <c t="s" r="B2" s="2">
        <v>27</v>
      </c>
    </row>
    <row spans="1:2" r="3">
      <c t="s" r="A3" s="3">
        <v>221</v>
      </c>
    </row>
    <row spans="1:2" r="4">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3</v>
      </c>
      <c t="s" r="B1" s="2">
        <v>1</v>
      </c>
    </row>
    <row spans="1:2" r="2">
      <c t="s" r="B2" s="2">
        <v>27</v>
      </c>
    </row>
    <row spans="1:2" r="3">
      <c t="s" r="A3" s="3">
        <v>224</v>
      </c>
    </row>
    <row spans="1:2" r="4">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77050</v>
      </c>
      <c t="n" r="C3" s="7">
        <v>77824</v>
      </c>
    </row>
    <row spans="1:3" r="4">
      <c t="s" r="A4" s="4">
        <v>31</v>
      </c>
      <c t="s" r="B4" s="4">
        <v>32</v>
      </c>
      <c t="n" r="C4" s="6">
        <v>2299</v>
      </c>
    </row>
    <row spans="1:3" r="5">
      <c t="s" r="A5" s="4">
        <v>33</v>
      </c>
      <c t="n" r="B5" s="7">
        <v>17936</v>
      </c>
      <c t="n" r="C5" s="6">
        <v>16690</v>
      </c>
    </row>
    <row spans="1:3" r="6">
      <c t="s" r="A6" s="4">
        <v>34</v>
      </c>
      <c t="n" r="B6" s="6">
        <v>17470</v>
      </c>
      <c t="n" r="C6" s="6">
        <v>20659</v>
      </c>
    </row>
    <row spans="1:3" r="7">
      <c t="s" r="A7" s="4">
        <v>35</v>
      </c>
      <c t="n" r="B7" s="6">
        <v>25499</v>
      </c>
      <c t="n" r="C7" s="6">
        <v>55257</v>
      </c>
    </row>
    <row spans="1:3" r="8">
      <c t="s" r="A8" s="4">
        <v>36</v>
      </c>
      <c t="n" r="B8" s="6">
        <v>11388</v>
      </c>
      <c t="n" r="C8" s="6">
        <v>19337</v>
      </c>
    </row>
    <row spans="1:3" r="9">
      <c t="s" r="A9" s="4">
        <v>37</v>
      </c>
      <c t="n" r="B9" s="6">
        <v>12264</v>
      </c>
      <c t="n" r="C9" s="6">
        <v>13731</v>
      </c>
    </row>
    <row spans="1:3" r="10">
      <c t="s" r="A10" s="4">
        <v>38</v>
      </c>
      <c t="n" r="B10" s="6">
        <v>161607</v>
      </c>
      <c t="n" r="C10" s="6">
        <v>205797</v>
      </c>
    </row>
    <row spans="1:3" r="11">
      <c t="s" r="A11" s="4">
        <v>39</v>
      </c>
      <c t="n" r="B11" s="6">
        <v>1510</v>
      </c>
      <c t="n" r="C11" s="6">
        <v>3037</v>
      </c>
    </row>
    <row spans="1:3" r="12">
      <c t="s" r="A12" s="4">
        <v>40</v>
      </c>
      <c t="n" r="B12" s="6">
        <v>26022</v>
      </c>
      <c t="n" r="C12" s="6">
        <v>59799</v>
      </c>
    </row>
    <row spans="1:3" r="13">
      <c t="s" r="A13" s="4">
        <v>41</v>
      </c>
      <c t="n" r="B13" s="6">
        <v>332</v>
      </c>
      <c t="n" r="C13" s="6">
        <v>4956</v>
      </c>
    </row>
    <row spans="1:3" r="14">
      <c t="s" r="A14" s="4">
        <v>42</v>
      </c>
      <c t="n" r="B14" s="6">
        <v>11193</v>
      </c>
      <c t="n" r="C14" s="6">
        <v>985</v>
      </c>
    </row>
    <row spans="1:3" r="15">
      <c t="s" r="A15" s="4">
        <v>43</v>
      </c>
      <c t="n" r="B15" s="6">
        <v>4216</v>
      </c>
      <c t="n" r="C15" s="6">
        <v>4489</v>
      </c>
    </row>
    <row spans="1:3" r="16">
      <c t="s" r="A16" s="4">
        <v>44</v>
      </c>
      <c t="n" r="B16" s="6">
        <v>204880</v>
      </c>
      <c t="n" r="C16" s="6">
        <v>279063</v>
      </c>
    </row>
    <row spans="1:3" r="17">
      <c t="s" r="A17" s="3">
        <v>45</v>
      </c>
    </row>
    <row spans="1:3" r="18">
      <c t="s" r="A18" s="4">
        <v>46</v>
      </c>
      <c t="n" r="B18" s="6">
        <v>16400</v>
      </c>
      <c t="n" r="C18" s="6">
        <v>29769</v>
      </c>
    </row>
    <row spans="1:3" r="19">
      <c t="s" r="A19" s="4">
        <v>47</v>
      </c>
      <c t="n" r="B19" s="6">
        <v>9906</v>
      </c>
      <c t="n" r="C19" s="6">
        <v>7463</v>
      </c>
    </row>
    <row spans="1:3" r="20">
      <c t="s" r="A20" s="4">
        <v>48</v>
      </c>
      <c t="n" r="B20" s="6">
        <v>30976</v>
      </c>
      <c t="n" r="C20" s="6">
        <v>49244</v>
      </c>
    </row>
    <row spans="1:3" r="21">
      <c t="s" r="A21" s="4">
        <v>49</v>
      </c>
      <c t="n" r="B21" s="6">
        <v>16965</v>
      </c>
      <c t="n" r="C21" s="6">
        <v>26819</v>
      </c>
    </row>
    <row spans="1:3" r="22">
      <c t="s" r="A22" s="4">
        <v>50</v>
      </c>
      <c t="n" r="B22" s="6">
        <v>9779</v>
      </c>
      <c t="n" r="C22" s="6">
        <v>656</v>
      </c>
    </row>
    <row spans="1:3" r="23">
      <c t="s" r="A23" s="4">
        <v>51</v>
      </c>
      <c t="n" r="B23" s="6">
        <v>13763</v>
      </c>
      <c t="n" r="C23" s="6">
        <v>15463</v>
      </c>
    </row>
    <row spans="1:3" r="24">
      <c t="s" r="A24" s="4">
        <v>52</v>
      </c>
      <c t="n" r="B24" s="6">
        <v>97789</v>
      </c>
      <c t="n" r="C24" s="6">
        <v>129414</v>
      </c>
    </row>
    <row spans="1:3" r="25">
      <c t="s" r="A25" s="4">
        <v>53</v>
      </c>
      <c t="n" r="B25" s="6">
        <v>8554</v>
      </c>
      <c t="n" r="C25" s="6">
        <v>18304</v>
      </c>
    </row>
    <row spans="1:3" r="26">
      <c t="s" r="A26" s="4">
        <v>54</v>
      </c>
      <c t="n" r="B26" s="6">
        <v>8259</v>
      </c>
      <c t="n" r="C26" s="6">
        <v>16016</v>
      </c>
    </row>
    <row spans="1:3" r="27">
      <c t="s" r="A27" s="4">
        <v>55</v>
      </c>
      <c t="n" r="B27" s="7">
        <v>114602</v>
      </c>
      <c t="n" r="C27" s="7">
        <v>163734</v>
      </c>
    </row>
    <row spans="1:3" r="28">
      <c t="s" r="A28" s="4">
        <v>56</v>
      </c>
      <c t="s" r="B28" s="4">
        <v>32</v>
      </c>
      <c t="s" r="C28" s="4">
        <v>32</v>
      </c>
    </row>
    <row spans="1:3" r="29">
      <c t="s" r="A29" s="3">
        <v>57</v>
      </c>
    </row>
    <row spans="1:3" r="30">
      <c t="s" r="A30" s="4">
        <v>58</v>
      </c>
      <c t="n" r="B30" s="7">
        <v>122</v>
      </c>
      <c t="n" r="C30" s="7">
        <v>122</v>
      </c>
    </row>
    <row spans="1:3" r="31">
      <c t="s" r="A31" s="4">
        <v>59</v>
      </c>
      <c t="n" r="B31" s="6">
        <v>1259767</v>
      </c>
      <c t="n" r="C31" s="6">
        <v>1258182</v>
      </c>
    </row>
    <row spans="1:3" r="32">
      <c t="s" r="A32" s="4">
        <v>60</v>
      </c>
      <c t="n" r="B32" s="6">
        <v>-4138</v>
      </c>
      <c t="n" r="C32" s="6">
        <v>-443</v>
      </c>
    </row>
    <row spans="1:3" r="33">
      <c t="s" r="A33" s="4">
        <v>61</v>
      </c>
      <c t="n" r="B33" s="6">
        <v>-1226943</v>
      </c>
      <c t="n" r="C33" s="6">
        <v>-1206286</v>
      </c>
    </row>
    <row spans="1:3" r="34">
      <c t="s" r="A34" s="4">
        <v>62</v>
      </c>
      <c t="n" r="B34" s="6">
        <v>61470</v>
      </c>
      <c t="n" r="C34" s="6">
        <v>63754</v>
      </c>
    </row>
    <row spans="1:3" r="35">
      <c t="s" r="A35" s="4">
        <v>63</v>
      </c>
      <c t="n" r="B35" s="6">
        <v>90278</v>
      </c>
      <c t="n" r="C35" s="6">
        <v>115329</v>
      </c>
    </row>
    <row spans="1:3" r="36">
      <c t="s" r="A36" s="4">
        <v>64</v>
      </c>
      <c t="n" r="B36" s="7">
        <v>204880</v>
      </c>
      <c t="n" r="C36" s="7">
        <v>27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7</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9</v>
      </c>
      <c t="s" r="B1" s="2">
        <v>1</v>
      </c>
    </row>
    <row spans="1:2" r="2">
      <c t="s" r="B2" s="2">
        <v>27</v>
      </c>
    </row>
    <row spans="1:2" r="3">
      <c t="s" r="A3" s="3">
        <v>230</v>
      </c>
    </row>
    <row spans="1:2" r="4">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7</v>
      </c>
    </row>
    <row spans="1:2" r="3">
      <c t="s" r="A3" s="3">
        <v>233</v>
      </c>
    </row>
    <row spans="1:2" r="4">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7</v>
      </c>
    </row>
    <row spans="1:2" r="3">
      <c t="s" r="A3" s="3">
        <v>236</v>
      </c>
    </row>
    <row spans="1:2" r="4">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8</v>
      </c>
      <c t="s" r="B1" s="2">
        <v>1</v>
      </c>
    </row>
    <row spans="1:2" r="2">
      <c t="s" r="B2" s="2">
        <v>27</v>
      </c>
    </row>
    <row spans="1:2" r="3">
      <c t="s" r="A3" s="3">
        <v>239</v>
      </c>
    </row>
    <row spans="1:2" r="4">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1</v>
      </c>
      <c t="s" r="B1" s="2">
        <v>1</v>
      </c>
    </row>
    <row spans="1:2" r="2">
      <c t="s" r="B2" s="2">
        <v>27</v>
      </c>
    </row>
    <row spans="1:2" r="3">
      <c t="s" r="A3" s="3">
        <v>242</v>
      </c>
    </row>
    <row spans="1:2" r="4">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spans="1:2" r="1">
      <c t="s" r="A1" s="1">
        <v>244</v>
      </c>
      <c t="s" r="B1" s="2">
        <v>1</v>
      </c>
    </row>
    <row spans="1:2" r="2">
      <c t="s" r="B2" s="2">
        <v>27</v>
      </c>
    </row>
    <row spans="1:2" r="3">
      <c t="s" r="A3" s="3">
        <v>191</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row spans="1:2" r="10">
      <c t="s" r="A10" s="4">
        <v>257</v>
      </c>
      <c t="s" r="B10" s="4">
        <v>258</v>
      </c>
    </row>
    <row spans="1:2" r="11">
      <c t="s" r="A11" s="4">
        <v>259</v>
      </c>
      <c t="s" r="B11" s="4">
        <v>260</v>
      </c>
    </row>
    <row spans="1:2" r="12">
      <c t="s" r="A12" s="4">
        <v>261</v>
      </c>
      <c t="s" r="B12" s="4">
        <v>262</v>
      </c>
    </row>
    <row spans="1:2" r="13">
      <c t="s" r="A13" s="4">
        <v>263</v>
      </c>
      <c t="s" r="B13" s="4">
        <v>264</v>
      </c>
    </row>
    <row spans="1:2" r="14">
      <c t="s" r="A14" s="4">
        <v>265</v>
      </c>
      <c t="s" r="B14" s="4">
        <v>266</v>
      </c>
    </row>
    <row spans="1:2" r="15">
      <c t="s" r="A15" s="4">
        <v>267</v>
      </c>
      <c t="s" r="B15" s="4">
        <v>268</v>
      </c>
    </row>
    <row spans="1:2" r="16">
      <c t="s" r="A16" s="4">
        <v>269</v>
      </c>
      <c t="s" r="B16" s="4">
        <v>270</v>
      </c>
    </row>
    <row spans="1:2" r="17">
      <c t="s" r="A17" s="4">
        <v>271</v>
      </c>
      <c t="s" r="B17" s="4">
        <v>272</v>
      </c>
    </row>
    <row spans="1:2" r="18">
      <c t="s" r="A18" s="4">
        <v>273</v>
      </c>
      <c t="s" r="B18" s="4">
        <v>274</v>
      </c>
    </row>
    <row spans="1:2" r="19">
      <c t="s" r="A19" s="4">
        <v>275</v>
      </c>
      <c t="s" r="B19" s="4">
        <v>276</v>
      </c>
    </row>
    <row spans="1:2" r="20">
      <c t="s" r="A20" s="4">
        <v>277</v>
      </c>
      <c t="s" r="B20" s="4">
        <v>278</v>
      </c>
    </row>
    <row spans="1:2" r="21">
      <c t="s" r="A21" s="4">
        <v>279</v>
      </c>
      <c t="s" r="B21" s="4">
        <v>280</v>
      </c>
    </row>
    <row spans="1:2" r="22">
      <c t="s" r="A22" s="4">
        <v>281</v>
      </c>
      <c t="s" r="B22" s="4">
        <v>282</v>
      </c>
    </row>
    <row spans="1:2" r="23">
      <c t="s" r="A23" s="4">
        <v>283</v>
      </c>
      <c t="s" r="B23" s="4">
        <v>284</v>
      </c>
    </row>
    <row spans="1:2" r="24">
      <c t="s" r="A24" s="4">
        <v>285</v>
      </c>
      <c t="s" r="B2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7</v>
      </c>
    </row>
    <row spans="1:2" r="3">
      <c t="s" r="A3" s="3">
        <v>191</v>
      </c>
    </row>
    <row spans="1:2" r="4">
      <c t="s" r="A4" s="4">
        <v>288</v>
      </c>
      <c t="s" r="B4" s="4">
        <v>289</v>
      </c>
    </row>
    <row spans="1:2" r="5">
      <c t="s" r="A5" s="4">
        <v>290</v>
      </c>
      <c t="s" r="B5" s="4">
        <v>291</v>
      </c>
    </row>
    <row spans="1:2" r="6">
      <c t="s" r="A6" s="4">
        <v>292</v>
      </c>
      <c t="s" r="B6"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4</v>
      </c>
      <c t="s" r="B1" s="2">
        <v>1</v>
      </c>
    </row>
    <row spans="1:2" r="2">
      <c t="s" r="B2" s="2">
        <v>27</v>
      </c>
    </row>
    <row spans="1:2" r="3">
      <c t="s" r="A3" s="3">
        <v>194</v>
      </c>
    </row>
    <row spans="1:2" r="4">
      <c t="s" r="A4" s="4">
        <v>295</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97</v>
      </c>
      <c t="s" r="B1" s="2">
        <v>1</v>
      </c>
    </row>
    <row spans="1:2" r="2">
      <c t="s" r="B2" s="2">
        <v>27</v>
      </c>
    </row>
    <row spans="1:2" r="3">
      <c t="s" r="A3" s="3">
        <v>197</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7</v>
      </c>
      <c t="s" r="C1" s="2">
        <v>28</v>
      </c>
    </row>
    <row spans="1:3" r="2">
      <c t="s" r="A2" s="3">
        <v>66</v>
      </c>
    </row>
    <row spans="1:3" r="3">
      <c t="s" r="A3" s="4">
        <v>67</v>
      </c>
      <c t="n" r="B3" s="7">
        <v>4564</v>
      </c>
      <c t="n" r="C3" s="7">
        <v>10877</v>
      </c>
    </row>
    <row spans="1:3" r="4">
      <c t="s" r="A4" s="4">
        <v>68</v>
      </c>
      <c t="n" r="B4" s="8">
        <v>0.00375</v>
      </c>
      <c t="n" r="C4" s="8">
        <v>0.00375</v>
      </c>
    </row>
    <row spans="1:3" r="5">
      <c t="s" r="A5" s="4">
        <v>69</v>
      </c>
      <c t="n" r="B5" s="6">
        <v>250000</v>
      </c>
      <c t="n" r="C5" s="6">
        <v>250000</v>
      </c>
    </row>
    <row spans="1:3" r="6">
      <c t="s" r="A6" s="4">
        <v>70</v>
      </c>
      <c t="n" r="B6" s="6">
        <v>38465</v>
      </c>
      <c t="n" r="C6" s="6">
        <v>38314</v>
      </c>
    </row>
    <row spans="1:3" r="7">
      <c t="s" r="A7" s="4">
        <v>71</v>
      </c>
      <c t="n" r="B7" s="6">
        <v>1730</v>
      </c>
      <c t="n" r="C7" s="6">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302</v>
      </c>
      <c t="s" r="B1" s="2">
        <v>1</v>
      </c>
    </row>
    <row spans="1:2" r="2">
      <c t="s" r="B2" s="2">
        <v>27</v>
      </c>
    </row>
    <row spans="1:2" r="3">
      <c t="s" r="A3" s="3">
        <v>200</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7</v>
      </c>
    </row>
    <row spans="1:2" r="3">
      <c t="s" r="A3" s="3">
        <v>314</v>
      </c>
    </row>
    <row spans="1:2" r="4">
      <c t="s" r="A4" s="4">
        <v>315</v>
      </c>
      <c t="s" r="B4" s="4">
        <v>316</v>
      </c>
    </row>
    <row spans="1:2" r="5">
      <c t="s" r="A5" s="4">
        <v>317</v>
      </c>
      <c t="s" r="B5" s="4">
        <v>318</v>
      </c>
    </row>
    <row spans="1:2" r="6">
      <c t="s" r="A6" s="4">
        <v>319</v>
      </c>
      <c t="s" r="B6" s="4">
        <v>320</v>
      </c>
    </row>
    <row spans="1:2" r="7">
      <c t="s" r="A7" s="4">
        <v>321</v>
      </c>
      <c t="s" r="B7" s="4">
        <v>322</v>
      </c>
    </row>
    <row spans="1:2" r="8">
      <c t="s" r="A8" s="4">
        <v>323</v>
      </c>
      <c t="s" r="B8" s="4">
        <v>324</v>
      </c>
    </row>
    <row spans="1:2" r="9">
      <c t="s" r="A9" s="4">
        <v>325</v>
      </c>
    </row>
    <row spans="1:2" r="10">
      <c t="s" r="A10" s="3">
        <v>314</v>
      </c>
    </row>
    <row spans="1:2" r="11">
      <c t="s" r="A11" s="4">
        <v>326</v>
      </c>
      <c t="s" r="B11"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28</v>
      </c>
      <c t="s" r="B1" s="2">
        <v>1</v>
      </c>
    </row>
    <row spans="1:2" r="2">
      <c t="s" r="B2" s="2">
        <v>27</v>
      </c>
    </row>
    <row spans="1:2" r="3">
      <c t="s" r="A3" s="3">
        <v>206</v>
      </c>
    </row>
    <row spans="1:2" r="4">
      <c t="s" r="A4" s="4">
        <v>329</v>
      </c>
      <c t="s" r="B4"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7</v>
      </c>
    </row>
    <row spans="1:2" r="3">
      <c t="s" r="A3" s="3">
        <v>209</v>
      </c>
    </row>
    <row spans="1:2" r="4">
      <c t="s" r="A4" s="4">
        <v>332</v>
      </c>
      <c t="s" r="B4"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7</v>
      </c>
    </row>
    <row spans="1:2" r="3">
      <c t="s" r="A3" s="3">
        <v>215</v>
      </c>
    </row>
    <row spans="1:2" r="4">
      <c t="s" r="A4" s="4">
        <v>335</v>
      </c>
      <c t="s" r="B4" s="4">
        <v>336</v>
      </c>
    </row>
    <row spans="1:2" r="5">
      <c t="s" r="A5" s="4">
        <v>337</v>
      </c>
      <c t="s" r="B5" s="4">
        <v>338</v>
      </c>
    </row>
    <row spans="1:2" r="6">
      <c t="s" r="A6" s="4">
        <v>339</v>
      </c>
      <c t="s" r="B6" s="4">
        <v>340</v>
      </c>
    </row>
    <row spans="1:2" r="7">
      <c t="s" r="A7" s="4">
        <v>341</v>
      </c>
      <c t="s" r="B7"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7</v>
      </c>
    </row>
    <row spans="1:2" r="3">
      <c t="s" r="A3" s="3">
        <v>218</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54</v>
      </c>
      <c t="s" r="B1" s="2">
        <v>1</v>
      </c>
    </row>
    <row spans="1:2" r="2">
      <c t="s" r="B2" s="2">
        <v>27</v>
      </c>
    </row>
    <row spans="1:2" r="3">
      <c t="s" r="A3" s="3">
        <v>221</v>
      </c>
    </row>
    <row spans="1:2" r="4">
      <c t="s" r="A4" s="4">
        <v>355</v>
      </c>
      <c t="s" r="B4"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7</v>
      </c>
      <c t="s" r="B1" s="2">
        <v>1</v>
      </c>
    </row>
    <row spans="1:2" r="2">
      <c t="s" r="B2" s="2">
        <v>27</v>
      </c>
    </row>
    <row spans="1:2" r="3">
      <c t="s" r="A3" s="3">
        <v>224</v>
      </c>
    </row>
    <row spans="1:2" r="4">
      <c t="s" r="A4" s="4">
        <v>358</v>
      </c>
      <c t="s" r="B4"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7</v>
      </c>
    </row>
    <row spans="1:2" r="3">
      <c t="s" r="A3" s="3">
        <v>227</v>
      </c>
    </row>
    <row spans="1:2" r="4">
      <c t="s" r="A4" s="4">
        <v>361</v>
      </c>
      <c t="s" r="B4" s="4">
        <v>362</v>
      </c>
    </row>
    <row spans="1:2" r="5">
      <c t="s" r="A5" s="4">
        <v>363</v>
      </c>
      <c t="s" r="B5" s="4">
        <v>364</v>
      </c>
    </row>
    <row spans="1:2" r="6">
      <c t="s" r="A6" s="4">
        <v>365</v>
      </c>
      <c t="s" r="B6"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7</v>
      </c>
    </row>
    <row spans="1:2" r="3">
      <c t="s" r="A3" s="3">
        <v>230</v>
      </c>
    </row>
    <row spans="1:2" r="4">
      <c t="s" r="A4" s="4">
        <v>368</v>
      </c>
      <c t="s" r="B4" s="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2</v>
      </c>
      <c t="s" r="C1" s="2">
        <v>1</v>
      </c>
    </row>
    <row spans="1:5" r="2">
      <c t="s" r="C2" s="2">
        <v>27</v>
      </c>
      <c t="s" r="D2" s="2">
        <v>28</v>
      </c>
      <c t="s" r="E2" s="2">
        <v>73</v>
      </c>
    </row>
    <row spans="1:5" r="3">
      <c t="s" r="A3" s="3">
        <v>74</v>
      </c>
    </row>
    <row spans="1:5" r="4">
      <c t="s" r="A4" s="4">
        <v>75</v>
      </c>
      <c t="n" r="C4" s="7">
        <v>87361</v>
      </c>
      <c t="n" r="D4" s="7">
        <v>105988</v>
      </c>
      <c t="n" r="E4" s="7">
        <v>141138</v>
      </c>
    </row>
    <row spans="1:5" r="5">
      <c t="s" r="A5" s="4">
        <v>76</v>
      </c>
      <c t="n" r="C5" s="6">
        <v>29742</v>
      </c>
      <c t="n" r="D5" s="6">
        <v>23432</v>
      </c>
      <c t="n" r="E5" s="6">
        <v>23301</v>
      </c>
    </row>
    <row spans="1:5" r="6">
      <c t="s" r="A6" s="4">
        <v>77</v>
      </c>
      <c t="n" r="C6" s="6">
        <v>117103</v>
      </c>
      <c t="n" r="D6" s="6">
        <v>129420</v>
      </c>
      <c t="n" r="E6" s="6">
        <v>164439</v>
      </c>
    </row>
    <row spans="1:5" r="7">
      <c t="s" r="A7" s="3">
        <v>78</v>
      </c>
    </row>
    <row spans="1:5" r="8">
      <c t="s" r="A8" s="4">
        <v>75</v>
      </c>
      <c t="n" r="C8" s="6">
        <v>65891</v>
      </c>
      <c t="n" r="D8" s="6">
        <v>84988</v>
      </c>
      <c t="n" r="E8" s="6">
        <v>99888</v>
      </c>
    </row>
    <row spans="1:5" r="9">
      <c t="s" r="A9" s="4">
        <v>76</v>
      </c>
      <c t="n" r="C9" s="6">
        <v>23344</v>
      </c>
      <c t="n" r="D9" s="6">
        <v>22304</v>
      </c>
      <c t="n" r="E9" s="6">
        <v>24331</v>
      </c>
    </row>
    <row spans="1:5" r="10">
      <c t="s" r="A10" s="4">
        <v>79</v>
      </c>
      <c t="n" r="C10" s="6">
        <v>89235</v>
      </c>
      <c t="n" r="D10" s="6">
        <v>107292</v>
      </c>
      <c t="n" r="E10" s="6">
        <v>124219</v>
      </c>
    </row>
    <row spans="1:5" r="11">
      <c t="s" r="A11" s="4">
        <v>80</v>
      </c>
      <c t="n" r="C11" s="6">
        <v>27868</v>
      </c>
      <c t="n" r="D11" s="6">
        <v>22128</v>
      </c>
      <c t="n" r="E11" s="6">
        <v>40220</v>
      </c>
    </row>
    <row spans="1:5" r="12">
      <c t="s" r="A12" s="3">
        <v>81</v>
      </c>
    </row>
    <row spans="1:5" r="13">
      <c t="s" r="A13" s="4">
        <v>82</v>
      </c>
      <c t="n" r="C13" s="6">
        <v>21515</v>
      </c>
      <c t="n" r="D13" s="6">
        <v>24515</v>
      </c>
      <c t="n" r="E13" s="6">
        <v>37626</v>
      </c>
    </row>
    <row spans="1:5" r="14">
      <c t="s" r="A14" s="4">
        <v>83</v>
      </c>
      <c t="n" r="C14" s="7">
        <v>11342</v>
      </c>
      <c t="n" r="D14" s="7">
        <v>11686</v>
      </c>
      <c t="n" r="E14" s="6">
        <v>14520</v>
      </c>
    </row>
    <row spans="1:5" r="15">
      <c t="s" r="A15" s="4">
        <v>84</v>
      </c>
      <c t="s" r="C15" s="4">
        <v>32</v>
      </c>
      <c t="s" r="D15" s="4">
        <v>32</v>
      </c>
      <c t="n" r="E15" s="6">
        <v>1307</v>
      </c>
    </row>
    <row spans="1:5" r="16">
      <c t="s" r="A16" s="4">
        <v>85</v>
      </c>
      <c t="n" r="C16" s="7">
        <v>32857</v>
      </c>
      <c t="n" r="D16" s="7">
        <v>36201</v>
      </c>
      <c t="n" r="E16" s="6">
        <v>53453</v>
      </c>
    </row>
    <row spans="1:5" r="17">
      <c t="s" r="A17" s="4">
        <v>86</v>
      </c>
      <c t="n" r="C17" s="6">
        <v>-4989</v>
      </c>
      <c t="n" r="D17" s="6">
        <v>-14073</v>
      </c>
      <c t="n" r="E17" s="6">
        <v>-13233</v>
      </c>
    </row>
    <row spans="1:5" r="18">
      <c t="s" r="A18" s="4">
        <v>87</v>
      </c>
      <c t="n" r="C18" s="6">
        <v>557</v>
      </c>
      <c t="n" r="D18" s="6">
        <v>589</v>
      </c>
      <c t="n" r="E18" s="6">
        <v>511</v>
      </c>
    </row>
    <row spans="1:5" r="19">
      <c t="s" r="A19" s="4">
        <v>88</v>
      </c>
      <c t="n" r="C19" s="6">
        <v>-76</v>
      </c>
      <c t="n" r="D19" s="6">
        <v>-88</v>
      </c>
      <c t="n" r="E19" s="6">
        <v>-151</v>
      </c>
    </row>
    <row spans="1:5" r="20">
      <c t="s" r="A20" s="4">
        <v>89</v>
      </c>
      <c t="n" r="C20" s="6">
        <v>3489</v>
      </c>
      <c t="n" r="D20" s="6">
        <v>-2249</v>
      </c>
      <c t="n" r="E20" s="6">
        <v>11480</v>
      </c>
    </row>
    <row spans="1:5" r="21">
      <c t="s" r="A21" s="4">
        <v>90</v>
      </c>
      <c t="n" r="C21" s="6">
        <v>-13954</v>
      </c>
      <c t="n" r="D21" s="6">
        <v>-8878</v>
      </c>
      <c t="n" r="E21" s="6">
        <v>-9586</v>
      </c>
    </row>
    <row spans="1:5" r="22">
      <c t="s" r="A22" s="4">
        <v>91</v>
      </c>
      <c t="n" r="C22" s="6">
        <v>-9846</v>
      </c>
      <c t="n" r="D22" s="6">
        <v>-3947</v>
      </c>
      <c t="n" r="E22" s="6">
        <v>-9400</v>
      </c>
    </row>
    <row spans="1:5" r="23">
      <c t="s" r="A23" s="4">
        <v>92</v>
      </c>
      <c t="n" r="C23" s="6">
        <v>-24819</v>
      </c>
      <c t="n" r="D23" s="6">
        <v>-28646</v>
      </c>
      <c t="n" r="E23" s="6">
        <v>-20379</v>
      </c>
    </row>
    <row spans="1:5" r="24">
      <c t="s" r="A24" s="4">
        <v>93</v>
      </c>
      <c t="n" r="C24" s="6">
        <v>4162</v>
      </c>
      <c t="n" r="D24" s="6">
        <v>-1618</v>
      </c>
      <c t="n" r="E24" s="6">
        <v>-2351</v>
      </c>
    </row>
    <row spans="1:5" r="25">
      <c t="s" r="A25" s="4">
        <v>94</v>
      </c>
      <c t="n" r="C25" s="7">
        <v>-20657</v>
      </c>
      <c t="n" r="D25" s="7">
        <v>-30264</v>
      </c>
      <c t="n" r="E25" s="6">
        <v>-22730</v>
      </c>
    </row>
    <row spans="1:5" r="26">
      <c t="s" r="A26" s="4">
        <v>95</v>
      </c>
      <c t="s" r="C26" s="4">
        <v>32</v>
      </c>
      <c t="s" r="D26" s="4">
        <v>32</v>
      </c>
      <c t="n" r="E26" s="6">
        <v>9</v>
      </c>
    </row>
    <row spans="1:5" r="27">
      <c t="s" r="A27" s="4">
        <v>96</v>
      </c>
      <c t="n" r="C27" s="7">
        <v>-20657</v>
      </c>
      <c t="n" r="D27" s="7">
        <v>-30264</v>
      </c>
      <c t="n" r="E27" s="7">
        <v>-22721</v>
      </c>
    </row>
    <row spans="1:5" r="28">
      <c t="s" r="A28" s="4">
        <v>97</v>
      </c>
      <c t="n" r="C28" s="9">
        <v>-0.5600000000000001</v>
      </c>
      <c t="n" r="D28" s="9">
        <v>-0.8100000000000001</v>
      </c>
      <c t="n" r="E28" s="9">
        <v>-0.58</v>
      </c>
    </row>
    <row spans="1:5" r="29">
      <c t="s" r="A29" s="4">
        <v>98</v>
      </c>
      <c t="n" r="C29" s="9">
        <v>-0.5600000000000001</v>
      </c>
      <c t="n" r="D29" s="9">
        <v>-0.8100000000000001</v>
      </c>
      <c t="n" r="E29" s="9">
        <v>-0.58</v>
      </c>
    </row>
    <row spans="1:5" r="30">
      <c t="s" r="A30" s="4">
        <v>99</v>
      </c>
      <c t="n" r="C30" s="6">
        <v>37003</v>
      </c>
      <c t="n" r="D30" s="6">
        <v>37380</v>
      </c>
      <c t="n" r="E30" s="6">
        <v>39127</v>
      </c>
    </row>
    <row spans="1:5" r="31">
      <c t="s" r="A31" s="4">
        <v>100</v>
      </c>
      <c t="n" r="C31" s="6">
        <v>37003</v>
      </c>
      <c t="n" r="D31" s="6">
        <v>37380</v>
      </c>
      <c t="n" r="E31" s="6">
        <v>39127</v>
      </c>
    </row>
    <row spans="1:5" r="32">
      <c t="s" r="A32" s="4">
        <v>94</v>
      </c>
      <c t="n" r="C32" s="7">
        <v>-20657</v>
      </c>
      <c t="n" r="D32" s="7">
        <v>-30264</v>
      </c>
      <c t="n" r="E32" s="7">
        <v>-22730</v>
      </c>
    </row>
    <row spans="1:5" r="33">
      <c t="s" r="A33" s="3">
        <v>101</v>
      </c>
    </row>
    <row spans="1:5" r="34">
      <c t="s" r="A34" s="4">
        <v>102</v>
      </c>
      <c t="n" r="C34" s="6">
        <v>-1611</v>
      </c>
      <c t="n" r="D34" s="6">
        <v>-2781</v>
      </c>
      <c t="n" r="E34" s="7">
        <v>-13759</v>
      </c>
    </row>
    <row spans="1:5" r="35">
      <c t="s" r="A35" s="4">
        <v>103</v>
      </c>
      <c t="n" r="C35" s="6">
        <v>-673</v>
      </c>
      <c t="n" r="D35" s="6">
        <v>673</v>
      </c>
      <c t="s" r="E35" s="4">
        <v>32</v>
      </c>
    </row>
    <row spans="1:5" r="36">
      <c t="s" r="A36" s="4">
        <v>104</v>
      </c>
      <c t="n" r="C36" s="7">
        <v>-22941</v>
      </c>
      <c t="n" r="D36" s="7">
        <v>-32372</v>
      </c>
      <c t="n" r="E36" s="7">
        <v>-36489</v>
      </c>
    </row>
    <row spans="1:5" r="37">
      <c t="s" r="A37" s="4">
        <v>105</v>
      </c>
      <c t="s" r="B37" s="4">
        <v>106</v>
      </c>
      <c t="s" r="C37" s="4">
        <v>32</v>
      </c>
      <c t="s" r="D37" s="4">
        <v>32</v>
      </c>
      <c t="n" r="E37" s="6">
        <v>9</v>
      </c>
    </row>
    <row spans="1:5" r="38">
      <c t="s" r="A38" s="4">
        <v>107</v>
      </c>
      <c t="n" r="C38" s="7">
        <v>-22941</v>
      </c>
      <c t="n" r="D38" s="7">
        <v>-32372</v>
      </c>
      <c t="n" r="E38" s="7">
        <v>-36480</v>
      </c>
    </row>
    <row spans="1:5" r="39">
      <c t="n" r="A39"/>
    </row>
    <row spans="1:5" r="40">
      <c t="s" r="A40" s="4">
        <v>106</v>
      </c>
      <c t="s" r="B40" s="4">
        <v>108</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7</v>
      </c>
    </row>
    <row spans="1:2" r="3">
      <c t="s" r="A3" s="3">
        <v>233</v>
      </c>
    </row>
    <row spans="1:2" r="4">
      <c t="s" r="A4" s="4">
        <v>371</v>
      </c>
      <c t="s" r="B4" s="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73</v>
      </c>
      <c t="s" r="B1" s="2">
        <v>1</v>
      </c>
    </row>
    <row spans="1:5" r="2">
      <c t="s" r="B2" s="2">
        <v>27</v>
      </c>
      <c t="s" r="C2" s="2">
        <v>28</v>
      </c>
      <c t="s" r="D2" s="2">
        <v>73</v>
      </c>
      <c t="s" r="E2" s="2">
        <v>374</v>
      </c>
    </row>
    <row spans="1:5" r="3">
      <c t="s" r="A3" s="3">
        <v>375</v>
      </c>
    </row>
    <row spans="1:5" r="4">
      <c t="s" r="A4" s="4">
        <v>94</v>
      </c>
      <c t="n" r="B4" s="7">
        <v>-20657</v>
      </c>
      <c t="n" r="C4" s="7">
        <v>-30264</v>
      </c>
      <c t="n" r="D4" s="7">
        <v>-22721</v>
      </c>
    </row>
    <row spans="1:5" r="5">
      <c t="s" r="A5" s="4">
        <v>376</v>
      </c>
      <c t="n" r="B5" s="6">
        <v>11636</v>
      </c>
      <c t="n" r="C5" s="6">
        <v>15612</v>
      </c>
      <c t="n" r="D5" s="6">
        <v>1915</v>
      </c>
    </row>
    <row spans="1:5" r="6">
      <c t="s" r="A6" s="4">
        <v>30</v>
      </c>
      <c t="n" r="B6" s="6">
        <v>77050</v>
      </c>
      <c t="n" r="C6" s="6">
        <v>77824</v>
      </c>
      <c t="n" r="D6" s="7">
        <v>107773</v>
      </c>
      <c t="n" r="E6" s="7">
        <v>179584</v>
      </c>
    </row>
    <row spans="1:5" r="7">
      <c t="s" r="A7" s="4">
        <v>61</v>
      </c>
      <c t="n" r="B7" s="6">
        <v>1226943</v>
      </c>
      <c t="n" r="C7" s="6">
        <v>1206286</v>
      </c>
    </row>
    <row spans="1:5" r="8">
      <c t="s" r="A8" s="4">
        <v>377</v>
      </c>
    </row>
    <row spans="1:5" r="9">
      <c t="s" r="A9" s="3">
        <v>375</v>
      </c>
    </row>
    <row spans="1:5" r="10">
      <c t="s" r="A10" s="4">
        <v>30</v>
      </c>
      <c t="n" r="B10" s="7">
        <v>19800</v>
      </c>
      <c t="n" r="C10" s="7">
        <v>14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s>
  <sheetData>
    <row spans="1:8" r="1">
      <c t="s" r="A1" s="1">
        <v>378</v>
      </c>
      <c t="s" r="B1" s="2">
        <v>379</v>
      </c>
      <c t="s" r="C1" s="2">
        <v>1</v>
      </c>
    </row>
    <row spans="1:8" r="2">
      <c t="s" r="B2" s="2">
        <v>380</v>
      </c>
      <c t="s" r="C2" s="2">
        <v>381</v>
      </c>
      <c t="s" r="D2" s="2">
        <v>382</v>
      </c>
      <c t="s" r="E2" s="2">
        <v>383</v>
      </c>
      <c t="s" r="F2" s="2">
        <v>380</v>
      </c>
      <c t="s" r="G2" s="2">
        <v>384</v>
      </c>
      <c t="s" r="H2" s="2">
        <v>385</v>
      </c>
    </row>
    <row spans="1:8" r="3">
      <c t="s" r="A3" s="4">
        <v>30</v>
      </c>
      <c t="n" r="B3" s="7">
        <v>179584</v>
      </c>
      <c t="n" r="C3" s="7">
        <v>77050</v>
      </c>
      <c t="n" r="D3" s="7">
        <v>77824</v>
      </c>
      <c t="n" r="E3" s="7">
        <v>107773</v>
      </c>
      <c t="n" r="F3" s="7">
        <v>179584</v>
      </c>
    </row>
    <row spans="1:8" r="4">
      <c t="s" r="A4" s="4">
        <v>37</v>
      </c>
      <c t="n" r="C4" s="6">
        <v>12264</v>
      </c>
      <c t="n" r="D4" s="6">
        <v>13731</v>
      </c>
    </row>
    <row spans="1:8" r="5">
      <c t="s" r="A5" s="4">
        <v>386</v>
      </c>
      <c t="n" r="C5" s="6">
        <v>3800</v>
      </c>
      <c t="n" r="D5" s="6">
        <v>3400</v>
      </c>
    </row>
    <row spans="1:8" r="6">
      <c t="s" r="A6" s="4">
        <v>49</v>
      </c>
      <c t="n" r="C6" s="6">
        <v>0</v>
      </c>
      <c t="n" r="D6" s="6">
        <v>11700</v>
      </c>
      <c t="n" r="E6" s="6">
        <v>10200</v>
      </c>
    </row>
    <row spans="1:8" r="7">
      <c t="s" r="A7" s="4">
        <v>387</v>
      </c>
      <c t="n" r="C7" s="6">
        <v>117103</v>
      </c>
      <c t="n" r="D7" s="6">
        <v>129420</v>
      </c>
      <c t="n" r="E7" s="6">
        <v>164439</v>
      </c>
    </row>
    <row spans="1:8" r="8">
      <c t="s" r="A8" s="4">
        <v>388</v>
      </c>
      <c t="n" r="C8" s="6">
        <v>16965</v>
      </c>
      <c t="n" r="D8" s="6">
        <v>26819</v>
      </c>
    </row>
    <row spans="1:8" r="9">
      <c t="s" r="A9" s="4">
        <v>53</v>
      </c>
      <c t="n" r="C9" s="7">
        <v>8554</v>
      </c>
      <c t="n" r="D9" s="6">
        <v>18304</v>
      </c>
    </row>
    <row spans="1:8" r="10">
      <c t="s" r="A10" s="4">
        <v>389</v>
      </c>
      <c t="s" r="C10" s="4">
        <v>32</v>
      </c>
      <c t="n" r="D10" s="6">
        <v>100</v>
      </c>
      <c t="n" r="E10" s="6">
        <v>100</v>
      </c>
    </row>
    <row spans="1:8" r="11">
      <c t="s" r="A11" s="4">
        <v>390</v>
      </c>
      <c t="n" r="C11" s="7">
        <v>2300</v>
      </c>
      <c t="n" r="D11" s="6">
        <v>2900</v>
      </c>
      <c t="n" r="E11" s="6">
        <v>5400</v>
      </c>
    </row>
    <row spans="1:8" r="12">
      <c t="s" r="A12" s="4">
        <v>91</v>
      </c>
      <c t="n" r="C12" s="6">
        <v>9846</v>
      </c>
      <c t="n" r="D12" s="6">
        <v>3947</v>
      </c>
      <c t="n" r="E12" s="6">
        <v>9400</v>
      </c>
    </row>
    <row spans="1:8" r="13">
      <c t="s" r="A13" s="4">
        <v>391</v>
      </c>
      <c t="n" r="C13" s="6">
        <v>100</v>
      </c>
      <c t="n" r="D13" s="6">
        <v>100</v>
      </c>
      <c t="n" r="E13" s="6">
        <v>100</v>
      </c>
    </row>
    <row spans="1:8" r="14">
      <c t="s" r="A14" s="4">
        <v>392</v>
      </c>
      <c t="n" r="D14" s="6">
        <v>-121</v>
      </c>
      <c t="n" r="E14" s="7">
        <v>7088</v>
      </c>
    </row>
    <row spans="1:8" r="15">
      <c t="s" r="A15" s="4">
        <v>393</v>
      </c>
      <c t="n" r="E15" s="6">
        <v>2</v>
      </c>
    </row>
    <row spans="1:8" r="16">
      <c t="s" r="A16" s="4">
        <v>394</v>
      </c>
      <c t="n" r="C16" s="7">
        <v>190</v>
      </c>
      <c t="n" r="D16" s="6">
        <v>-586</v>
      </c>
      <c t="n" r="E16" s="7">
        <v>3856</v>
      </c>
    </row>
    <row spans="1:8" r="17">
      <c t="s" r="A17" s="4">
        <v>395</v>
      </c>
    </row>
    <row spans="1:8" r="18">
      <c t="s" r="A18" s="4">
        <v>396</v>
      </c>
      <c t="s" r="C18" s="4">
        <v>397</v>
      </c>
    </row>
    <row spans="1:8" r="19">
      <c t="s" r="A19" s="4">
        <v>398</v>
      </c>
      <c t="s" r="C19" s="4">
        <v>399</v>
      </c>
    </row>
    <row spans="1:8" r="20">
      <c t="s" r="A20" s="4">
        <v>400</v>
      </c>
    </row>
    <row spans="1:8" r="21">
      <c t="s" r="A21" s="4">
        <v>396</v>
      </c>
      <c t="s" r="C21" s="4">
        <v>399</v>
      </c>
    </row>
    <row spans="1:8" r="22">
      <c t="s" r="A22" s="4">
        <v>401</v>
      </c>
    </row>
    <row spans="1:8" r="23">
      <c t="s" r="A23" s="4">
        <v>49</v>
      </c>
      <c t="n" r="B23" s="6">
        <v>5100</v>
      </c>
      <c t="n" r="F23" s="6">
        <v>5100</v>
      </c>
      <c t="n" r="G23" s="7">
        <v>10000</v>
      </c>
    </row>
    <row spans="1:8" r="24">
      <c t="s" r="A24" s="4">
        <v>402</v>
      </c>
      <c t="n" r="C24" s="7">
        <v>11600</v>
      </c>
      <c t="n" r="G24" s="7">
        <v>47300</v>
      </c>
    </row>
    <row spans="1:8" r="25">
      <c t="s" r="A25" s="4">
        <v>387</v>
      </c>
      <c t="n" r="B25" s="7">
        <v>2200</v>
      </c>
      <c t="n" r="C25" s="7">
        <v>3600</v>
      </c>
      <c t="n" r="D25" s="6">
        <v>4300</v>
      </c>
      <c t="n" r="E25" s="7">
        <v>1400</v>
      </c>
    </row>
    <row spans="1:8" r="26">
      <c t="s" r="A26" s="4">
        <v>403</v>
      </c>
    </row>
    <row spans="1:8" r="27">
      <c t="s" r="A27" s="4">
        <v>49</v>
      </c>
      <c t="n" r="H27" s="7">
        <v>13200</v>
      </c>
    </row>
    <row spans="1:8" r="28">
      <c t="s" r="A28" s="4">
        <v>404</v>
      </c>
      <c t="n" r="F28" s="7">
        <v>8100</v>
      </c>
    </row>
    <row spans="1:8" r="29">
      <c t="s" r="A29" s="4">
        <v>405</v>
      </c>
    </row>
    <row spans="1:8" r="30">
      <c t="s" r="A30" s="4">
        <v>406</v>
      </c>
      <c t="s" r="C30" s="4">
        <v>407</v>
      </c>
    </row>
    <row spans="1:8" r="31">
      <c t="s" r="A31" s="4">
        <v>30</v>
      </c>
      <c t="n" r="C31" s="7">
        <v>12900</v>
      </c>
    </row>
    <row spans="1:8" r="32">
      <c t="s" r="A32" s="4">
        <v>377</v>
      </c>
    </row>
    <row spans="1:8" r="33">
      <c t="s" r="A33" s="4">
        <v>406</v>
      </c>
      <c t="s" r="C33" s="4">
        <v>408</v>
      </c>
    </row>
    <row spans="1:8" r="34">
      <c t="s" r="A34" s="4">
        <v>30</v>
      </c>
      <c t="n" r="C34" s="7">
        <v>19800</v>
      </c>
      <c t="n" r="D34" s="7">
        <v>145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409</v>
      </c>
      <c t="s" r="B1" s="2">
        <v>1</v>
      </c>
    </row>
    <row spans="1:2" r="2">
      <c t="s" r="B2" s="2">
        <v>27</v>
      </c>
    </row>
    <row spans="1:2" r="3">
      <c t="s" r="A3" s="4">
        <v>410</v>
      </c>
    </row>
    <row spans="1:2" r="4">
      <c t="s" r="A4" s="3">
        <v>411</v>
      </c>
    </row>
    <row spans="1:2" r="5">
      <c t="s" r="A5" s="4">
        <v>412</v>
      </c>
      <c t="s" r="B5" s="4">
        <v>413</v>
      </c>
    </row>
    <row spans="1:2" r="6">
      <c t="s" r="A6" s="4">
        <v>414</v>
      </c>
    </row>
    <row spans="1:2" r="7">
      <c t="s" r="A7" s="3">
        <v>411</v>
      </c>
    </row>
    <row spans="1:2" r="8">
      <c t="s" r="A8" s="4">
        <v>412</v>
      </c>
      <c t="s" r="B8" s="4">
        <v>399</v>
      </c>
    </row>
    <row spans="1:2" r="9">
      <c t="s" r="A9" s="4">
        <v>415</v>
      </c>
    </row>
    <row spans="1:2" r="10">
      <c t="s" r="A10" s="3">
        <v>411</v>
      </c>
    </row>
    <row spans="1:2" r="11">
      <c t="s" r="A11" s="4">
        <v>412</v>
      </c>
      <c t="s" r="B11" s="4">
        <v>416</v>
      </c>
    </row>
    <row spans="1:2" r="12">
      <c t="s" r="A12" s="4">
        <v>417</v>
      </c>
    </row>
    <row spans="1:2" r="13">
      <c t="s" r="A13" s="3">
        <v>411</v>
      </c>
    </row>
    <row spans="1:2" r="14">
      <c t="s" r="A14" s="4">
        <v>412</v>
      </c>
      <c t="s" r="B14" s="4">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18</v>
      </c>
      <c t="s" r="B1" s="2">
        <v>419</v>
      </c>
      <c t="s" r="C1" s="2">
        <v>420</v>
      </c>
      <c t="s" r="D1" s="2">
        <v>421</v>
      </c>
      <c t="s" r="E1" s="2">
        <v>27</v>
      </c>
      <c t="s" r="F1" s="2">
        <v>422</v>
      </c>
      <c t="s" r="G1" s="2">
        <v>423</v>
      </c>
      <c t="s" r="H1" s="2">
        <v>424</v>
      </c>
      <c t="s" r="I1" s="2">
        <v>27</v>
      </c>
      <c t="s" r="J1" s="2">
        <v>28</v>
      </c>
      <c t="s" r="K1" s="2">
        <v>73</v>
      </c>
    </row>
    <row spans="1:11" r="2">
      <c t="s" r="A2" s="3">
        <v>425</v>
      </c>
    </row>
    <row spans="1:11" r="3">
      <c t="s" r="A3" s="4">
        <v>426</v>
      </c>
      <c t="n" r="G3" s="7">
        <v>63754</v>
      </c>
      <c t="n" r="I3" s="7">
        <v>63754</v>
      </c>
      <c t="n" r="J3" s="7">
        <v>65862</v>
      </c>
    </row>
    <row spans="1:11" r="4">
      <c t="s" r="A4" s="4">
        <v>427</v>
      </c>
      <c t="n" r="I4" s="6">
        <v>-1611</v>
      </c>
      <c t="n" r="J4" s="6">
        <v>-2902</v>
      </c>
      <c t="n" r="K4" s="7">
        <v>-6671</v>
      </c>
    </row>
    <row spans="1:11" r="5">
      <c t="s" r="A5" s="4">
        <v>128</v>
      </c>
      <c t="n" r="I5" s="6">
        <v>-673</v>
      </c>
      <c t="n" r="J5" s="6">
        <v>673</v>
      </c>
    </row>
    <row spans="1:11" r="6">
      <c t="s" r="A6" s="4">
        <v>392</v>
      </c>
      <c t="n" r="J6" s="6">
        <v>-121</v>
      </c>
      <c t="n" r="K6" s="6">
        <v>7088</v>
      </c>
    </row>
    <row spans="1:11" r="7">
      <c t="s" r="A7" s="4">
        <v>428</v>
      </c>
      <c t="n" r="E7" s="7">
        <v>61470</v>
      </c>
      <c t="n" r="I7" s="6">
        <v>61470</v>
      </c>
      <c t="n" r="J7" s="6">
        <v>63754</v>
      </c>
      <c t="n" r="K7" s="6">
        <v>65862</v>
      </c>
    </row>
    <row spans="1:11" r="8">
      <c t="s" r="A8" s="4">
        <v>429</v>
      </c>
      <c t="n" r="E8" s="6">
        <v>5700</v>
      </c>
      <c t="n" r="I8" s="6">
        <v>5700</v>
      </c>
      <c t="n" r="J8" s="6">
        <v>50499</v>
      </c>
    </row>
    <row spans="1:11" r="9">
      <c t="s" r="A9" s="4">
        <v>430</v>
      </c>
      <c t="n" r="E9" s="6">
        <v>26022</v>
      </c>
      <c t="n" r="I9" s="6">
        <v>26022</v>
      </c>
      <c t="n" r="J9" s="6">
        <v>59799</v>
      </c>
    </row>
    <row spans="1:11" r="10">
      <c t="s" r="A10" s="4">
        <v>431</v>
      </c>
      <c t="n" r="J10" s="6">
        <v>100</v>
      </c>
      <c t="n" r="K10" s="6">
        <v>7100</v>
      </c>
    </row>
    <row spans="1:11" r="11">
      <c t="s" r="A11" s="4">
        <v>432</v>
      </c>
      <c t="n" r="I11" s="6">
        <v>-200</v>
      </c>
      <c t="n" r="J11" s="6">
        <v>-600</v>
      </c>
      <c t="n" r="K11" s="7">
        <v>3900</v>
      </c>
    </row>
    <row spans="1:11" r="12">
      <c t="s" r="A12" s="4">
        <v>433</v>
      </c>
    </row>
    <row spans="1:11" r="13">
      <c t="s" r="A13" s="3">
        <v>425</v>
      </c>
    </row>
    <row spans="1:11" r="14">
      <c t="s" r="A14" s="4">
        <v>430</v>
      </c>
      <c t="n" r="E14" s="6">
        <v>12094</v>
      </c>
      <c t="n" r="I14" s="6">
        <v>12094</v>
      </c>
      <c t="n" r="J14" s="6">
        <v>2371</v>
      </c>
    </row>
    <row spans="1:11" r="15">
      <c t="s" r="A15" s="4">
        <v>434</v>
      </c>
    </row>
    <row spans="1:11" r="16">
      <c t="s" r="A16" s="3">
        <v>425</v>
      </c>
    </row>
    <row spans="1:11" r="17">
      <c t="s" r="A17" s="4">
        <v>430</v>
      </c>
      <c t="n" r="E17" s="7">
        <v>5700</v>
      </c>
      <c t="n" r="I17" s="7">
        <v>5700</v>
      </c>
      <c t="n" r="J17" s="7">
        <v>48200</v>
      </c>
    </row>
    <row spans="1:11" r="18">
      <c t="s" r="A18" s="4">
        <v>435</v>
      </c>
    </row>
    <row spans="1:11" r="19">
      <c t="s" r="A19" s="3">
        <v>425</v>
      </c>
    </row>
    <row spans="1:11" r="20">
      <c t="s" r="A20" s="4">
        <v>436</v>
      </c>
      <c t="n" r="H20" s="7">
        <v>1500</v>
      </c>
    </row>
    <row spans="1:11" r="21">
      <c t="s" r="A21" s="4">
        <v>437</v>
      </c>
      <c t="s" r="C21" s="4">
        <v>438</v>
      </c>
    </row>
    <row spans="1:11" r="22">
      <c t="s" r="A22" s="4">
        <v>430</v>
      </c>
      <c t="s" r="E22" s="4">
        <v>32</v>
      </c>
      <c t="s" r="I22" s="4">
        <v>32</v>
      </c>
      <c t="s" r="J22" s="4">
        <v>32</v>
      </c>
    </row>
    <row spans="1:11" r="23">
      <c t="s" r="A23" s="4">
        <v>439</v>
      </c>
    </row>
    <row spans="1:11" r="24">
      <c t="s" r="A24" s="3">
        <v>425</v>
      </c>
    </row>
    <row spans="1:11" r="25">
      <c t="s" r="A25" s="4">
        <v>440</v>
      </c>
      <c t="n" r="E25" s="7">
        <v>300</v>
      </c>
    </row>
    <row spans="1:11" r="26">
      <c t="s" r="A26" s="4">
        <v>441</v>
      </c>
    </row>
    <row spans="1:11" r="27">
      <c t="s" r="A27" s="3">
        <v>425</v>
      </c>
    </row>
    <row spans="1:11" r="28">
      <c t="s" r="A28" s="4">
        <v>128</v>
      </c>
      <c t="n" r="J28" s="7">
        <v>500</v>
      </c>
    </row>
    <row spans="1:11" r="29">
      <c t="s" r="A29" s="4">
        <v>442</v>
      </c>
      <c t="n" r="D29" s="7">
        <v>2400</v>
      </c>
      <c t="n" r="I29" s="7">
        <v>1000</v>
      </c>
    </row>
    <row spans="1:11" r="30">
      <c t="s" r="A30" s="4">
        <v>436</v>
      </c>
      <c t="n" r="D30" s="7">
        <v>600</v>
      </c>
    </row>
    <row spans="1:11" r="31">
      <c t="s" r="A31" s="4">
        <v>443</v>
      </c>
      <c t="n" r="C31" s="6">
        <v>124395</v>
      </c>
      <c t="n" r="D31" s="6">
        <v>124395</v>
      </c>
    </row>
    <row spans="1:11" r="32">
      <c t="s" r="A32" s="4">
        <v>429</v>
      </c>
      <c t="n" r="J32" s="6">
        <v>2300</v>
      </c>
    </row>
    <row spans="1:11" r="33">
      <c t="s" r="A33" s="4">
        <v>444</v>
      </c>
      <c t="n" r="F33" s="7">
        <v>700</v>
      </c>
      <c t="n" r="G33" s="7">
        <v>2400</v>
      </c>
    </row>
    <row spans="1:11" r="34">
      <c t="s" r="A34" s="4">
        <v>445</v>
      </c>
    </row>
    <row spans="1:11" r="35">
      <c t="s" r="A35" s="3">
        <v>425</v>
      </c>
    </row>
    <row spans="1:11" r="36">
      <c t="s" r="A36" s="4">
        <v>446</v>
      </c>
      <c t="n" r="B36" s="7">
        <v>200</v>
      </c>
    </row>
    <row spans="1:11" r="37">
      <c t="s" r="A37" s="4">
        <v>437</v>
      </c>
      <c t="s" r="B37" s="4">
        <v>447</v>
      </c>
    </row>
    <row spans="1:11" r="38">
      <c t="s" r="A38" s="4">
        <v>430</v>
      </c>
      <c t="n" r="E38" s="7">
        <v>10000</v>
      </c>
      <c t="n" r="I38" s="7">
        <v>10000</v>
      </c>
    </row>
    <row spans="1:11" r="39">
      <c t="s" r="A39" s="4">
        <v>448</v>
      </c>
    </row>
    <row spans="1:11" r="40">
      <c t="s" r="A40" s="3">
        <v>425</v>
      </c>
    </row>
    <row spans="1:11" r="41">
      <c t="s" r="A41" s="4">
        <v>449</v>
      </c>
      <c t="n" r="B41" s="7">
        <v>10000</v>
      </c>
    </row>
    <row spans="1:11" r="42">
      <c t="s" r="A42" s="4">
        <v>430</v>
      </c>
      <c t="n" r="B42" s="7">
        <v>20000</v>
      </c>
      <c t="s" r="E42" s="4">
        <v>32</v>
      </c>
      <c t="s" r="I42" s="4">
        <v>32</v>
      </c>
      <c t="n" r="J42" s="7">
        <v>20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0</v>
      </c>
      <c t="s" r="B1" s="2">
        <v>1</v>
      </c>
    </row>
    <row spans="1:4" r="2">
      <c t="s" r="B2" s="2">
        <v>27</v>
      </c>
      <c t="s" r="C2" s="2">
        <v>28</v>
      </c>
      <c t="s" r="D2" s="2">
        <v>73</v>
      </c>
    </row>
    <row spans="1:4" r="3">
      <c t="s" r="A3" s="3">
        <v>451</v>
      </c>
    </row>
    <row spans="1:4" r="4">
      <c t="s" r="A4" s="4">
        <v>452</v>
      </c>
      <c t="n" r="B4" s="6">
        <v>1295</v>
      </c>
      <c t="n" r="C4" s="6">
        <v>1784</v>
      </c>
      <c t="n" r="D4" s="6">
        <v>1734</v>
      </c>
    </row>
    <row spans="1:4" r="5">
      <c t="s" r="A5" s="4">
        <v>453</v>
      </c>
    </row>
    <row spans="1:4" r="6">
      <c t="s" r="A6" s="3">
        <v>451</v>
      </c>
    </row>
    <row spans="1:4" r="7">
      <c t="s" r="A7" s="4">
        <v>452</v>
      </c>
      <c t="n" r="B7" s="6">
        <v>1295</v>
      </c>
      <c t="n" r="C7" s="6">
        <v>1784</v>
      </c>
      <c t="n" r="D7" s="6">
        <v>17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W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454</v>
      </c>
      <c t="s" r="B1" s="2">
        <v>419</v>
      </c>
      <c t="s" r="C1" s="2">
        <v>419</v>
      </c>
      <c t="s" r="D1" s="2">
        <v>455</v>
      </c>
      <c t="s" r="E1" s="2">
        <v>456</v>
      </c>
      <c t="s" r="F1" s="2">
        <v>457</v>
      </c>
      <c t="s" r="G1" s="2">
        <v>458</v>
      </c>
      <c t="s" r="H1" s="2">
        <v>459</v>
      </c>
      <c t="s" r="I1" s="2">
        <v>28</v>
      </c>
      <c t="s" r="J1" s="2">
        <v>424</v>
      </c>
      <c t="s" r="K1" s="2">
        <v>460</v>
      </c>
      <c t="s" r="L1" s="2">
        <v>461</v>
      </c>
      <c t="s" r="M1" s="2">
        <v>374</v>
      </c>
      <c t="s" r="N1" s="2">
        <v>462</v>
      </c>
      <c t="s" r="O1" s="2">
        <v>463</v>
      </c>
      <c t="s" r="P1" s="2">
        <v>464</v>
      </c>
      <c t="s" r="Q1" s="2">
        <v>374</v>
      </c>
      <c t="s" r="R1" s="2">
        <v>27</v>
      </c>
      <c t="s" r="S1" s="2">
        <v>28</v>
      </c>
      <c t="s" r="T1" s="2">
        <v>73</v>
      </c>
      <c t="s" r="U1" s="2">
        <v>374</v>
      </c>
      <c t="s" r="V1" s="2">
        <v>465</v>
      </c>
      <c t="s" r="W1" s="2">
        <v>460</v>
      </c>
    </row>
    <row spans="1:23" r="2">
      <c t="s" r="A2" s="3">
        <v>466</v>
      </c>
    </row>
    <row spans="1:23" r="3">
      <c t="s" r="A3" s="4">
        <v>467</v>
      </c>
      <c t="s" r="R3" s="4">
        <v>32</v>
      </c>
      <c t="s" r="S3" s="4">
        <v>32</v>
      </c>
      <c t="n" r="T3" s="7">
        <v>-1307</v>
      </c>
    </row>
    <row spans="1:23" r="4">
      <c t="s" r="A4" s="4">
        <v>468</v>
      </c>
      <c t="s" r="R4" s="4">
        <v>32</v>
      </c>
      <c t="s" r="S4" s="4">
        <v>32</v>
      </c>
      <c t="n" r="T4" s="6">
        <v>503</v>
      </c>
    </row>
    <row spans="1:23" r="5">
      <c t="s" r="A5" s="4">
        <v>469</v>
      </c>
      <c t="s" r="R5" s="4">
        <v>32</v>
      </c>
      <c t="n" r="S5" s="7">
        <v>804</v>
      </c>
      <c t="n" r="T5" s="6">
        <v>2369</v>
      </c>
    </row>
    <row spans="1:23" r="6">
      <c t="s" r="A6" s="4">
        <v>470</v>
      </c>
      <c t="n" r="I6" s="7">
        <v>5700</v>
      </c>
      <c t="n" r="R6" s="7">
        <v>0</v>
      </c>
      <c t="n" r="S6" s="6">
        <v>5700</v>
      </c>
      <c t="n" r="T6" s="6">
        <v>5300</v>
      </c>
    </row>
    <row spans="1:23" r="7">
      <c t="s" r="A7" s="4">
        <v>387</v>
      </c>
      <c t="n" r="R7" s="7">
        <v>117103</v>
      </c>
      <c t="n" r="S7" s="7">
        <v>129420</v>
      </c>
      <c t="n" r="T7" s="6">
        <v>164439</v>
      </c>
    </row>
    <row spans="1:23" r="8">
      <c t="s" r="A8" s="4">
        <v>471</v>
      </c>
      <c t="n" r="I8" s="8">
        <v>0.00375</v>
      </c>
      <c t="n" r="R8" s="8">
        <v>0.00375</v>
      </c>
      <c t="n" r="S8" s="8">
        <v>0.00375</v>
      </c>
    </row>
    <row spans="1:23" r="9">
      <c t="s" r="A9" s="4">
        <v>472</v>
      </c>
    </row>
    <row spans="1:23" r="10">
      <c t="s" r="A10" s="3">
        <v>466</v>
      </c>
    </row>
    <row spans="1:23" r="11">
      <c t="s" r="A11" s="4">
        <v>473</v>
      </c>
      <c t="s" r="F11" s="4">
        <v>474</v>
      </c>
      <c t="s" r="S11" s="4">
        <v>474</v>
      </c>
    </row>
    <row spans="1:23" r="12">
      <c t="s" r="A12" s="4">
        <v>475</v>
      </c>
      <c t="n" r="B12" s="7">
        <v>5000</v>
      </c>
      <c t="n" r="C12" s="7">
        <v>5000</v>
      </c>
    </row>
    <row spans="1:23" r="13">
      <c t="s" r="A13" s="4">
        <v>476</v>
      </c>
      <c t="s" r="C13" s="4">
        <v>477</v>
      </c>
    </row>
    <row spans="1:23" r="14">
      <c t="s" r="A14" s="4">
        <v>478</v>
      </c>
    </row>
    <row spans="1:23" r="15">
      <c t="s" r="A15" s="3">
        <v>466</v>
      </c>
    </row>
    <row spans="1:23" r="16">
      <c t="s" r="A16" s="4">
        <v>479</v>
      </c>
      <c t="s" r="C16" s="4">
        <v>480</v>
      </c>
    </row>
    <row spans="1:23" r="17">
      <c t="s" r="A17" s="4">
        <v>481</v>
      </c>
    </row>
    <row spans="1:23" r="18">
      <c t="s" r="A18" s="3">
        <v>466</v>
      </c>
    </row>
    <row spans="1:23" r="19">
      <c t="s" r="A19" s="4">
        <v>479</v>
      </c>
      <c t="s" r="R19" s="4">
        <v>482</v>
      </c>
    </row>
    <row spans="1:23" r="20">
      <c t="s" r="A20" s="4">
        <v>483</v>
      </c>
    </row>
    <row spans="1:23" r="21">
      <c t="s" r="A21" s="3">
        <v>466</v>
      </c>
    </row>
    <row spans="1:23" r="22">
      <c t="s" r="A22" s="4">
        <v>467</v>
      </c>
      <c t="n" r="G22" s="7">
        <v>1600</v>
      </c>
      <c t="n" r="T22" s="6">
        <v>800</v>
      </c>
      <c t="n" r="U22" s="7">
        <v>4300</v>
      </c>
    </row>
    <row spans="1:23" r="23">
      <c t="s" r="A23" s="4">
        <v>484</v>
      </c>
      <c t="n" r="G23" s="7">
        <v>900</v>
      </c>
    </row>
    <row spans="1:23" r="24">
      <c t="s" r="A24" s="4">
        <v>485</v>
      </c>
    </row>
    <row spans="1:23" r="25">
      <c t="s" r="A25" s="3">
        <v>466</v>
      </c>
    </row>
    <row spans="1:23" r="26">
      <c t="s" r="A26" s="4">
        <v>486</v>
      </c>
      <c t="s" r="U26" s="4">
        <v>397</v>
      </c>
    </row>
    <row spans="1:23" r="27">
      <c t="s" r="A27" s="4">
        <v>487</v>
      </c>
    </row>
    <row spans="1:23" r="28">
      <c t="s" r="A28" s="3">
        <v>466</v>
      </c>
    </row>
    <row spans="1:23" r="29">
      <c t="s" r="A29" s="4">
        <v>484</v>
      </c>
      <c t="n" r="E29" s="7">
        <v>1800</v>
      </c>
      <c t="n" r="J29" s="7">
        <v>1800</v>
      </c>
      <c t="n" r="W29" s="7">
        <v>1800</v>
      </c>
    </row>
    <row spans="1:23" r="30">
      <c t="s" r="A30" s="4">
        <v>488</v>
      </c>
    </row>
    <row spans="1:23" r="31">
      <c t="s" r="A31" s="3">
        <v>466</v>
      </c>
    </row>
    <row spans="1:23" r="32">
      <c t="s" r="A32" s="4">
        <v>467</v>
      </c>
      <c t="n" r="E32" s="6">
        <v>3200</v>
      </c>
    </row>
    <row spans="1:23" r="33">
      <c t="s" r="A33" s="4">
        <v>489</v>
      </c>
      <c t="n" r="E33" s="6">
        <v>2700</v>
      </c>
    </row>
    <row spans="1:23" r="34">
      <c t="s" r="A34" s="4">
        <v>490</v>
      </c>
      <c t="n" r="E34" s="7">
        <v>500</v>
      </c>
    </row>
    <row spans="1:23" r="35">
      <c t="s" r="A35" s="4">
        <v>401</v>
      </c>
    </row>
    <row spans="1:23" r="36">
      <c t="s" r="A36" s="3">
        <v>466</v>
      </c>
    </row>
    <row spans="1:23" r="37">
      <c t="s" r="A37" s="4">
        <v>467</v>
      </c>
      <c t="n" r="U37" s="7">
        <v>-175</v>
      </c>
      <c t="n" r="W37" s="6">
        <v>100</v>
      </c>
    </row>
    <row spans="1:23" r="38">
      <c t="s" r="A38" s="4">
        <v>491</v>
      </c>
      <c t="n" r="M38" s="7">
        <v>600</v>
      </c>
      <c t="n" r="Q38" s="7">
        <v>600</v>
      </c>
      <c t="n" r="U38" s="6">
        <v>600</v>
      </c>
    </row>
    <row spans="1:23" r="39">
      <c t="s" r="A39" s="4">
        <v>492</v>
      </c>
      <c t="n" r="F39" s="7">
        <v>30000</v>
      </c>
    </row>
    <row spans="1:23" r="40">
      <c t="s" r="A40" s="4">
        <v>493</v>
      </c>
      <c t="n" r="F40" s="6">
        <v>74100</v>
      </c>
    </row>
    <row spans="1:23" r="41">
      <c t="s" r="A41" s="4">
        <v>494</v>
      </c>
      <c t="n" r="U41" s="6">
        <v>13400</v>
      </c>
    </row>
    <row spans="1:23" r="42">
      <c t="s" r="A42" s="4">
        <v>495</v>
      </c>
      <c t="n" r="U42" s="6">
        <v>3800</v>
      </c>
    </row>
    <row spans="1:23" r="43">
      <c t="s" r="A43" s="4">
        <v>496</v>
      </c>
      <c t="n" r="U43" s="6">
        <v>1700</v>
      </c>
    </row>
    <row spans="1:23" r="44">
      <c t="s" r="A44" s="4">
        <v>469</v>
      </c>
      <c t="n" r="W44" s="7">
        <v>500</v>
      </c>
    </row>
    <row spans="1:23" r="45">
      <c t="s" r="A45" s="4">
        <v>497</v>
      </c>
      <c t="n" r="U45" s="6">
        <v>1500</v>
      </c>
    </row>
    <row spans="1:23" r="46">
      <c t="s" r="A46" s="4">
        <v>470</v>
      </c>
      <c t="n" r="F46" s="6">
        <v>22700</v>
      </c>
    </row>
    <row spans="1:23" r="47">
      <c t="s" r="A47" s="4">
        <v>387</v>
      </c>
      <c t="n" r="Q47" s="7">
        <v>2200</v>
      </c>
      <c t="n" r="R47" s="7">
        <v>3600</v>
      </c>
      <c t="n" r="S47" s="7">
        <v>4300</v>
      </c>
      <c t="n" r="T47" s="7">
        <v>1400</v>
      </c>
    </row>
    <row spans="1:23" r="48">
      <c t="s" r="A48" s="4">
        <v>402</v>
      </c>
      <c t="n" r="F48" s="6">
        <v>47300</v>
      </c>
      <c t="n" r="R48" s="7">
        <v>11600</v>
      </c>
    </row>
    <row spans="1:23" r="49">
      <c t="s" r="A49" s="4">
        <v>498</v>
      </c>
    </row>
    <row spans="1:23" r="50">
      <c t="s" r="A50" s="3">
        <v>466</v>
      </c>
    </row>
    <row spans="1:23" r="51">
      <c t="s" r="A51" s="4">
        <v>499</v>
      </c>
      <c t="n" r="F51" s="6">
        <v>41400</v>
      </c>
    </row>
    <row spans="1:23" r="52">
      <c t="s" r="A52" s="4">
        <v>500</v>
      </c>
    </row>
    <row spans="1:23" r="53">
      <c t="s" r="A53" s="3">
        <v>466</v>
      </c>
    </row>
    <row spans="1:23" r="54">
      <c t="s" r="A54" s="4">
        <v>499</v>
      </c>
      <c t="n" r="F54" s="6">
        <v>1200</v>
      </c>
    </row>
    <row spans="1:23" r="55">
      <c t="s" r="A55" s="4">
        <v>501</v>
      </c>
    </row>
    <row spans="1:23" r="56">
      <c t="s" r="A56" s="3">
        <v>466</v>
      </c>
    </row>
    <row spans="1:23" r="57">
      <c t="s" r="A57" s="4">
        <v>467</v>
      </c>
      <c t="n" r="U57" s="7">
        <v>17500</v>
      </c>
    </row>
    <row spans="1:23" r="58">
      <c t="s" r="A58" s="4">
        <v>502</v>
      </c>
      <c t="s" r="B58" s="4">
        <v>447</v>
      </c>
    </row>
    <row spans="1:23" r="59">
      <c t="s" r="A59" s="4">
        <v>503</v>
      </c>
    </row>
    <row spans="1:23" r="60">
      <c t="s" r="A60" s="3">
        <v>466</v>
      </c>
    </row>
    <row spans="1:23" r="61">
      <c t="s" r="A61" s="4">
        <v>504</v>
      </c>
      <c t="n" r="F61" s="7">
        <v>20000</v>
      </c>
    </row>
    <row spans="1:23" r="62">
      <c t="s" r="A62" s="4">
        <v>505</v>
      </c>
      <c t="n" r="B62" s="7">
        <v>20000</v>
      </c>
    </row>
    <row spans="1:23" r="63">
      <c t="s" r="A63" s="4">
        <v>506</v>
      </c>
      <c t="n" r="B63" s="7">
        <v>10000</v>
      </c>
    </row>
    <row spans="1:23" r="64">
      <c t="s" r="A64" s="4">
        <v>502</v>
      </c>
      <c t="s" r="B64" s="4">
        <v>447</v>
      </c>
    </row>
    <row spans="1:23" r="65">
      <c t="s" r="A65" s="4">
        <v>507</v>
      </c>
    </row>
    <row spans="1:23" r="66">
      <c t="s" r="A66" s="3">
        <v>466</v>
      </c>
    </row>
    <row spans="1:23" r="67">
      <c t="s" r="A67" s="4">
        <v>508</v>
      </c>
      <c t="n" r="H67" s="7">
        <v>1700</v>
      </c>
    </row>
    <row spans="1:23" r="68">
      <c t="s" r="A68" s="4">
        <v>484</v>
      </c>
      <c t="n" r="H68" s="6">
        <v>400</v>
      </c>
    </row>
    <row spans="1:23" r="69">
      <c t="s" r="A69" s="4">
        <v>509</v>
      </c>
      <c t="n" r="H69" s="6">
        <v>2100</v>
      </c>
    </row>
    <row spans="1:23" r="70">
      <c t="s" r="A70" s="4">
        <v>510</v>
      </c>
    </row>
    <row spans="1:23" r="71">
      <c t="s" r="A71" s="3">
        <v>466</v>
      </c>
    </row>
    <row spans="1:23" r="72">
      <c t="s" r="A72" s="4">
        <v>467</v>
      </c>
      <c t="n" r="I72" s="7">
        <v>900</v>
      </c>
      <c t="n" r="L72" s="7">
        <v>100</v>
      </c>
      <c t="n" r="M72" s="6">
        <v>200</v>
      </c>
      <c t="n" r="N72" s="7">
        <v>900</v>
      </c>
      <c t="n" r="O72" s="7">
        <v>200</v>
      </c>
    </row>
    <row spans="1:23" r="73">
      <c t="s" r="A73" s="4">
        <v>484</v>
      </c>
      <c t="n" r="K73" s="7">
        <v>100</v>
      </c>
      <c t="n" r="L73" s="7">
        <v>100</v>
      </c>
      <c t="n" r="M73" s="7">
        <v>200</v>
      </c>
      <c t="n" r="N73" s="7">
        <v>900</v>
      </c>
      <c t="n" r="O73" s="7">
        <v>200</v>
      </c>
      <c t="n" r="P73" s="7">
        <v>900</v>
      </c>
    </row>
    <row spans="1:23" r="74">
      <c t="s" r="A74" s="4">
        <v>511</v>
      </c>
    </row>
    <row spans="1:23" r="75">
      <c t="s" r="A75" s="3">
        <v>466</v>
      </c>
    </row>
    <row spans="1:23" r="76">
      <c t="s" r="A76" s="4">
        <v>512</v>
      </c>
      <c t="n" r="H76" s="7">
        <v>1600</v>
      </c>
    </row>
    <row spans="1:23" r="77">
      <c t="s" r="A77" s="4">
        <v>513</v>
      </c>
    </row>
    <row spans="1:23" r="78">
      <c t="s" r="A78" s="3">
        <v>466</v>
      </c>
    </row>
    <row spans="1:23" r="79">
      <c t="s" r="A79" s="4">
        <v>467</v>
      </c>
      <c t="n" r="V79" s="7">
        <v>-9</v>
      </c>
    </row>
    <row spans="1:23" r="80">
      <c t="s" r="A80" s="4">
        <v>468</v>
      </c>
      <c t="n" r="D80" s="7">
        <v>6</v>
      </c>
      <c t="n" r="V80" s="6">
        <v>7</v>
      </c>
    </row>
    <row spans="1:23" r="81">
      <c t="s" r="A81" s="4">
        <v>491</v>
      </c>
      <c t="n" r="V81" s="7">
        <v>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14</v>
      </c>
      <c t="s" r="B1" s="2">
        <v>27</v>
      </c>
      <c t="s" r="C1" s="2">
        <v>28</v>
      </c>
      <c t="s" r="D1" s="2">
        <v>73</v>
      </c>
      <c t="s" r="E1" s="2">
        <v>374</v>
      </c>
      <c t="s" r="F1" s="2">
        <v>457</v>
      </c>
    </row>
    <row spans="1:6" r="2">
      <c t="s" r="A2" s="3">
        <v>466</v>
      </c>
    </row>
    <row spans="1:6" r="3">
      <c t="s" r="A3" s="4">
        <v>49</v>
      </c>
      <c t="n" r="B3" s="7">
        <v>0</v>
      </c>
      <c t="n" r="C3" s="7">
        <v>11700</v>
      </c>
      <c t="n" r="D3" s="7">
        <v>10200</v>
      </c>
    </row>
    <row spans="1:6" r="4">
      <c t="s" r="A4" s="4">
        <v>515</v>
      </c>
      <c t="n" r="B4" s="6">
        <v>0</v>
      </c>
      <c t="n" r="C4" s="7">
        <v>5700</v>
      </c>
      <c t="n" r="D4" s="7">
        <v>5300</v>
      </c>
    </row>
    <row spans="1:6" r="5">
      <c t="s" r="A5" s="4">
        <v>401</v>
      </c>
    </row>
    <row spans="1:6" r="6">
      <c t="s" r="A6" s="3">
        <v>466</v>
      </c>
    </row>
    <row spans="1:6" r="7">
      <c t="s" r="A7" s="4">
        <v>49</v>
      </c>
      <c t="n" r="E7" s="7">
        <v>5100</v>
      </c>
      <c t="n" r="F7" s="7">
        <v>10000</v>
      </c>
    </row>
    <row spans="1:6" r="8">
      <c t="s" r="A8" s="4">
        <v>48</v>
      </c>
      <c t="n" r="F8" s="6">
        <v>37300</v>
      </c>
    </row>
    <row spans="1:6" r="9">
      <c t="s" r="A9" s="4">
        <v>516</v>
      </c>
      <c t="n" r="B9" s="7">
        <v>11600</v>
      </c>
      <c t="n" r="F9" s="6">
        <v>47300</v>
      </c>
    </row>
    <row spans="1:6" r="10">
      <c t="s" r="A10" s="4">
        <v>517</v>
      </c>
      <c t="n" r="F10" s="6">
        <v>24600</v>
      </c>
    </row>
    <row spans="1:6" r="11">
      <c t="s" r="A11" s="4">
        <v>515</v>
      </c>
      <c t="n" r="F11" s="6">
        <v>22700</v>
      </c>
    </row>
    <row spans="1:6" r="12">
      <c t="s" r="A12" s="4">
        <v>518</v>
      </c>
      <c t="n" r="F12" s="7">
        <v>47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19</v>
      </c>
      <c t="s" r="C1" s="2">
        <v>1</v>
      </c>
    </row>
    <row spans="1:5" r="2">
      <c t="s" r="C2" s="2">
        <v>27</v>
      </c>
      <c t="s" r="D2" s="2">
        <v>28</v>
      </c>
      <c t="s" r="E2" s="2">
        <v>73</v>
      </c>
    </row>
    <row spans="1:5" r="3">
      <c t="s" r="A3" s="3">
        <v>197</v>
      </c>
    </row>
    <row spans="1:5" r="4">
      <c t="s" r="A4" s="4">
        <v>94</v>
      </c>
      <c t="n" r="C4" s="7">
        <v>-20657</v>
      </c>
      <c t="n" r="D4" s="7">
        <v>-30264</v>
      </c>
      <c t="n" r="E4" s="7">
        <v>-22730</v>
      </c>
    </row>
    <row spans="1:5" r="5">
      <c t="s" r="A5" s="3">
        <v>520</v>
      </c>
    </row>
    <row spans="1:5" r="6">
      <c t="s" r="A6" s="4">
        <v>521</v>
      </c>
      <c t="n" r="C6" s="6">
        <v>-673</v>
      </c>
      <c t="n" r="D6" s="6">
        <v>673</v>
      </c>
      <c t="s" r="E6" s="4">
        <v>32</v>
      </c>
    </row>
    <row spans="1:5" r="7">
      <c t="s" r="A7" s="4">
        <v>102</v>
      </c>
      <c t="n" r="C7" s="6">
        <v>-1611</v>
      </c>
      <c t="n" r="D7" s="6">
        <v>-2781</v>
      </c>
      <c t="n" r="E7" s="7">
        <v>-13759</v>
      </c>
    </row>
    <row spans="1:5" r="8">
      <c t="s" r="A8" s="4">
        <v>522</v>
      </c>
      <c t="n" r="C8" s="7">
        <v>-22941</v>
      </c>
      <c t="n" r="D8" s="7">
        <v>-32372</v>
      </c>
      <c t="n" r="E8" s="6">
        <v>-36489</v>
      </c>
    </row>
    <row spans="1:5" r="9">
      <c t="s" r="A9" s="4">
        <v>105</v>
      </c>
      <c t="s" r="B9" s="4">
        <v>106</v>
      </c>
      <c t="s" r="C9" s="4">
        <v>32</v>
      </c>
      <c t="s" r="D9" s="4">
        <v>32</v>
      </c>
      <c t="n" r="E9" s="6">
        <v>9</v>
      </c>
    </row>
    <row spans="1:5" r="10">
      <c t="s" r="A10" s="4">
        <v>107</v>
      </c>
      <c t="n" r="C10" s="7">
        <v>-22941</v>
      </c>
      <c t="n" r="D10" s="7">
        <v>-32372</v>
      </c>
      <c t="n" r="E10" s="7">
        <v>-36480</v>
      </c>
    </row>
    <row spans="1:5" r="11">
      <c t="n" r="A11"/>
    </row>
    <row spans="1:5" r="12">
      <c t="s" r="A12" s="4">
        <v>106</v>
      </c>
      <c t="s" r="B12" s="4">
        <v>108</v>
      </c>
    </row>
  </sheetData>
  <mergeCells count="4">
    <mergeCell ref="A1:B2"/>
    <mergeCell ref="C1:E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23</v>
      </c>
      <c t="s" r="C1" s="2">
        <v>1</v>
      </c>
    </row>
    <row spans="1:5" r="2">
      <c t="s" r="C2" s="2">
        <v>27</v>
      </c>
      <c t="s" r="D2" s="2">
        <v>28</v>
      </c>
      <c t="s" r="E2" s="2">
        <v>73</v>
      </c>
    </row>
    <row spans="1:5" r="3">
      <c t="s" r="A3" s="3">
        <v>524</v>
      </c>
    </row>
    <row spans="1:5" r="4">
      <c t="s" r="A4" s="4">
        <v>525</v>
      </c>
      <c t="s" r="C4" s="4">
        <v>32</v>
      </c>
      <c t="s" r="D4" s="4">
        <v>32</v>
      </c>
      <c t="n" r="E4" s="7">
        <v>814000</v>
      </c>
    </row>
    <row spans="1:5" r="5">
      <c t="s" r="A5" s="4">
        <v>105</v>
      </c>
      <c t="s" r="B5" s="4">
        <v>106</v>
      </c>
      <c t="s" r="C5" s="4">
        <v>32</v>
      </c>
      <c t="s" r="D5" s="4">
        <v>32</v>
      </c>
      <c t="n" r="E5" s="6">
        <v>-9000</v>
      </c>
    </row>
    <row spans="1:5" r="6">
      <c t="s" r="A6" s="4">
        <v>526</v>
      </c>
      <c t="n" r="E6" s="7">
        <v>805000</v>
      </c>
    </row>
    <row spans="1:5" r="7">
      <c t="s" r="A7" s="4">
        <v>527</v>
      </c>
      <c t="s" r="C7" s="4">
        <v>32</v>
      </c>
      <c t="s" r="D7" s="4">
        <v>32</v>
      </c>
      <c t="s" r="E7" s="4">
        <v>32</v>
      </c>
    </row>
    <row spans="1:5" r="8">
      <c t="n" r="A8"/>
    </row>
    <row spans="1:5" r="9">
      <c t="s" r="A9" s="4">
        <v>106</v>
      </c>
      <c t="s" r="B9" s="4">
        <v>108</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55"/>
    <col customWidth="1" max="7" min="7" width="33"/>
    <col customWidth="1" max="8" min="8" width="11"/>
  </cols>
  <sheetData>
    <row spans="1:8" r="1">
      <c t="s" r="A1" s="1">
        <v>109</v>
      </c>
      <c t="s" r="B1" s="2">
        <v>110</v>
      </c>
      <c t="s" r="C1" s="2">
        <v>111</v>
      </c>
      <c t="s" r="D1" s="2">
        <v>112</v>
      </c>
      <c t="s" r="E1" s="2">
        <v>113</v>
      </c>
      <c t="s" r="F1" s="2">
        <v>114</v>
      </c>
      <c t="s" r="G1" s="2">
        <v>115</v>
      </c>
      <c t="s" r="H1" s="2">
        <v>116</v>
      </c>
    </row>
    <row spans="1:8" r="2">
      <c t="s" r="A2" s="4">
        <v>117</v>
      </c>
      <c t="n" r="B2" s="7">
        <v>182</v>
      </c>
      <c t="n" r="C2" s="7">
        <v>1309761</v>
      </c>
      <c t="n" r="D2" s="7">
        <v>-20421</v>
      </c>
      <c t="n" r="E2" s="7">
        <v>-1153301</v>
      </c>
      <c t="n" r="F2" s="7">
        <v>79621</v>
      </c>
      <c t="n" r="G2" s="7">
        <v>814</v>
      </c>
      <c t="n" r="H2" s="7">
        <v>216656</v>
      </c>
    </row>
    <row spans="1:8" r="3">
      <c t="s" r="A3" s="4">
        <v>118</v>
      </c>
      <c t="n" r="B3" s="6">
        <v>47656092</v>
      </c>
    </row>
    <row spans="1:8" r="4">
      <c t="s" r="A4" s="4">
        <v>119</v>
      </c>
      <c t="n" r="B4" s="7">
        <v>-31</v>
      </c>
      <c t="n" r="C4" s="7">
        <v>-30649</v>
      </c>
      <c t="s" r="D4" s="4">
        <v>32</v>
      </c>
      <c t="s" r="E4" s="4">
        <v>32</v>
      </c>
      <c t="s" r="F4" s="4">
        <v>32</v>
      </c>
      <c t="s" r="G4" s="4">
        <v>32</v>
      </c>
      <c t="n" r="H4" s="6">
        <v>-30680</v>
      </c>
    </row>
    <row spans="1:8" r="5">
      <c t="s" r="A5" s="4">
        <v>120</v>
      </c>
      <c t="n" r="B5" s="6">
        <v>-8333333</v>
      </c>
    </row>
    <row spans="1:8" r="6">
      <c t="s" r="A6" s="4">
        <v>121</v>
      </c>
      <c t="s" r="B6" s="4">
        <v>32</v>
      </c>
      <c t="s" r="C6" s="4">
        <v>32</v>
      </c>
      <c t="s" r="D6" s="4">
        <v>32</v>
      </c>
      <c t="s" r="E6" s="4">
        <v>32</v>
      </c>
      <c t="s" r="F6" s="4">
        <v>32</v>
      </c>
      <c t="s" r="G6" s="4">
        <v>32</v>
      </c>
      <c t="n" r="H6" s="6">
        <v>0</v>
      </c>
    </row>
    <row spans="1:8" r="7">
      <c t="s" r="A7" s="4">
        <v>122</v>
      </c>
      <c t="n" r="B7" s="6">
        <v>455095</v>
      </c>
    </row>
    <row spans="1:8" r="8">
      <c t="s" r="A8" s="4">
        <v>123</v>
      </c>
      <c t="s" r="B8" s="4">
        <v>32</v>
      </c>
      <c t="n" r="C8" s="7">
        <v>1698</v>
      </c>
      <c t="s" r="D8" s="4">
        <v>32</v>
      </c>
      <c t="s" r="E8" s="4">
        <v>32</v>
      </c>
      <c t="s" r="F8" s="4">
        <v>32</v>
      </c>
      <c t="s" r="G8" s="4">
        <v>32</v>
      </c>
      <c t="n" r="H8" s="6">
        <v>1698</v>
      </c>
    </row>
    <row spans="1:8" r="9">
      <c t="s" r="A9" s="4">
        <v>94</v>
      </c>
      <c t="s" r="B9" s="4">
        <v>32</v>
      </c>
      <c t="s" r="C9" s="4">
        <v>32</v>
      </c>
      <c t="s" r="D9" s="4">
        <v>32</v>
      </c>
      <c t="n" r="E9" s="7">
        <v>-22721</v>
      </c>
      <c t="s" r="F9" s="4">
        <v>32</v>
      </c>
      <c t="n" r="G9" s="7">
        <v>-9</v>
      </c>
      <c t="n" r="H9" s="6">
        <v>-22730</v>
      </c>
    </row>
    <row spans="1:8" r="10">
      <c t="s" r="A10" s="4">
        <v>124</v>
      </c>
      <c t="s" r="B10" s="4">
        <v>32</v>
      </c>
      <c t="s" r="C10" s="4">
        <v>32</v>
      </c>
      <c t="s" r="D10" s="4">
        <v>32</v>
      </c>
      <c t="s" r="E10" s="4">
        <v>32</v>
      </c>
      <c t="s" r="F10" s="4">
        <v>32</v>
      </c>
      <c t="n" r="G10" s="7">
        <v>-805</v>
      </c>
      <c t="n" r="H10" s="6">
        <v>805</v>
      </c>
    </row>
    <row spans="1:8" r="11">
      <c t="s" r="A11" s="3">
        <v>125</v>
      </c>
    </row>
    <row spans="1:8" r="12">
      <c t="s" r="A12" s="4">
        <v>126</v>
      </c>
      <c t="s" r="B12" s="4">
        <v>32</v>
      </c>
      <c t="s" r="C12" s="4">
        <v>32</v>
      </c>
      <c t="s" r="D12" s="4">
        <v>32</v>
      </c>
      <c t="s" r="E12" s="4">
        <v>32</v>
      </c>
      <c t="n" r="F12" s="7">
        <v>-6671</v>
      </c>
      <c t="s" r="G12" s="4">
        <v>32</v>
      </c>
      <c t="n" r="H12" s="6">
        <v>-6671</v>
      </c>
    </row>
    <row spans="1:8" r="13">
      <c t="s" r="A13" s="4">
        <v>127</v>
      </c>
      <c t="s" r="B13" s="4">
        <v>32</v>
      </c>
      <c t="s" r="C13" s="4">
        <v>32</v>
      </c>
      <c t="s" r="D13" s="4">
        <v>32</v>
      </c>
      <c t="s" r="E13" s="4">
        <v>32</v>
      </c>
      <c t="n" r="F13" s="6">
        <v>-7088</v>
      </c>
      <c t="s" r="G13" s="4">
        <v>32</v>
      </c>
      <c t="n" r="H13" s="7">
        <v>-7088</v>
      </c>
    </row>
    <row spans="1:8" r="14">
      <c t="s" r="A14" s="4">
        <v>128</v>
      </c>
      <c t="s" r="H14" s="4">
        <v>32</v>
      </c>
    </row>
    <row spans="1:8" r="15">
      <c t="s" r="A15" s="4">
        <v>129</v>
      </c>
      <c t="n" r="B15" s="7">
        <v>151</v>
      </c>
      <c t="n" r="C15" s="7">
        <v>1280810</v>
      </c>
      <c t="n" r="D15" s="7">
        <v>-20421</v>
      </c>
      <c t="n" r="E15" s="7">
        <v>-1176022</v>
      </c>
      <c t="n" r="F15" s="7">
        <v>65862</v>
      </c>
      <c t="n" r="G15" s="7">
        <v>0</v>
      </c>
      <c t="n" r="H15" s="7">
        <v>150380</v>
      </c>
    </row>
    <row spans="1:8" r="16">
      <c t="s" r="A16" s="4">
        <v>130</v>
      </c>
      <c t="n" r="B16" s="6">
        <v>39777854</v>
      </c>
    </row>
    <row spans="1:8" r="17">
      <c t="s" r="A17" s="4">
        <v>131</v>
      </c>
      <c t="n" r="B17" s="7">
        <v>8</v>
      </c>
      <c t="n" r="C17" s="7">
        <v>5332</v>
      </c>
      <c t="s" r="D17" s="4">
        <v>32</v>
      </c>
      <c t="s" r="E17" s="4">
        <v>32</v>
      </c>
      <c t="s" r="F17" s="4">
        <v>32</v>
      </c>
      <c t="s" r="G17" s="4">
        <v>32</v>
      </c>
      <c t="n" r="H17" s="6">
        <v>5340</v>
      </c>
    </row>
    <row spans="1:8" r="18">
      <c t="s" r="A18" s="4">
        <v>132</v>
      </c>
      <c t="n" r="B18" s="6">
        <v>2000000</v>
      </c>
    </row>
    <row spans="1:8" r="19">
      <c t="s" r="A19" s="4">
        <v>119</v>
      </c>
      <c t="s" r="B19" s="4">
        <v>32</v>
      </c>
      <c t="s" r="C19" s="4">
        <v>32</v>
      </c>
      <c t="n" r="D19" s="7">
        <v>-10308</v>
      </c>
      <c t="s" r="E19" s="4">
        <v>32</v>
      </c>
      <c t="s" r="F19" s="4">
        <v>32</v>
      </c>
      <c t="s" r="G19" s="4">
        <v>32</v>
      </c>
      <c t="n" r="H19" s="6">
        <v>-10308</v>
      </c>
    </row>
    <row spans="1:8" r="20">
      <c t="s" r="A20" s="4">
        <v>120</v>
      </c>
      <c t="n" r="B20" s="6">
        <v>-4050296</v>
      </c>
    </row>
    <row spans="1:8" r="21">
      <c t="s" r="A21" s="4">
        <v>121</v>
      </c>
      <c t="s" r="B21" s="4">
        <v>32</v>
      </c>
      <c t="s" r="C21" s="4">
        <v>32</v>
      </c>
      <c t="s" r="D21" s="4">
        <v>32</v>
      </c>
      <c t="s" r="E21" s="4">
        <v>32</v>
      </c>
      <c t="s" r="F21" s="4">
        <v>32</v>
      </c>
      <c t="s" r="G21" s="4">
        <v>32</v>
      </c>
      <c t="n" r="H21" s="6">
        <v>0</v>
      </c>
    </row>
    <row spans="1:8" r="22">
      <c t="s" r="A22" s="4">
        <v>122</v>
      </c>
      <c t="n" r="B22" s="6">
        <v>420518</v>
      </c>
    </row>
    <row spans="1:8" r="23">
      <c t="s" r="A23" s="4">
        <v>123</v>
      </c>
      <c t="s" r="B23" s="4">
        <v>32</v>
      </c>
      <c t="n" r="C23" s="7">
        <v>2289</v>
      </c>
      <c t="s" r="D23" s="4">
        <v>32</v>
      </c>
      <c t="s" r="E23" s="4">
        <v>32</v>
      </c>
      <c t="s" r="F23" s="4">
        <v>32</v>
      </c>
      <c t="s" r="G23" s="4">
        <v>32</v>
      </c>
      <c t="n" r="H23" s="6">
        <v>2289</v>
      </c>
    </row>
    <row spans="1:8" r="24">
      <c t="s" r="A24" s="4">
        <v>133</v>
      </c>
      <c t="n" r="B24" s="7">
        <v>-37</v>
      </c>
      <c t="n" r="C24" s="7">
        <v>-30249</v>
      </c>
      <c t="n" r="D24" s="7">
        <v>30286</v>
      </c>
      <c t="s" r="E24" s="4">
        <v>32</v>
      </c>
      <c t="s" r="F24" s="4">
        <v>32</v>
      </c>
      <c t="s" r="G24" s="4">
        <v>32</v>
      </c>
      <c t="n" r="H24" s="6">
        <v>0</v>
      </c>
    </row>
    <row spans="1:8" r="25">
      <c t="s" r="A25" s="4">
        <v>94</v>
      </c>
      <c t="s" r="B25" s="4">
        <v>32</v>
      </c>
      <c t="s" r="C25" s="4">
        <v>32</v>
      </c>
      <c t="s" r="D25" s="4">
        <v>32</v>
      </c>
      <c t="n" r="E25" s="7">
        <v>-30264</v>
      </c>
      <c t="s" r="F25" s="4">
        <v>32</v>
      </c>
      <c t="s" r="G25" s="4">
        <v>32</v>
      </c>
      <c t="n" r="H25" s="6">
        <v>-30264</v>
      </c>
    </row>
    <row spans="1:8" r="26">
      <c t="s" r="A26" s="3">
        <v>125</v>
      </c>
    </row>
    <row spans="1:8" r="27">
      <c t="s" r="A27" s="4">
        <v>126</v>
      </c>
      <c t="s" r="B27" s="4">
        <v>32</v>
      </c>
      <c t="s" r="C27" s="4">
        <v>32</v>
      </c>
      <c t="s" r="D27" s="4">
        <v>32</v>
      </c>
      <c t="s" r="E27" s="4">
        <v>32</v>
      </c>
      <c t="n" r="F27" s="7">
        <v>-2902</v>
      </c>
      <c t="s" r="G27" s="4">
        <v>32</v>
      </c>
      <c t="n" r="H27" s="6">
        <v>-2902</v>
      </c>
    </row>
    <row spans="1:8" r="28">
      <c t="s" r="A28" s="4">
        <v>127</v>
      </c>
      <c t="s" r="B28" s="4">
        <v>32</v>
      </c>
      <c t="s" r="C28" s="4">
        <v>32</v>
      </c>
      <c t="s" r="D28" s="4">
        <v>32</v>
      </c>
      <c t="s" r="E28" s="4">
        <v>32</v>
      </c>
      <c t="n" r="F28" s="6">
        <v>121</v>
      </c>
      <c t="s" r="G28" s="4">
        <v>32</v>
      </c>
      <c t="n" r="H28" s="6">
        <v>121</v>
      </c>
    </row>
    <row spans="1:8" r="29">
      <c t="s" r="A29" s="4">
        <v>128</v>
      </c>
      <c t="s" r="B29" s="4">
        <v>32</v>
      </c>
      <c t="s" r="C29" s="4">
        <v>32</v>
      </c>
      <c t="s" r="D29" s="4">
        <v>32</v>
      </c>
      <c t="s" r="E29" s="4">
        <v>32</v>
      </c>
      <c t="n" r="F29" s="6">
        <v>673</v>
      </c>
      <c t="s" r="G29" s="4">
        <v>32</v>
      </c>
      <c t="n" r="H29" s="6">
        <v>673</v>
      </c>
    </row>
    <row spans="1:8" r="30">
      <c t="s" r="A30" s="4">
        <v>134</v>
      </c>
      <c t="n" r="B30" s="7">
        <v>122</v>
      </c>
      <c t="n" r="C30" s="7">
        <v>1258182</v>
      </c>
      <c t="n" r="D30" s="7">
        <v>-443</v>
      </c>
      <c t="n" r="E30" s="7">
        <v>-1206286</v>
      </c>
      <c t="n" r="F30" s="7">
        <v>63754</v>
      </c>
      <c t="n" r="G30" s="7">
        <v>0</v>
      </c>
      <c t="n" r="H30" s="6">
        <v>115329</v>
      </c>
    </row>
    <row spans="1:8" r="31">
      <c t="s" r="A31" s="4">
        <v>135</v>
      </c>
      <c t="n" r="B31" s="6">
        <v>38148076</v>
      </c>
    </row>
    <row spans="1:8" r="32">
      <c t="s" r="A32" s="4">
        <v>131</v>
      </c>
      <c t="s" r="B32" s="4">
        <v>32</v>
      </c>
      <c t="n" r="C32" s="7">
        <v>39</v>
      </c>
      <c t="s" r="D32" s="4">
        <v>32</v>
      </c>
      <c t="s" r="E32" s="4">
        <v>32</v>
      </c>
      <c t="s" r="F32" s="4">
        <v>32</v>
      </c>
      <c t="s" r="G32" s="4">
        <v>32</v>
      </c>
      <c t="n" r="H32" s="6">
        <v>39</v>
      </c>
    </row>
    <row spans="1:8" r="33">
      <c t="s" r="A33" s="4">
        <v>132</v>
      </c>
      <c t="n" r="B33" s="6">
        <v>11543</v>
      </c>
    </row>
    <row spans="1:8" r="34">
      <c t="s" r="A34" s="4">
        <v>119</v>
      </c>
      <c t="s" r="B34" s="4">
        <v>32</v>
      </c>
      <c t="s" r="C34" s="4">
        <v>32</v>
      </c>
      <c t="n" r="D34" s="7">
        <v>-3695</v>
      </c>
      <c t="s" r="E34" s="4">
        <v>32</v>
      </c>
      <c t="s" r="F34" s="4">
        <v>32</v>
      </c>
      <c t="s" r="G34" s="4">
        <v>32</v>
      </c>
      <c t="n" r="H34" s="6">
        <v>-3695</v>
      </c>
    </row>
    <row spans="1:8" r="35">
      <c t="s" r="A35" s="4">
        <v>120</v>
      </c>
      <c t="n" r="B35" s="6">
        <v>-1563302</v>
      </c>
    </row>
    <row spans="1:8" r="36">
      <c t="s" r="A36" s="4">
        <v>121</v>
      </c>
      <c t="s" r="B36" s="4">
        <v>32</v>
      </c>
      <c t="s" r="C36" s="4">
        <v>32</v>
      </c>
      <c t="s" r="D36" s="4">
        <v>32</v>
      </c>
      <c t="s" r="E36" s="4">
        <v>32</v>
      </c>
      <c t="s" r="F36" s="4">
        <v>32</v>
      </c>
      <c t="s" r="G36" s="4">
        <v>32</v>
      </c>
      <c t="n" r="H36" s="6">
        <v>0</v>
      </c>
    </row>
    <row spans="1:8" r="37">
      <c t="s" r="A37" s="4">
        <v>122</v>
      </c>
      <c t="n" r="B37" s="6">
        <v>138997</v>
      </c>
    </row>
    <row spans="1:8" r="38">
      <c t="s" r="A38" s="4">
        <v>123</v>
      </c>
      <c t="s" r="B38" s="4">
        <v>32</v>
      </c>
      <c t="n" r="C38" s="7">
        <v>1546</v>
      </c>
      <c t="s" r="D38" s="4">
        <v>32</v>
      </c>
      <c t="s" r="E38" s="4">
        <v>32</v>
      </c>
      <c t="s" r="F38" s="4">
        <v>32</v>
      </c>
      <c t="s" r="G38" s="4">
        <v>32</v>
      </c>
      <c t="n" r="H38" s="6">
        <v>1546</v>
      </c>
    </row>
    <row spans="1:8" r="39">
      <c t="s" r="A39" s="4">
        <v>94</v>
      </c>
      <c t="s" r="B39" s="4">
        <v>32</v>
      </c>
      <c t="s" r="C39" s="4">
        <v>32</v>
      </c>
      <c t="s" r="D39" s="4">
        <v>32</v>
      </c>
      <c t="n" r="E39" s="7">
        <v>-20657</v>
      </c>
      <c t="s" r="F39" s="4">
        <v>32</v>
      </c>
      <c t="s" r="G39" s="4">
        <v>32</v>
      </c>
      <c t="n" r="H39" s="6">
        <v>-20657</v>
      </c>
    </row>
    <row spans="1:8" r="40">
      <c t="s" r="A40" s="3">
        <v>125</v>
      </c>
    </row>
    <row spans="1:8" r="41">
      <c t="s" r="A41" s="4">
        <v>126</v>
      </c>
      <c t="s" r="B41" s="4">
        <v>32</v>
      </c>
      <c t="s" r="C41" s="4">
        <v>32</v>
      </c>
      <c t="s" r="D41" s="4">
        <v>32</v>
      </c>
      <c t="s" r="E41" s="4">
        <v>32</v>
      </c>
      <c t="n" r="F41" s="7">
        <v>-1611</v>
      </c>
      <c t="s" r="G41" s="4">
        <v>32</v>
      </c>
      <c t="n" r="H41" s="6">
        <v>-1611</v>
      </c>
    </row>
    <row spans="1:8" r="42">
      <c t="s" r="A42" s="4">
        <v>128</v>
      </c>
      <c t="s" r="B42" s="4">
        <v>32</v>
      </c>
      <c t="s" r="C42" s="4">
        <v>32</v>
      </c>
      <c t="s" r="D42" s="4">
        <v>32</v>
      </c>
      <c t="s" r="E42" s="4">
        <v>32</v>
      </c>
      <c t="n" r="F42" s="6">
        <v>-673</v>
      </c>
      <c t="s" r="G42" s="4">
        <v>32</v>
      </c>
      <c t="n" r="H42" s="6">
        <v>-673</v>
      </c>
    </row>
    <row spans="1:8" r="43">
      <c t="s" r="A43" s="4">
        <v>136</v>
      </c>
      <c t="n" r="B43" s="7">
        <v>122</v>
      </c>
      <c t="n" r="C43" s="7">
        <v>1259767</v>
      </c>
      <c t="n" r="D43" s="7">
        <v>-4138</v>
      </c>
      <c t="n" r="E43" s="7">
        <v>-1226943</v>
      </c>
      <c t="n" r="F43" s="7">
        <v>61470</v>
      </c>
      <c t="n" r="G43" s="7">
        <v>0</v>
      </c>
      <c t="n" r="H43" s="7">
        <v>90278</v>
      </c>
    </row>
    <row spans="1:8" r="44">
      <c t="s" r="A44" s="4">
        <v>137</v>
      </c>
      <c t="n" r="B44" s="6">
        <v>367353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8</v>
      </c>
      <c t="s" r="C1" s="2">
        <v>27</v>
      </c>
      <c t="s" r="D1" s="2">
        <v>28</v>
      </c>
    </row>
    <row spans="1:4" r="2">
      <c t="s" r="A2" s="3">
        <v>259</v>
      </c>
    </row>
    <row spans="1:4" r="3">
      <c t="s" r="A3" s="4">
        <v>529</v>
      </c>
      <c t="n" r="C3" s="7">
        <v>6886</v>
      </c>
      <c t="n" r="D3" s="7">
        <v>4127</v>
      </c>
    </row>
    <row spans="1:4" r="4">
      <c t="s" r="A4" s="4">
        <v>530</v>
      </c>
      <c t="n" r="C4" s="6">
        <v>1813</v>
      </c>
      <c t="n" r="D4" s="6">
        <v>3952</v>
      </c>
    </row>
    <row spans="1:4" r="5">
      <c t="s" r="A5" s="4">
        <v>531</v>
      </c>
      <c t="s" r="B5" s="4">
        <v>106</v>
      </c>
      <c t="n" r="C5" s="6">
        <v>8771</v>
      </c>
      <c t="n" r="D5" s="6">
        <v>12580</v>
      </c>
    </row>
    <row spans="1:4" r="6">
      <c t="s" r="A6" s="4">
        <v>532</v>
      </c>
      <c t="n" r="C6" s="6">
        <v>17470</v>
      </c>
      <c t="n" r="D6" s="6">
        <v>20659</v>
      </c>
    </row>
    <row spans="1:4" r="7">
      <c t="s" r="A7" s="4">
        <v>533</v>
      </c>
      <c t="n" r="C7" s="7">
        <v>8300</v>
      </c>
      <c t="n" r="D7" s="7">
        <v>11600</v>
      </c>
    </row>
    <row spans="1:4" r="8">
      <c t="n" r="A8"/>
    </row>
    <row spans="1:4" r="9">
      <c t="s" r="A9" s="4">
        <v>106</v>
      </c>
      <c t="s" r="B9" s="4">
        <v>534</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5</v>
      </c>
      <c t="s" r="C1" s="2">
        <v>27</v>
      </c>
      <c t="s" r="D1" s="2">
        <v>28</v>
      </c>
    </row>
    <row spans="1:4" r="2">
      <c t="s" r="A2" s="3">
        <v>536</v>
      </c>
    </row>
    <row spans="1:4" r="3">
      <c t="s" r="A3" s="4">
        <v>537</v>
      </c>
      <c t="n" r="C3" s="7">
        <v>3935</v>
      </c>
      <c t="n" r="D3" s="7">
        <v>4323</v>
      </c>
    </row>
    <row spans="1:4" r="4">
      <c t="s" r="A4" s="4">
        <v>538</v>
      </c>
      <c t="n" r="C4" s="6">
        <v>1259</v>
      </c>
      <c t="n" r="D4" s="6">
        <v>1944</v>
      </c>
    </row>
    <row spans="1:4" r="5">
      <c t="s" r="A5" s="4">
        <v>539</v>
      </c>
      <c t="n" r="C5" s="6">
        <v>1305</v>
      </c>
      <c t="n" r="D5" s="6">
        <v>3668</v>
      </c>
    </row>
    <row spans="1:4" r="6">
      <c t="s" r="A6" s="4">
        <v>540</v>
      </c>
      <c t="s" r="B6" s="4">
        <v>106</v>
      </c>
      <c t="n" r="C6" s="6">
        <v>1833</v>
      </c>
      <c t="n" r="D6" s="6">
        <v>4413</v>
      </c>
    </row>
    <row spans="1:4" r="7">
      <c t="s" r="A7" s="4">
        <v>541</v>
      </c>
      <c t="n" r="C7" s="6">
        <v>3056</v>
      </c>
      <c t="n" r="D7" s="6">
        <v>4989</v>
      </c>
    </row>
    <row spans="1:4" r="8">
      <c t="s" r="A8" s="4">
        <v>542</v>
      </c>
      <c t="n" r="C8" s="7">
        <v>11388</v>
      </c>
      <c t="n" r="D8" s="7">
        <v>19337</v>
      </c>
    </row>
    <row spans="1:4" r="9">
      <c t="n" r="A9"/>
    </row>
    <row spans="1:4" r="10">
      <c t="s" r="A10" s="4">
        <v>106</v>
      </c>
      <c t="s" r="B10" s="4">
        <v>543</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r="A1" s="1">
        <v>544</v>
      </c>
      <c t="s" r="B1" s="2">
        <v>545</v>
      </c>
      <c t="s" r="F1" s="2">
        <v>546</v>
      </c>
      <c t="s" r="I1" s="2">
        <v>1</v>
      </c>
    </row>
    <row spans="1:13" r="2">
      <c t="s" r="B2" s="2">
        <v>421</v>
      </c>
      <c t="s" r="C2" s="2">
        <v>547</v>
      </c>
      <c t="s" r="D2" s="2">
        <v>548</v>
      </c>
      <c t="s" r="E2" s="2">
        <v>549</v>
      </c>
      <c t="s" r="F2" s="2">
        <v>550</v>
      </c>
      <c t="s" r="G2" s="2">
        <v>28</v>
      </c>
      <c t="s" r="H2" s="2">
        <v>374</v>
      </c>
      <c t="s" r="I2" s="2">
        <v>27</v>
      </c>
      <c t="s" r="J2" s="2">
        <v>28</v>
      </c>
      <c t="s" r="K2" s="2">
        <v>73</v>
      </c>
      <c t="s" r="L2" s="2">
        <v>374</v>
      </c>
      <c t="s" r="M2" s="2">
        <v>551</v>
      </c>
    </row>
    <row spans="1:13" r="3">
      <c t="s" r="A3" s="3">
        <v>552</v>
      </c>
    </row>
    <row spans="1:13" r="4">
      <c t="s" r="A4" s="4">
        <v>553</v>
      </c>
      <c t="s" r="I4" s="4">
        <v>32</v>
      </c>
      <c t="n" r="J4" s="7">
        <v>2000</v>
      </c>
    </row>
    <row spans="1:13" r="5">
      <c t="s" r="A5" s="4">
        <v>554</v>
      </c>
      <c t="n" r="I5" s="7">
        <v>2300</v>
      </c>
    </row>
    <row spans="1:13" r="6">
      <c t="s" r="A6" s="4">
        <v>555</v>
      </c>
    </row>
    <row spans="1:13" r="7">
      <c t="s" r="A7" s="3">
        <v>552</v>
      </c>
    </row>
    <row spans="1:13" r="8">
      <c t="s" r="A8" s="4">
        <v>553</v>
      </c>
      <c t="n" r="J8" s="6">
        <v>1080</v>
      </c>
    </row>
    <row spans="1:13" r="9">
      <c t="s" r="A9" s="4">
        <v>556</v>
      </c>
    </row>
    <row spans="1:13" r="10">
      <c t="s" r="A10" s="3">
        <v>552</v>
      </c>
    </row>
    <row spans="1:13" r="11">
      <c t="s" r="A11" s="4">
        <v>557</v>
      </c>
      <c t="n" r="F11" s="7">
        <v>6000</v>
      </c>
      <c t="n" r="G11" s="7">
        <v>800</v>
      </c>
      <c t="n" r="K11" s="7">
        <v>2000</v>
      </c>
      <c t="n" r="L11" s="7">
        <v>5600</v>
      </c>
    </row>
    <row spans="1:13" r="12">
      <c t="s" r="A12" s="4">
        <v>558</v>
      </c>
      <c t="n" r="F12" s="6">
        <v>2800</v>
      </c>
      <c t="n" r="G12" s="6">
        <v>2800</v>
      </c>
      <c t="n" r="J12" s="6">
        <v>2800</v>
      </c>
      <c t="n" r="M12" s="7">
        <v>2800</v>
      </c>
    </row>
    <row spans="1:13" r="13">
      <c t="s" r="A13" s="4">
        <v>559</v>
      </c>
      <c t="n" r="H13" s="7">
        <v>5600</v>
      </c>
      <c t="n" r="L13" s="7">
        <v>5600</v>
      </c>
    </row>
    <row spans="1:13" r="14">
      <c t="s" r="A14" s="4">
        <v>560</v>
      </c>
      <c t="n" r="H14" s="7">
        <v>4000</v>
      </c>
    </row>
    <row spans="1:13" r="15">
      <c t="s" r="A15" s="4">
        <v>561</v>
      </c>
      <c t="s" r="K15" s="4">
        <v>562</v>
      </c>
    </row>
    <row spans="1:13" r="16">
      <c t="s" r="A16" s="4">
        <v>563</v>
      </c>
      <c t="n" r="G16" s="7">
        <v>2800</v>
      </c>
      <c t="n" r="J16" s="7">
        <v>2800</v>
      </c>
    </row>
    <row spans="1:13" r="17">
      <c t="s" r="A17" s="4">
        <v>473</v>
      </c>
      <c t="s" r="K17" s="4">
        <v>564</v>
      </c>
    </row>
    <row spans="1:13" r="18">
      <c t="s" r="A18" s="4">
        <v>565</v>
      </c>
      <c t="n" r="F18" s="7">
        <v>1100</v>
      </c>
    </row>
    <row spans="1:13" r="19">
      <c t="s" r="A19" s="4">
        <v>566</v>
      </c>
      <c t="n" r="I19" s="6">
        <v>2800</v>
      </c>
    </row>
    <row spans="1:13" r="20">
      <c t="s" r="A20" s="4">
        <v>555</v>
      </c>
    </row>
    <row spans="1:13" r="21">
      <c t="s" r="A21" s="3">
        <v>552</v>
      </c>
    </row>
    <row spans="1:13" r="22">
      <c t="s" r="A22" s="4">
        <v>567</v>
      </c>
      <c t="n" r="B22" s="7">
        <v>1170</v>
      </c>
      <c t="n" r="C22" s="7">
        <v>1170</v>
      </c>
      <c t="n" r="D22" s="7">
        <v>1080</v>
      </c>
      <c t="n" r="E22" s="7">
        <v>1080</v>
      </c>
    </row>
    <row spans="1:13" r="23">
      <c t="s" r="A23" s="4">
        <v>553</v>
      </c>
      <c t="n" r="I23" s="7">
        <v>2250</v>
      </c>
    </row>
  </sheetData>
  <mergeCells count="4">
    <mergeCell ref="A1:A2"/>
    <mergeCell ref="B1:E1"/>
    <mergeCell ref="F1:H1"/>
    <mergeCell ref="I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8</v>
      </c>
      <c t="s" r="B1" s="2">
        <v>1</v>
      </c>
    </row>
    <row spans="1:4" r="2">
      <c t="s" r="B2" s="2">
        <v>27</v>
      </c>
      <c t="s" r="C2" s="2">
        <v>28</v>
      </c>
      <c t="s" r="D2" s="2">
        <v>73</v>
      </c>
    </row>
    <row spans="1:4" r="3">
      <c t="s" r="A3" s="3">
        <v>411</v>
      </c>
    </row>
    <row spans="1:4" r="4">
      <c t="s" r="A4" s="4">
        <v>116</v>
      </c>
      <c t="n" r="B4" s="7">
        <v>54633</v>
      </c>
      <c t="n" r="C4" s="7">
        <v>59872</v>
      </c>
    </row>
    <row spans="1:4" r="5">
      <c t="s" r="A5" s="4">
        <v>569</v>
      </c>
      <c t="n" r="B5" s="6">
        <v>-53123</v>
      </c>
      <c t="n" r="C5" s="6">
        <v>-56835</v>
      </c>
    </row>
    <row spans="1:4" r="6">
      <c t="s" r="A6" s="4">
        <v>570</v>
      </c>
      <c t="n" r="B6" s="6">
        <v>1510</v>
      </c>
      <c t="n" r="C6" s="6">
        <v>3037</v>
      </c>
    </row>
    <row spans="1:4" r="7">
      <c t="s" r="A7" s="4">
        <v>571</v>
      </c>
      <c t="n" r="B7" s="6">
        <v>2800</v>
      </c>
      <c t="n" r="C7" s="6">
        <v>7300</v>
      </c>
      <c t="n" r="D7" s="7">
        <v>41700</v>
      </c>
    </row>
    <row spans="1:4" r="8">
      <c t="s" r="A8" s="4">
        <v>572</v>
      </c>
      <c t="n" r="B8" s="6">
        <v>2800</v>
      </c>
      <c t="n" r="C8" s="6">
        <v>7300</v>
      </c>
      <c t="n" r="D8" s="6">
        <v>41700</v>
      </c>
    </row>
    <row spans="1:4" r="9">
      <c t="s" r="A9" s="4">
        <v>573</v>
      </c>
    </row>
    <row spans="1:4" r="10">
      <c t="s" r="A10" s="3">
        <v>411</v>
      </c>
    </row>
    <row spans="1:4" r="11">
      <c t="s" r="A11" s="4">
        <v>574</v>
      </c>
      <c t="n" r="D11" s="6">
        <v>1700</v>
      </c>
    </row>
    <row spans="1:4" r="12">
      <c t="s" r="A12" s="4">
        <v>575</v>
      </c>
    </row>
    <row spans="1:4" r="13">
      <c t="s" r="A13" s="3">
        <v>411</v>
      </c>
    </row>
    <row spans="1:4" r="14">
      <c t="s" r="A14" s="4">
        <v>116</v>
      </c>
      <c t="n" r="B14" s="6">
        <v>4902</v>
      </c>
      <c t="n" r="C14" s="6">
        <v>5290</v>
      </c>
    </row>
    <row spans="1:4" r="15">
      <c t="s" r="A15" s="4">
        <v>576</v>
      </c>
    </row>
    <row spans="1:4" r="16">
      <c t="s" r="A16" s="3">
        <v>411</v>
      </c>
    </row>
    <row spans="1:4" r="17">
      <c t="s" r="A17" s="4">
        <v>574</v>
      </c>
      <c t="n" r="B17" s="6">
        <v>100</v>
      </c>
      <c t="n" r="C17" s="6">
        <v>200</v>
      </c>
    </row>
    <row spans="1:4" r="18">
      <c t="s" r="A18" s="4">
        <v>577</v>
      </c>
      <c t="n" r="D18" s="7">
        <v>300</v>
      </c>
    </row>
    <row spans="1:4" r="19">
      <c t="s" r="A19" s="4">
        <v>417</v>
      </c>
    </row>
    <row spans="1:4" r="20">
      <c t="s" r="A20" s="3">
        <v>411</v>
      </c>
    </row>
    <row spans="1:4" r="21">
      <c t="s" r="A21" s="4">
        <v>116</v>
      </c>
      <c t="n" r="B21" s="6">
        <v>1748</v>
      </c>
      <c t="n" r="C21" s="6">
        <v>2077</v>
      </c>
    </row>
    <row spans="1:4" r="22">
      <c t="s" r="A22" s="4">
        <v>578</v>
      </c>
    </row>
    <row spans="1:4" r="23">
      <c t="s" r="A23" s="3">
        <v>411</v>
      </c>
    </row>
    <row spans="1:4" r="24">
      <c t="s" r="A24" s="4">
        <v>116</v>
      </c>
      <c t="n" r="B24" s="6">
        <v>5151</v>
      </c>
      <c t="n" r="C24" s="6">
        <v>6505</v>
      </c>
    </row>
    <row spans="1:4" r="25">
      <c t="s" r="A25" s="4">
        <v>579</v>
      </c>
    </row>
    <row spans="1:4" r="26">
      <c t="s" r="A26" s="3">
        <v>411</v>
      </c>
    </row>
    <row spans="1:4" r="27">
      <c t="s" r="A27" s="4">
        <v>116</v>
      </c>
      <c t="n" r="B27" s="6">
        <v>42786</v>
      </c>
      <c t="n" r="C27" s="6">
        <v>45981</v>
      </c>
    </row>
    <row spans="1:4" r="28">
      <c t="s" r="A28" s="4">
        <v>580</v>
      </c>
    </row>
    <row spans="1:4" r="29">
      <c t="s" r="A29" s="3">
        <v>411</v>
      </c>
    </row>
    <row spans="1:4" r="30">
      <c t="s" r="A30" s="4">
        <v>116</v>
      </c>
      <c t="n" r="B30" s="7">
        <v>46</v>
      </c>
      <c t="n" r="C30" s="7">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7</v>
      </c>
      <c t="s" r="C1" s="2">
        <v>28</v>
      </c>
    </row>
    <row spans="1:3" r="2">
      <c t="s" r="A2" s="3">
        <v>582</v>
      </c>
    </row>
    <row spans="1:3" r="3">
      <c t="s" r="A3" s="4">
        <v>583</v>
      </c>
      <c t="n" r="B3" s="7">
        <v>798</v>
      </c>
      <c t="n" r="C3" s="7">
        <v>3638</v>
      </c>
    </row>
    <row spans="1:3" r="4">
      <c t="s" r="A4" s="4">
        <v>584</v>
      </c>
      <c t="n" r="B4" s="6">
        <v>5352</v>
      </c>
      <c t="n" r="C4" s="6">
        <v>4705</v>
      </c>
    </row>
    <row spans="1:3" r="5">
      <c t="s" r="A5" s="4">
        <v>585</v>
      </c>
      <c t="n" r="B5" s="6">
        <v>178</v>
      </c>
      <c t="n" r="C5" s="6">
        <v>217</v>
      </c>
    </row>
    <row spans="1:3" r="6">
      <c t="s" r="A6" s="4">
        <v>586</v>
      </c>
      <c t="n" r="B6" s="6">
        <v>438</v>
      </c>
      <c t="n" r="C6" s="6">
        <v>816</v>
      </c>
    </row>
    <row spans="1:3" r="7">
      <c t="s" r="A7" s="4">
        <v>587</v>
      </c>
      <c t="n" r="B7" s="6">
        <v>2957</v>
      </c>
      <c t="n" r="C7" s="6">
        <v>2495</v>
      </c>
    </row>
    <row spans="1:3" r="8">
      <c t="s" r="A8" s="4">
        <v>168</v>
      </c>
      <c t="n" r="B8" s="6">
        <v>4040</v>
      </c>
      <c t="n" r="C8" s="6">
        <v>3592</v>
      </c>
    </row>
    <row spans="1:3" r="9">
      <c t="s" r="A9" s="4">
        <v>588</v>
      </c>
      <c t="n" r="B9" s="7">
        <v>13763</v>
      </c>
      <c t="n" r="C9" s="7">
        <v>154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7</v>
      </c>
      <c t="s" r="C1" s="2">
        <v>28</v>
      </c>
    </row>
    <row spans="1:3" r="2">
      <c t="s" r="A2" s="3">
        <v>54</v>
      </c>
    </row>
    <row spans="1:3" r="3">
      <c t="s" r="A3" s="4">
        <v>590</v>
      </c>
      <c t="n" r="B3" s="7">
        <v>6432</v>
      </c>
      <c t="n" r="C3" s="7">
        <v>14048</v>
      </c>
    </row>
    <row spans="1:3" r="4">
      <c t="s" r="A4" s="4">
        <v>591</v>
      </c>
      <c t="s" r="B4" s="4">
        <v>32</v>
      </c>
      <c t="n" r="C4" s="6">
        <v>46</v>
      </c>
    </row>
    <row spans="1:3" r="5">
      <c t="s" r="A5" s="4">
        <v>592</v>
      </c>
      <c t="s" r="B5" s="4">
        <v>32</v>
      </c>
      <c t="n" r="C5" s="6">
        <v>169</v>
      </c>
    </row>
    <row spans="1:3" r="6">
      <c t="s" r="A6" s="4">
        <v>593</v>
      </c>
      <c t="n" r="B6" s="7">
        <v>1827</v>
      </c>
      <c t="n" r="C6" s="6">
        <v>1753</v>
      </c>
    </row>
    <row spans="1:3" r="7">
      <c t="s" r="A7" s="4">
        <v>594</v>
      </c>
      <c t="n" r="B7" s="7">
        <v>8259</v>
      </c>
      <c t="n" r="C7" s="7">
        <v>160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7</v>
      </c>
      <c t="s" r="C1" s="2">
        <v>28</v>
      </c>
    </row>
    <row spans="1:3" r="2">
      <c t="s" r="A2" s="3">
        <v>203</v>
      </c>
    </row>
    <row spans="1:3" r="3">
      <c t="s" r="A3" s="4">
        <v>596</v>
      </c>
      <c t="s" r="B3" s="4">
        <v>32</v>
      </c>
      <c t="n" r="C3" s="7">
        <v>2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7</v>
      </c>
      <c t="s" r="B1" s="2">
        <v>27</v>
      </c>
      <c t="s" r="C1" s="2">
        <v>419</v>
      </c>
      <c t="s" r="D1" s="2">
        <v>28</v>
      </c>
    </row>
    <row spans="1:4" r="2">
      <c t="s" r="A2" s="3">
        <v>314</v>
      </c>
    </row>
    <row spans="1:4" r="3">
      <c t="s" r="A3" s="4">
        <v>40</v>
      </c>
      <c t="n" r="B3" s="7">
        <v>26022</v>
      </c>
      <c t="n" r="D3" s="7">
        <v>59799</v>
      </c>
    </row>
    <row spans="1:4" r="4">
      <c t="s" r="A4" s="4">
        <v>433</v>
      </c>
    </row>
    <row spans="1:4" r="5">
      <c t="s" r="A5" s="3">
        <v>314</v>
      </c>
    </row>
    <row spans="1:4" r="6">
      <c t="s" r="A6" s="4">
        <v>40</v>
      </c>
      <c t="n" r="B6" s="6">
        <v>12094</v>
      </c>
      <c t="n" r="D6" s="6">
        <v>2371</v>
      </c>
    </row>
    <row spans="1:4" r="7">
      <c t="s" r="A7" s="4">
        <v>598</v>
      </c>
    </row>
    <row spans="1:4" r="8">
      <c t="s" r="A8" s="3">
        <v>314</v>
      </c>
    </row>
    <row spans="1:4" r="9">
      <c t="s" r="A9" s="4">
        <v>40</v>
      </c>
      <c t="n" r="B9" s="6">
        <v>8228</v>
      </c>
      <c t="n" r="D9" s="6">
        <v>9228</v>
      </c>
    </row>
    <row spans="1:4" r="10">
      <c t="s" r="A10" s="4">
        <v>434</v>
      </c>
    </row>
    <row spans="1:4" r="11">
      <c t="s" r="A11" s="3">
        <v>314</v>
      </c>
    </row>
    <row spans="1:4" r="12">
      <c t="s" r="A12" s="4">
        <v>40</v>
      </c>
      <c t="n" r="B12" s="7">
        <v>5700</v>
      </c>
      <c t="n" r="D12" s="7">
        <v>48200</v>
      </c>
    </row>
    <row spans="1:4" r="13">
      <c t="s" r="A13" s="4">
        <v>435</v>
      </c>
    </row>
    <row spans="1:4" r="14">
      <c t="s" r="A14" s="3">
        <v>314</v>
      </c>
    </row>
    <row spans="1:4" r="15">
      <c t="s" r="A15" s="4">
        <v>40</v>
      </c>
      <c t="s" r="B15" s="4">
        <v>32</v>
      </c>
      <c t="s" r="D15" s="4">
        <v>32</v>
      </c>
    </row>
    <row spans="1:4" r="16">
      <c t="s" r="A16" s="4">
        <v>599</v>
      </c>
    </row>
    <row spans="1:4" r="17">
      <c t="s" r="A17" s="3">
        <v>314</v>
      </c>
    </row>
    <row spans="1:4" r="18">
      <c t="s" r="A18" s="4">
        <v>40</v>
      </c>
      <c t="n" r="B18" s="7">
        <v>811</v>
      </c>
      <c t="n" r="D18" s="7">
        <v>811</v>
      </c>
    </row>
    <row spans="1:4" r="19">
      <c t="s" r="A19" s="4">
        <v>600</v>
      </c>
    </row>
    <row spans="1:4" r="20">
      <c t="s" r="A20" s="3">
        <v>314</v>
      </c>
    </row>
    <row spans="1:4" r="21">
      <c t="s" r="A21" s="4">
        <v>40</v>
      </c>
      <c t="s" r="B21" s="4">
        <v>32</v>
      </c>
      <c t="s" r="D21" s="4">
        <v>32</v>
      </c>
    </row>
    <row spans="1:4" r="22">
      <c t="s" r="A22" s="4">
        <v>445</v>
      </c>
    </row>
    <row spans="1:4" r="23">
      <c t="s" r="A23" s="3">
        <v>314</v>
      </c>
    </row>
    <row spans="1:4" r="24">
      <c t="s" r="A24" s="4">
        <v>40</v>
      </c>
      <c t="n" r="B24" s="7">
        <v>10000</v>
      </c>
    </row>
    <row spans="1:4" r="25">
      <c t="s" r="A25" s="4">
        <v>448</v>
      </c>
    </row>
    <row spans="1:4" r="26">
      <c t="s" r="A26" s="3">
        <v>314</v>
      </c>
    </row>
    <row spans="1:4" r="27">
      <c t="s" r="A27" s="4">
        <v>40</v>
      </c>
      <c t="s" r="B27" s="4">
        <v>32</v>
      </c>
      <c t="n" r="C27" s="7">
        <v>20000</v>
      </c>
      <c t="n" r="D27" s="7">
        <v>20200</v>
      </c>
    </row>
    <row spans="1:4" r="28">
      <c t="s" r="A28" s="4">
        <v>601</v>
      </c>
    </row>
    <row spans="1:4" r="29">
      <c t="s" r="A29" s="3">
        <v>314</v>
      </c>
    </row>
    <row spans="1:4" r="30">
      <c t="s" r="A30" s="4">
        <v>40</v>
      </c>
      <c t="n" r="B30" s="7">
        <v>1283</v>
      </c>
      <c t="n" r="D30" s="6">
        <v>1560</v>
      </c>
    </row>
    <row spans="1:4" r="31">
      <c t="s" r="A31" s="4">
        <v>602</v>
      </c>
    </row>
    <row spans="1:4" r="32">
      <c t="s" r="A32" s="3">
        <v>314</v>
      </c>
    </row>
    <row spans="1:4" r="33">
      <c t="s" r="A33" s="4">
        <v>40</v>
      </c>
      <c t="n" r="B33" s="6">
        <v>1109</v>
      </c>
      <c t="n" r="D33" s="6">
        <v>2109</v>
      </c>
    </row>
    <row spans="1:4" r="34">
      <c t="s" r="A34" s="4">
        <v>603</v>
      </c>
    </row>
    <row spans="1:4" r="35">
      <c t="s" r="A35" s="3">
        <v>314</v>
      </c>
    </row>
    <row spans="1:4" r="36">
      <c t="s" r="A36" s="4">
        <v>40</v>
      </c>
      <c t="n" r="B36" s="7">
        <v>7119</v>
      </c>
      <c t="n" r="D36" s="7">
        <v>7119</v>
      </c>
    </row>
    <row spans="1:4" r="37">
      <c t="s" r="A37" s="4">
        <v>604</v>
      </c>
    </row>
    <row spans="1:4" r="38">
      <c t="s" r="A38" s="3">
        <v>314</v>
      </c>
    </row>
    <row spans="1:4" r="39">
      <c t="s" r="A39" s="4">
        <v>40</v>
      </c>
      <c t="s" r="D39" s="4">
        <v>32</v>
      </c>
    </row>
    <row spans="1:4" r="40">
      <c t="s" r="A40" s="4">
        <v>605</v>
      </c>
    </row>
    <row spans="1:4" r="41">
      <c t="s" r="A41" s="3">
        <v>314</v>
      </c>
    </row>
    <row spans="1:4" r="42">
      <c t="s" r="A42" s="4">
        <v>40</v>
      </c>
      <c t="s" r="B42" s="4">
        <v>32</v>
      </c>
      <c t="n" r="D42" s="7">
        <v>20000</v>
      </c>
    </row>
    <row spans="1:4" r="43">
      <c t="s" r="A43" s="4">
        <v>606</v>
      </c>
    </row>
    <row spans="1:4" r="44">
      <c t="s" r="A44" s="3">
        <v>314</v>
      </c>
    </row>
    <row spans="1:4" r="45">
      <c t="s" r="A45" s="4">
        <v>40</v>
      </c>
      <c t="n" r="B45" s="7">
        <v>5700</v>
      </c>
      <c t="n" r="D45" s="7">
        <v>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X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r="A1" s="1">
        <v>607</v>
      </c>
      <c t="s" r="B1" s="2">
        <v>420</v>
      </c>
      <c t="s" r="C1" s="2">
        <v>421</v>
      </c>
      <c t="s" r="D1" s="2">
        <v>608</v>
      </c>
      <c t="s" r="E1" s="2">
        <v>609</v>
      </c>
      <c t="s" r="F1" s="2">
        <v>610</v>
      </c>
      <c t="s" r="G1" s="2">
        <v>611</v>
      </c>
      <c t="s" r="H1" s="2">
        <v>612</v>
      </c>
      <c t="s" r="I1" s="2">
        <v>613</v>
      </c>
      <c t="s" r="J1" s="2">
        <v>27</v>
      </c>
      <c t="s" r="K1" s="2">
        <v>422</v>
      </c>
      <c t="s" r="L1" s="2">
        <v>423</v>
      </c>
      <c t="s" r="M1" s="2">
        <v>28</v>
      </c>
      <c t="s" r="N1" s="2">
        <v>374</v>
      </c>
      <c t="s" r="O1" s="2">
        <v>614</v>
      </c>
      <c t="s" r="P1" s="2">
        <v>465</v>
      </c>
      <c t="s" r="Q1" s="2">
        <v>463</v>
      </c>
      <c t="s" r="R1" s="2">
        <v>615</v>
      </c>
      <c t="s" r="S1" s="2">
        <v>616</v>
      </c>
      <c t="s" r="T1" s="2">
        <v>27</v>
      </c>
      <c t="s" r="U1" s="2">
        <v>28</v>
      </c>
      <c t="s" r="V1" s="2">
        <v>73</v>
      </c>
      <c t="s" r="W1" s="2">
        <v>617</v>
      </c>
      <c t="s" r="X1" s="2">
        <v>618</v>
      </c>
    </row>
    <row spans="1:24" r="2">
      <c t="s" r="A2" s="3">
        <v>314</v>
      </c>
    </row>
    <row spans="1:24" r="3">
      <c t="s" r="A3" s="4">
        <v>619</v>
      </c>
      <c t="n" r="J3" s="9">
        <v>2.48</v>
      </c>
      <c t="n" r="T3" s="9">
        <v>2.48</v>
      </c>
    </row>
    <row spans="1:24" r="4">
      <c t="s" r="A4" s="4">
        <v>429</v>
      </c>
      <c t="n" r="J4" s="7">
        <v>5700</v>
      </c>
      <c t="n" r="M4" s="7">
        <v>50499</v>
      </c>
      <c t="n" r="T4" s="7">
        <v>5700</v>
      </c>
      <c t="n" r="U4" s="7">
        <v>50499</v>
      </c>
    </row>
    <row spans="1:24" r="5">
      <c t="s" r="A5" s="4">
        <v>128</v>
      </c>
      <c t="n" r="T5" s="7">
        <v>-673</v>
      </c>
      <c t="n" r="U5" s="7">
        <v>673</v>
      </c>
    </row>
    <row spans="1:24" r="6">
      <c t="s" r="A6" s="4">
        <v>620</v>
      </c>
    </row>
    <row spans="1:24" r="7">
      <c t="s" r="A7" s="3">
        <v>314</v>
      </c>
    </row>
    <row spans="1:24" r="8">
      <c t="s" r="A8" s="4">
        <v>437</v>
      </c>
      <c t="s" r="T8" s="4">
        <v>621</v>
      </c>
      <c t="s" r="U8" s="4">
        <v>621</v>
      </c>
    </row>
    <row spans="1:24" r="9">
      <c t="s" r="A9" s="4">
        <v>435</v>
      </c>
    </row>
    <row spans="1:24" r="10">
      <c t="s" r="A10" s="3">
        <v>314</v>
      </c>
    </row>
    <row spans="1:24" r="11">
      <c t="s" r="A11" s="4">
        <v>437</v>
      </c>
      <c t="s" r="B11" s="4">
        <v>438</v>
      </c>
    </row>
    <row spans="1:24" r="12">
      <c t="s" r="A12" s="4">
        <v>622</v>
      </c>
    </row>
    <row spans="1:24" r="13">
      <c t="s" r="A13" s="3">
        <v>314</v>
      </c>
    </row>
    <row spans="1:24" r="14">
      <c t="s" r="A14" s="4">
        <v>623</v>
      </c>
      <c t="n" r="D14" s="6">
        <v>3600000</v>
      </c>
      <c t="n" r="W14" s="6">
        <v>400000</v>
      </c>
    </row>
    <row spans="1:24" r="15">
      <c t="s" r="A15" s="4">
        <v>619</v>
      </c>
      <c t="n" r="D15" s="10">
        <v>0.837</v>
      </c>
      <c t="n" r="W15" s="10">
        <v>0.837</v>
      </c>
    </row>
    <row spans="1:24" r="16">
      <c t="s" r="A16" s="4">
        <v>437</v>
      </c>
      <c t="s" r="V16" s="4">
        <v>438</v>
      </c>
    </row>
    <row spans="1:24" r="17">
      <c t="s" r="A17" s="4">
        <v>624</v>
      </c>
    </row>
    <row spans="1:24" r="18">
      <c t="s" r="A18" s="3">
        <v>314</v>
      </c>
    </row>
    <row spans="1:24" r="19">
      <c t="s" r="A19" s="4">
        <v>625</v>
      </c>
      <c t="n" r="I19" s="7">
        <v>2000</v>
      </c>
    </row>
    <row spans="1:24" r="20">
      <c t="s" r="A20" s="4">
        <v>444</v>
      </c>
      <c t="n" r="D20" s="7">
        <v>1800</v>
      </c>
    </row>
    <row spans="1:24" r="21">
      <c t="s" r="A21" s="4">
        <v>439</v>
      </c>
    </row>
    <row spans="1:24" r="22">
      <c t="s" r="A22" s="3">
        <v>314</v>
      </c>
    </row>
    <row spans="1:24" r="23">
      <c t="s" r="A23" s="4">
        <v>440</v>
      </c>
      <c t="n" r="J23" s="6">
        <v>300</v>
      </c>
    </row>
    <row spans="1:24" r="24">
      <c t="s" r="A24" s="4">
        <v>441</v>
      </c>
    </row>
    <row spans="1:24" r="25">
      <c t="s" r="A25" s="3">
        <v>314</v>
      </c>
    </row>
    <row spans="1:24" r="26">
      <c t="s" r="A26" s="4">
        <v>623</v>
      </c>
      <c t="n" r="B26" s="6">
        <v>124395</v>
      </c>
      <c t="n" r="C26" s="6">
        <v>124395</v>
      </c>
    </row>
    <row spans="1:24" r="27">
      <c t="s" r="A27" s="4">
        <v>444</v>
      </c>
      <c t="n" r="K27" s="7">
        <v>700</v>
      </c>
      <c t="n" r="L27" s="7">
        <v>2400</v>
      </c>
    </row>
    <row spans="1:24" r="28">
      <c t="s" r="A28" s="4">
        <v>626</v>
      </c>
      <c t="n" r="L28" s="7">
        <v>600</v>
      </c>
    </row>
    <row spans="1:24" r="29">
      <c t="s" r="A29" s="4">
        <v>429</v>
      </c>
      <c t="n" r="M29" s="6">
        <v>2300</v>
      </c>
      <c t="n" r="U29" s="7">
        <v>2300</v>
      </c>
    </row>
    <row spans="1:24" r="30">
      <c t="s" r="A30" s="4">
        <v>128</v>
      </c>
      <c t="n" r="U30" s="6">
        <v>500</v>
      </c>
    </row>
    <row spans="1:24" r="31">
      <c t="s" r="A31" s="4">
        <v>627</v>
      </c>
      <c t="n" r="L31" s="6">
        <v>124395</v>
      </c>
    </row>
    <row spans="1:24" r="32">
      <c t="s" r="A32" s="4">
        <v>628</v>
      </c>
    </row>
    <row spans="1:24" r="33">
      <c t="s" r="A33" s="3">
        <v>314</v>
      </c>
    </row>
    <row spans="1:24" r="34">
      <c t="s" r="A34" s="4">
        <v>625</v>
      </c>
      <c t="n" r="H34" s="7">
        <v>3000</v>
      </c>
    </row>
    <row spans="1:24" r="35">
      <c t="s" r="A35" s="4">
        <v>629</v>
      </c>
      <c t="n" r="N35" s="7">
        <v>2200</v>
      </c>
    </row>
    <row spans="1:24" r="36">
      <c t="s" r="A36" s="4">
        <v>600</v>
      </c>
    </row>
    <row spans="1:24" r="37">
      <c t="s" r="A37" s="3">
        <v>314</v>
      </c>
    </row>
    <row spans="1:24" r="38">
      <c t="s" r="A38" s="4">
        <v>625</v>
      </c>
      <c t="n" r="E38" s="7">
        <v>300</v>
      </c>
      <c t="n" r="F38" s="7">
        <v>1000</v>
      </c>
      <c t="n" r="G38" s="7">
        <v>2000</v>
      </c>
    </row>
    <row spans="1:24" r="39">
      <c t="s" r="A39" s="4">
        <v>629</v>
      </c>
      <c t="n" r="O39" s="7">
        <v>800</v>
      </c>
      <c t="n" r="P39" s="7">
        <v>500</v>
      </c>
      <c t="n" r="S39" s="7">
        <v>1700</v>
      </c>
      <c t="n" r="V39" s="7">
        <v>300</v>
      </c>
    </row>
    <row spans="1:24" r="40">
      <c t="s" r="A40" s="4">
        <v>630</v>
      </c>
    </row>
    <row spans="1:24" r="41">
      <c t="s" r="A41" s="3">
        <v>314</v>
      </c>
    </row>
    <row spans="1:24" r="42">
      <c t="s" r="A42" s="4">
        <v>631</v>
      </c>
      <c t="s" r="X42" s="4">
        <v>632</v>
      </c>
    </row>
    <row spans="1:24" r="43">
      <c t="s" r="A43" s="4">
        <v>633</v>
      </c>
    </row>
    <row spans="1:24" r="44">
      <c t="s" r="A44" s="3">
        <v>314</v>
      </c>
    </row>
    <row spans="1:24" r="45">
      <c t="s" r="A45" s="4">
        <v>629</v>
      </c>
      <c t="n" r="U45" s="7">
        <v>20</v>
      </c>
    </row>
    <row spans="1:24" r="46">
      <c t="s" r="A46" s="4">
        <v>601</v>
      </c>
    </row>
    <row spans="1:24" r="47">
      <c t="s" r="A47" s="3">
        <v>314</v>
      </c>
    </row>
    <row spans="1:24" r="48">
      <c t="s" r="A48" s="4">
        <v>625</v>
      </c>
      <c t="n" r="N48" s="7">
        <v>600</v>
      </c>
      <c t="n" r="Q48" s="7">
        <v>700</v>
      </c>
      <c t="n" r="R48" s="7">
        <v>700</v>
      </c>
      <c t="n" r="W48" s="7">
        <v>500</v>
      </c>
    </row>
    <row spans="1:24" r="49">
      <c t="s" r="A49" s="4">
        <v>437</v>
      </c>
      <c t="s" r="T49" s="4">
        <v>634</v>
      </c>
      <c t="s" r="U49" s="4">
        <v>634</v>
      </c>
      <c t="s" r="W49" s="4">
        <v>634</v>
      </c>
    </row>
    <row spans="1:24" r="50">
      <c t="s" r="A50" s="4">
        <v>635</v>
      </c>
      <c t="n" r="J50" s="7">
        <v>260</v>
      </c>
      <c t="n" r="M50" s="7">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636</v>
      </c>
      <c t="s" r="B1" s="2">
        <v>1</v>
      </c>
    </row>
    <row spans="1:3" r="2">
      <c t="s" r="B2" s="2">
        <v>27</v>
      </c>
      <c t="s" r="C2" s="2">
        <v>28</v>
      </c>
    </row>
    <row spans="1:3" r="3">
      <c t="s" r="A3" s="3">
        <v>314</v>
      </c>
    </row>
    <row spans="1:3" r="4">
      <c t="s" r="A4" s="4">
        <v>637</v>
      </c>
      <c t="n" r="B4" s="7">
        <v>5200</v>
      </c>
      <c t="n" r="C4" s="7">
        <v>11954</v>
      </c>
    </row>
    <row spans="1:3" r="5">
      <c t="s" r="A5" s="4">
        <v>638</v>
      </c>
      <c t="s" r="B5" s="4">
        <v>639</v>
      </c>
      <c t="s" r="C5" s="4">
        <v>640</v>
      </c>
    </row>
    <row spans="1:3" r="6">
      <c t="s" r="A6" s="4">
        <v>641</v>
      </c>
      <c t="s" r="B6" s="4">
        <v>642</v>
      </c>
      <c t="s" r="C6" s="4">
        <v>642</v>
      </c>
    </row>
    <row spans="1:3" r="7">
      <c t="s" r="A7" s="4">
        <v>643</v>
      </c>
      <c t="s" r="B7" s="4">
        <v>644</v>
      </c>
      <c t="s" r="C7" s="4">
        <v>644</v>
      </c>
    </row>
    <row spans="1:3" r="8">
      <c t="s" r="A8" s="4">
        <v>645</v>
      </c>
      <c t="s" r="B8" s="4">
        <v>646</v>
      </c>
      <c t="s" r="C8" s="4">
        <v>647</v>
      </c>
    </row>
    <row spans="1:3" r="9">
      <c t="s" r="A9" s="4">
        <v>648</v>
      </c>
      <c t="s" r="B9" s="4">
        <v>632</v>
      </c>
      <c t="s" r="C9" s="4">
        <v>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38</v>
      </c>
      <c t="s" r="C1" s="2">
        <v>1</v>
      </c>
    </row>
    <row spans="1:5" r="2">
      <c t="s" r="C2" s="2">
        <v>27</v>
      </c>
      <c t="s" r="D2" s="2">
        <v>28</v>
      </c>
      <c t="s" r="E2" s="2">
        <v>73</v>
      </c>
    </row>
    <row spans="1:5" r="3">
      <c t="s" r="A3" s="3">
        <v>139</v>
      </c>
    </row>
    <row spans="1:5" r="4">
      <c t="s" r="A4" s="4">
        <v>94</v>
      </c>
      <c t="n" r="C4" s="7">
        <v>-20657</v>
      </c>
      <c t="n" r="D4" s="7">
        <v>-30264</v>
      </c>
      <c t="n" r="E4" s="7">
        <v>-22730</v>
      </c>
    </row>
    <row spans="1:5" r="5">
      <c t="s" r="A5" s="3">
        <v>140</v>
      </c>
    </row>
    <row spans="1:5" r="6">
      <c t="s" r="A6" s="4">
        <v>141</v>
      </c>
      <c t="n" r="C6" s="7">
        <v>2202</v>
      </c>
      <c t="n" r="D6" s="7">
        <v>2654</v>
      </c>
      <c t="n" r="E6" s="6">
        <v>3464</v>
      </c>
    </row>
    <row spans="1:5" r="7">
      <c t="s" r="A7" s="4">
        <v>84</v>
      </c>
      <c t="s" r="C7" s="4">
        <v>32</v>
      </c>
      <c t="s" r="D7" s="4">
        <v>32</v>
      </c>
      <c t="n" r="E7" s="6">
        <v>1307</v>
      </c>
    </row>
    <row spans="1:5" r="8">
      <c t="s" r="A8" s="4">
        <v>142</v>
      </c>
      <c t="n" r="C8" s="7">
        <v>180</v>
      </c>
      <c t="n" r="D8" s="7">
        <v>219</v>
      </c>
      <c t="n" r="E8" s="6">
        <v>3553</v>
      </c>
    </row>
    <row spans="1:5" r="9">
      <c t="s" r="A9" s="4">
        <v>143</v>
      </c>
      <c t="s" r="B9" s="4">
        <v>106</v>
      </c>
      <c t="s" r="C9" s="4">
        <v>32</v>
      </c>
      <c t="n" r="D9" s="6">
        <v>121</v>
      </c>
      <c t="n" r="E9" s="6">
        <v>-7088</v>
      </c>
    </row>
    <row spans="1:5" r="10">
      <c t="s" r="A10" s="4">
        <v>144</v>
      </c>
      <c t="n" r="C10" s="7">
        <v>-7747</v>
      </c>
      <c t="n" r="D10" s="6">
        <v>-992</v>
      </c>
      <c t="n" r="E10" s="6">
        <v>-1240</v>
      </c>
    </row>
    <row spans="1:5" r="11">
      <c t="s" r="A11" s="4">
        <v>90</v>
      </c>
      <c t="n" r="C11" s="6">
        <v>13954</v>
      </c>
      <c t="n" r="D11" s="6">
        <v>8878</v>
      </c>
      <c t="n" r="E11" s="6">
        <v>9586</v>
      </c>
    </row>
    <row spans="1:5" r="12">
      <c t="s" r="A12" s="4">
        <v>91</v>
      </c>
      <c t="n" r="C12" s="6">
        <v>9846</v>
      </c>
      <c t="n" r="D12" s="7">
        <v>3947</v>
      </c>
      <c t="n" r="E12" s="7">
        <v>9400</v>
      </c>
    </row>
    <row spans="1:5" r="13">
      <c t="s" r="A13" s="4">
        <v>145</v>
      </c>
      <c t="n" r="C13" s="6">
        <v>-1529</v>
      </c>
      <c t="s" r="D13" s="4">
        <v>32</v>
      </c>
      <c t="s" r="E13" s="4">
        <v>32</v>
      </c>
    </row>
    <row spans="1:5" r="14">
      <c t="s" r="A14" s="4">
        <v>146</v>
      </c>
      <c t="n" r="C14" s="6">
        <v>1545</v>
      </c>
      <c t="n" r="D14" s="7">
        <v>2289</v>
      </c>
      <c t="n" r="E14" s="7">
        <v>1698</v>
      </c>
    </row>
    <row spans="1:5" r="15">
      <c t="s" r="A15" s="4">
        <v>147</v>
      </c>
      <c t="n" r="C15" s="6">
        <v>79</v>
      </c>
      <c t="n" r="D15" s="6">
        <v>49</v>
      </c>
      <c t="n" r="E15" s="7">
        <v>-75</v>
      </c>
    </row>
    <row spans="1:5" r="16">
      <c t="s" r="A16" s="4">
        <v>148</v>
      </c>
      <c t="n" r="C16" s="6">
        <v>-538</v>
      </c>
      <c t="n" r="D16" s="6">
        <v>2788</v>
      </c>
      <c t="s" r="E16" s="4">
        <v>32</v>
      </c>
    </row>
    <row spans="1:5" r="17">
      <c t="s" r="A17" s="4">
        <v>149</v>
      </c>
      <c t="n" r="C17" s="6">
        <v>1030</v>
      </c>
      <c t="n" r="D17" s="6">
        <v>-424</v>
      </c>
      <c t="n" r="E17" s="7">
        <v>-380</v>
      </c>
    </row>
    <row spans="1:5" r="18">
      <c t="s" r="A18" s="3">
        <v>150</v>
      </c>
    </row>
    <row spans="1:5" r="19">
      <c t="s" r="A19" s="4">
        <v>151</v>
      </c>
      <c t="n" r="C19" s="6">
        <v>-1491</v>
      </c>
      <c t="n" r="D19" s="6">
        <v>6332</v>
      </c>
      <c t="n" r="E19" s="6">
        <v>-14058</v>
      </c>
    </row>
    <row spans="1:5" r="20">
      <c t="s" r="A20" s="4">
        <v>152</v>
      </c>
      <c t="n" r="C20" s="6">
        <v>35973</v>
      </c>
      <c t="n" r="D20" s="6">
        <v>36859</v>
      </c>
      <c t="n" r="E20" s="6">
        <v>45875</v>
      </c>
    </row>
    <row spans="1:5" r="21">
      <c t="s" r="A21" s="4">
        <v>153</v>
      </c>
      <c t="n" r="C21" s="6">
        <v>1558</v>
      </c>
      <c t="n" r="D21" s="6">
        <v>-772</v>
      </c>
      <c t="n" r="E21" s="6">
        <v>6058</v>
      </c>
    </row>
    <row spans="1:5" r="22">
      <c t="s" r="A22" s="4">
        <v>46</v>
      </c>
      <c t="n" r="C22" s="6">
        <v>-12233</v>
      </c>
      <c t="n" r="D22" s="6">
        <v>6415</v>
      </c>
      <c t="n" r="E22" s="6">
        <v>7110</v>
      </c>
    </row>
    <row spans="1:5" r="23">
      <c t="s" r="A23" s="4">
        <v>47</v>
      </c>
      <c t="n" r="C23" s="6">
        <v>3369</v>
      </c>
      <c t="n" r="D23" s="6">
        <v>-3390</v>
      </c>
      <c t="n" r="E23" s="6">
        <v>110</v>
      </c>
    </row>
    <row spans="1:5" r="24">
      <c t="s" r="A24" s="4">
        <v>48</v>
      </c>
      <c t="n" r="C24" s="6">
        <v>-17352</v>
      </c>
      <c t="n" r="D24" s="6">
        <v>-25759</v>
      </c>
      <c t="n" r="E24" s="6">
        <v>-12005</v>
      </c>
    </row>
    <row spans="1:5" r="25">
      <c t="s" r="A25" s="4">
        <v>49</v>
      </c>
      <c t="n" r="C25" s="6">
        <v>-18610</v>
      </c>
      <c t="n" r="D25" s="6">
        <v>-18788</v>
      </c>
      <c t="n" r="E25" s="6">
        <v>-29524</v>
      </c>
    </row>
    <row spans="1:5" r="26">
      <c t="s" r="A26" s="4">
        <v>154</v>
      </c>
      <c t="n" r="C26" s="6">
        <v>-1215</v>
      </c>
      <c t="n" r="D26" s="6">
        <v>-5774</v>
      </c>
      <c t="n" r="E26" s="6">
        <v>-2976</v>
      </c>
    </row>
    <row spans="1:5" r="27">
      <c t="s" r="A27" s="4">
        <v>155</v>
      </c>
      <c t="n" r="C27" s="6">
        <v>-11636</v>
      </c>
      <c t="n" r="D27" s="6">
        <v>-15612</v>
      </c>
      <c t="n" r="E27" s="6">
        <v>-1915</v>
      </c>
    </row>
    <row spans="1:5" r="28">
      <c t="s" r="A28" s="3">
        <v>156</v>
      </c>
    </row>
    <row spans="1:5" r="29">
      <c t="s" r="A29" s="4">
        <v>157</v>
      </c>
      <c t="n" r="C29" s="7">
        <v>-917</v>
      </c>
      <c t="n" r="D29" s="6">
        <v>-1298</v>
      </c>
      <c t="n" r="E29" s="6">
        <v>-3766</v>
      </c>
    </row>
    <row spans="1:5" r="30">
      <c t="s" r="A30" s="4">
        <v>158</v>
      </c>
      <c t="s" r="C30" s="4">
        <v>32</v>
      </c>
      <c t="n" r="D30" s="7">
        <v>-804</v>
      </c>
      <c t="n" r="E30" s="6">
        <v>-2369</v>
      </c>
    </row>
    <row spans="1:5" r="31">
      <c t="s" r="A31" s="4">
        <v>159</v>
      </c>
      <c t="s" r="C31" s="4">
        <v>32</v>
      </c>
      <c t="s" r="D31" s="4">
        <v>32</v>
      </c>
      <c t="n" r="E31" s="6">
        <v>2000</v>
      </c>
    </row>
    <row spans="1:5" r="32">
      <c t="s" r="A32" s="4">
        <v>160</v>
      </c>
      <c t="s" r="C32" s="4">
        <v>32</v>
      </c>
      <c t="s" r="D32" s="4">
        <v>32</v>
      </c>
      <c t="n" r="E32" s="6">
        <v>-898</v>
      </c>
    </row>
    <row spans="1:5" r="33">
      <c t="s" r="A33" s="4">
        <v>161</v>
      </c>
      <c t="s" r="C33" s="4">
        <v>32</v>
      </c>
      <c t="s" r="D33" s="4">
        <v>32</v>
      </c>
      <c t="n" r="E33" s="6">
        <v>569</v>
      </c>
    </row>
    <row spans="1:5" r="34">
      <c t="s" r="A34" s="4">
        <v>162</v>
      </c>
      <c t="n" r="C34" s="7">
        <v>707</v>
      </c>
      <c t="n" r="D34" s="7">
        <v>-3526</v>
      </c>
      <c t="n" r="E34" s="6">
        <v>2209</v>
      </c>
    </row>
    <row spans="1:5" r="35">
      <c t="s" r="A35" s="4">
        <v>163</v>
      </c>
      <c t="n" r="C35" s="6">
        <v>-1670</v>
      </c>
      <c t="n" r="D35" s="6">
        <v>-1080</v>
      </c>
      <c t="n" r="E35" s="7">
        <v>-26592</v>
      </c>
    </row>
    <row spans="1:5" r="36">
      <c t="s" r="A36" s="4">
        <v>164</v>
      </c>
      <c t="n" r="C36" s="7">
        <v>16228</v>
      </c>
      <c t="n" r="D36" s="7">
        <v>932</v>
      </c>
      <c t="s" r="E36" s="4">
        <v>32</v>
      </c>
    </row>
    <row spans="1:5" r="37">
      <c t="s" r="A37" s="4">
        <v>165</v>
      </c>
      <c t="s" r="C37" s="4">
        <v>32</v>
      </c>
      <c t="s" r="D37" s="4">
        <v>32</v>
      </c>
      <c t="n" r="E37" s="7">
        <v>-81</v>
      </c>
    </row>
    <row spans="1:5" r="38">
      <c t="s" r="A38" s="4">
        <v>166</v>
      </c>
      <c t="n" r="C38" s="7">
        <v>3076</v>
      </c>
      <c t="s" r="D38" s="4">
        <v>32</v>
      </c>
      <c t="n" r="E38" s="6">
        <v>379</v>
      </c>
    </row>
    <row spans="1:5" r="39">
      <c t="s" r="A39" s="4">
        <v>167</v>
      </c>
      <c t="s" r="C39" s="4">
        <v>32</v>
      </c>
      <c t="s" r="D39" s="4">
        <v>32</v>
      </c>
      <c t="n" r="E39" s="6">
        <v>-503</v>
      </c>
    </row>
    <row spans="1:5" r="40">
      <c t="s" r="A40" s="4">
        <v>168</v>
      </c>
      <c t="s" r="C40" s="4">
        <v>32</v>
      </c>
      <c t="s" r="D40" s="4">
        <v>32</v>
      </c>
      <c t="n" r="E40" s="6">
        <v>162</v>
      </c>
    </row>
    <row spans="1:5" r="41">
      <c t="s" r="A41" s="4">
        <v>169</v>
      </c>
      <c t="n" r="C41" s="7">
        <v>17424</v>
      </c>
      <c t="n" r="D41" s="7">
        <v>-5776</v>
      </c>
      <c t="n" r="E41" s="7">
        <v>-28890</v>
      </c>
    </row>
    <row spans="1:5" r="42">
      <c t="s" r="A42" s="3">
        <v>170</v>
      </c>
    </row>
    <row spans="1:5" r="43">
      <c t="s" r="A43" s="4">
        <v>171</v>
      </c>
      <c t="n" r="C43" s="6">
        <v>39</v>
      </c>
      <c t="n" r="D43" s="6">
        <v>5340</v>
      </c>
      <c t="s" r="E43" s="4">
        <v>32</v>
      </c>
    </row>
    <row spans="1:5" r="44">
      <c t="s" r="A44" s="4">
        <v>119</v>
      </c>
      <c t="n" r="C44" s="6">
        <v>-3695</v>
      </c>
      <c t="n" r="D44" s="6">
        <v>-10308</v>
      </c>
      <c t="n" r="E44" s="7">
        <v>-30680</v>
      </c>
    </row>
    <row spans="1:5" r="45">
      <c t="s" r="A45" s="4">
        <v>172</v>
      </c>
      <c t="n" r="C45" s="6">
        <v>-3656</v>
      </c>
      <c t="n" r="D45" s="6">
        <v>-4968</v>
      </c>
      <c t="n" r="E45" s="6">
        <v>-30680</v>
      </c>
    </row>
    <row spans="1:5" r="46">
      <c t="s" r="A46" s="4">
        <v>173</v>
      </c>
      <c t="n" r="C46" s="6">
        <v>-2906</v>
      </c>
      <c t="n" r="D46" s="6">
        <v>-3593</v>
      </c>
      <c t="n" r="E46" s="6">
        <v>-10326</v>
      </c>
    </row>
    <row spans="1:5" r="47">
      <c t="s" r="A47" s="4">
        <v>174</v>
      </c>
      <c t="n" r="C47" s="6">
        <v>-774</v>
      </c>
      <c t="n" r="D47" s="6">
        <v>-29949</v>
      </c>
      <c t="n" r="E47" s="6">
        <v>-71811</v>
      </c>
    </row>
    <row spans="1:5" r="48">
      <c t="s" r="A48" s="4">
        <v>175</v>
      </c>
      <c t="n" r="C48" s="6">
        <v>77824</v>
      </c>
      <c t="n" r="D48" s="6">
        <v>107773</v>
      </c>
      <c t="n" r="E48" s="6">
        <v>179584</v>
      </c>
    </row>
    <row spans="1:5" r="49">
      <c t="s" r="A49" s="4">
        <v>176</v>
      </c>
      <c t="n" r="C49" s="6">
        <v>77050</v>
      </c>
      <c t="n" r="D49" s="6">
        <v>77824</v>
      </c>
      <c t="n" r="E49" s="6">
        <v>107773</v>
      </c>
    </row>
    <row spans="1:5" r="50">
      <c t="s" r="A50" s="3">
        <v>177</v>
      </c>
    </row>
    <row spans="1:5" r="51">
      <c t="s" r="A51" s="4">
        <v>178</v>
      </c>
      <c t="n" r="C51" s="6">
        <v>76</v>
      </c>
      <c t="n" r="D51" s="6">
        <v>88</v>
      </c>
      <c t="n" r="E51" s="6">
        <v>151</v>
      </c>
    </row>
    <row spans="1:5" r="52">
      <c t="s" r="A52" s="4">
        <v>179</v>
      </c>
      <c t="n" r="C52" s="7">
        <v>-363</v>
      </c>
      <c t="n" r="D52" s="7">
        <v>5100</v>
      </c>
      <c t="n" r="E52" s="6">
        <v>1600</v>
      </c>
    </row>
    <row spans="1:5" r="53">
      <c t="s" r="A53" s="3">
        <v>180</v>
      </c>
    </row>
    <row spans="1:5" r="54">
      <c t="s" r="A54" s="4">
        <v>181</v>
      </c>
      <c t="s" r="C54" s="4">
        <v>32</v>
      </c>
      <c t="s" r="D54" s="4">
        <v>32</v>
      </c>
      <c t="n" r="E54" s="6">
        <v>7114</v>
      </c>
    </row>
    <row spans="1:5" r="55">
      <c t="s" r="A55" s="3">
        <v>182</v>
      </c>
    </row>
    <row spans="1:5" r="56">
      <c t="s" r="A56" s="4">
        <v>183</v>
      </c>
      <c t="s" r="C56" s="4">
        <v>32</v>
      </c>
      <c t="n" r="D56" s="7">
        <v>13</v>
      </c>
      <c t="n" r="E56" s="6">
        <v>530</v>
      </c>
    </row>
    <row spans="1:5" r="57">
      <c t="s" r="A57" s="4">
        <v>181</v>
      </c>
      <c t="s" r="C57" s="4">
        <v>32</v>
      </c>
      <c t="s" r="D57" s="4">
        <v>32</v>
      </c>
      <c t="n" r="E57" s="7">
        <v>-7114</v>
      </c>
    </row>
    <row spans="1:5" r="58">
      <c t="s" r="A58" s="4">
        <v>184</v>
      </c>
      <c t="s" r="C58" s="4">
        <v>32</v>
      </c>
      <c t="n" r="D58" s="7">
        <v>1826</v>
      </c>
      <c t="s" r="E58" s="4">
        <v>32</v>
      </c>
    </row>
    <row spans="1:5" r="59">
      <c t="s" r="A59" s="4">
        <v>185</v>
      </c>
      <c t="s" r="C59" s="4">
        <v>32</v>
      </c>
      <c t="n" r="D59" s="7">
        <v>-1826</v>
      </c>
      <c t="s" r="E59" s="4">
        <v>32</v>
      </c>
    </row>
    <row spans="1:5" r="60">
      <c t="n" r="A60"/>
    </row>
    <row spans="1:5" r="61">
      <c t="s" r="A61" s="4">
        <v>106</v>
      </c>
      <c t="s" r="B61" s="4">
        <v>186</v>
      </c>
    </row>
  </sheetData>
  <mergeCells count="4">
    <mergeCell ref="A1:B2"/>
    <mergeCell ref="C1:E1"/>
    <mergeCell ref="A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50</v>
      </c>
      <c t="s" r="B1" s="2">
        <v>545</v>
      </c>
      <c t="s" r="C1" s="2">
        <v>546</v>
      </c>
    </row>
    <row spans="1:4" r="2">
      <c t="s" r="B2" s="2">
        <v>464</v>
      </c>
      <c t="s" r="C2" s="2">
        <v>618</v>
      </c>
      <c t="s" r="D2" s="2">
        <v>27</v>
      </c>
    </row>
    <row spans="1:4" r="3">
      <c t="s" r="A3" s="3">
        <v>314</v>
      </c>
    </row>
    <row spans="1:4" r="4">
      <c t="s" r="A4" s="4">
        <v>651</v>
      </c>
      <c t="n" r="B4" s="7">
        <v>2100</v>
      </c>
    </row>
    <row spans="1:4" r="5">
      <c t="s" r="A5" s="4">
        <v>652</v>
      </c>
      <c t="n" r="C5" s="7">
        <v>7100</v>
      </c>
    </row>
    <row spans="1:4" r="6">
      <c t="s" r="A6" s="4">
        <v>653</v>
      </c>
      <c t="s" r="D6" s="4">
        <v>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54</v>
      </c>
      <c t="s" r="B1" s="2">
        <v>655</v>
      </c>
      <c t="s" r="C1" s="2">
        <v>419</v>
      </c>
      <c t="s" r="D1" s="2">
        <v>419</v>
      </c>
      <c t="s" r="E1" s="2">
        <v>656</v>
      </c>
      <c t="s" r="F1" s="2">
        <v>457</v>
      </c>
      <c t="s" r="G1" s="2">
        <v>27</v>
      </c>
      <c t="s" r="H1" s="2">
        <v>28</v>
      </c>
      <c t="s" r="I1" s="2">
        <v>73</v>
      </c>
      <c t="s" r="J1" s="2">
        <v>374</v>
      </c>
      <c t="s" r="K1" s="2">
        <v>460</v>
      </c>
    </row>
    <row spans="1:11" r="2">
      <c t="s" r="A2" s="3">
        <v>314</v>
      </c>
    </row>
    <row spans="1:11" r="3">
      <c t="s" r="A3" s="4">
        <v>619</v>
      </c>
      <c t="n" r="G3" s="9">
        <v>2.48</v>
      </c>
    </row>
    <row spans="1:11" r="4">
      <c t="s" r="A4" s="4">
        <v>657</v>
      </c>
      <c t="n" r="G4" s="7">
        <v>9846</v>
      </c>
      <c t="n" r="H4" s="7">
        <v>3947</v>
      </c>
      <c t="n" r="I4" s="7">
        <v>9400</v>
      </c>
    </row>
    <row spans="1:11" r="5">
      <c t="s" r="A5" s="4">
        <v>658</v>
      </c>
      <c t="s" r="G5" s="4">
        <v>32</v>
      </c>
      <c t="s" r="H5" s="4">
        <v>32</v>
      </c>
      <c t="n" r="I5" s="7">
        <v>1307</v>
      </c>
    </row>
    <row spans="1:11" r="6">
      <c t="s" r="A6" s="4">
        <v>659</v>
      </c>
      <c t="n" r="G6" s="7">
        <v>5700</v>
      </c>
      <c t="n" r="H6" s="7">
        <v>50499</v>
      </c>
    </row>
    <row spans="1:11" r="7">
      <c t="s" r="A7" s="4">
        <v>660</v>
      </c>
      <c t="n" r="G7" s="8">
        <v>0.00375</v>
      </c>
      <c t="n" r="H7" s="8">
        <v>0.00375</v>
      </c>
    </row>
    <row spans="1:11" r="8">
      <c t="s" r="A8" s="4">
        <v>661</v>
      </c>
    </row>
    <row spans="1:11" r="9">
      <c t="s" r="A9" s="3">
        <v>314</v>
      </c>
    </row>
    <row spans="1:11" r="10">
      <c t="s" r="A10" s="4">
        <v>659</v>
      </c>
      <c t="n" r="G10" s="7">
        <v>500</v>
      </c>
      <c t="n" r="H10" s="7">
        <v>40200</v>
      </c>
    </row>
    <row spans="1:11" r="11">
      <c t="s" r="A11" s="4">
        <v>662</v>
      </c>
    </row>
    <row spans="1:11" r="12">
      <c t="s" r="A12" s="3">
        <v>314</v>
      </c>
    </row>
    <row spans="1:11" r="13">
      <c t="s" r="A13" s="4">
        <v>659</v>
      </c>
      <c t="n" r="G13" s="7">
        <v>10000</v>
      </c>
    </row>
    <row spans="1:11" r="14">
      <c t="s" r="A14" s="4">
        <v>401</v>
      </c>
    </row>
    <row spans="1:11" r="15">
      <c t="s" r="A15" s="3">
        <v>314</v>
      </c>
    </row>
    <row spans="1:11" r="16">
      <c t="s" r="A16" s="4">
        <v>492</v>
      </c>
      <c t="n" r="F16" s="7">
        <v>30000</v>
      </c>
    </row>
    <row spans="1:11" r="17">
      <c t="s" r="A17" s="4">
        <v>658</v>
      </c>
      <c t="n" r="J17" s="7">
        <v>175</v>
      </c>
      <c t="n" r="K17" s="7">
        <v>-100</v>
      </c>
    </row>
    <row spans="1:11" r="18">
      <c t="s" r="A18" s="4">
        <v>663</v>
      </c>
    </row>
    <row spans="1:11" r="19">
      <c t="s" r="A19" s="3">
        <v>314</v>
      </c>
    </row>
    <row spans="1:11" r="20">
      <c t="s" r="A20" s="4">
        <v>664</v>
      </c>
      <c t="n" r="E20" s="7">
        <v>8000</v>
      </c>
    </row>
    <row spans="1:11" r="21">
      <c t="s" r="A21" s="4">
        <v>619</v>
      </c>
      <c t="n" r="E21" s="11">
        <v>0.320937</v>
      </c>
    </row>
    <row spans="1:11" r="22">
      <c t="s" r="A22" s="4">
        <v>653</v>
      </c>
      <c t="s" r="G22" s="4">
        <v>665</v>
      </c>
    </row>
    <row spans="1:11" r="23">
      <c t="s" r="A23" s="4">
        <v>657</v>
      </c>
      <c t="n" r="G23" s="7">
        <v>2800</v>
      </c>
    </row>
    <row spans="1:11" r="24">
      <c t="s" r="A24" s="4">
        <v>666</v>
      </c>
    </row>
    <row spans="1:11" r="25">
      <c t="s" r="A25" s="3">
        <v>314</v>
      </c>
    </row>
    <row spans="1:11" r="26">
      <c t="s" r="A26" s="4">
        <v>664</v>
      </c>
      <c t="n" r="B26" s="7">
        <v>500</v>
      </c>
    </row>
    <row spans="1:11" r="27">
      <c t="s" r="A27" s="4">
        <v>473</v>
      </c>
      <c t="s" r="B27" s="4">
        <v>621</v>
      </c>
    </row>
    <row spans="1:11" r="28">
      <c t="s" r="A28" s="4">
        <v>667</v>
      </c>
    </row>
    <row spans="1:11" r="29">
      <c t="s" r="A29" s="3">
        <v>314</v>
      </c>
    </row>
    <row spans="1:11" r="30">
      <c t="s" r="A30" s="4">
        <v>473</v>
      </c>
      <c t="s" r="F30" s="4">
        <v>474</v>
      </c>
      <c t="s" r="H30" s="4">
        <v>474</v>
      </c>
    </row>
    <row spans="1:11" r="31">
      <c t="s" r="A31" s="4">
        <v>475</v>
      </c>
      <c t="n" r="C31" s="7">
        <v>5000</v>
      </c>
      <c t="n" r="D31" s="7">
        <v>5000</v>
      </c>
    </row>
    <row spans="1:11" r="32">
      <c t="s" r="A32" s="4">
        <v>668</v>
      </c>
      <c t="s" r="D32" s="4">
        <v>477</v>
      </c>
    </row>
    <row spans="1:11" r="33">
      <c t="s" r="A33" s="4">
        <v>669</v>
      </c>
    </row>
    <row spans="1:11" r="34">
      <c t="s" r="A34" s="3">
        <v>314</v>
      </c>
    </row>
    <row spans="1:11" r="35">
      <c t="s" r="A35" s="4">
        <v>479</v>
      </c>
      <c t="s" r="G35" s="4">
        <v>482</v>
      </c>
    </row>
    <row spans="1:11" r="36">
      <c t="s" r="A36" s="4">
        <v>670</v>
      </c>
    </row>
    <row spans="1:11" r="37">
      <c t="s" r="A37" s="3">
        <v>314</v>
      </c>
    </row>
    <row spans="1:11" r="38">
      <c t="s" r="A38" s="4">
        <v>658</v>
      </c>
      <c t="n" r="J38" s="7">
        <v>-17500</v>
      </c>
    </row>
    <row spans="1:11" r="39">
      <c t="s" r="A39" s="4">
        <v>502</v>
      </c>
      <c t="s" r="C39" s="4">
        <v>447</v>
      </c>
    </row>
    <row spans="1:11" r="40">
      <c t="s" r="A40" s="4">
        <v>671</v>
      </c>
    </row>
    <row spans="1:11" r="41">
      <c t="s" r="A41" s="3">
        <v>314</v>
      </c>
    </row>
    <row spans="1:11" r="42">
      <c t="s" r="A42" s="4">
        <v>672</v>
      </c>
      <c t="n" r="F42" s="7">
        <v>20000</v>
      </c>
    </row>
    <row spans="1:11" r="43">
      <c t="s" r="A43" s="4">
        <v>505</v>
      </c>
      <c t="n" r="C43" s="7">
        <v>20000</v>
      </c>
    </row>
    <row spans="1:11" r="44">
      <c t="s" r="A44" s="4">
        <v>506</v>
      </c>
      <c t="n" r="C44" s="7">
        <v>10000</v>
      </c>
    </row>
    <row spans="1:11" r="45">
      <c t="s" r="A45" s="4">
        <v>502</v>
      </c>
      <c t="s" r="C45" s="4">
        <v>4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0"/>
    <col customWidth="1" max="6" min="6" width="27"/>
    <col customWidth="1" max="7" min="7" width="21"/>
    <col customWidth="1" max="8" min="8" width="21"/>
    <col customWidth="1" max="9" min="9" width="21"/>
    <col customWidth="1" max="10" min="10" width="25"/>
    <col customWidth="1" max="11" min="11" width="21"/>
  </cols>
  <sheetData>
    <row spans="1:11" r="1">
      <c t="s" r="A1" s="1">
        <v>673</v>
      </c>
      <c t="s" r="B1" s="2">
        <v>674</v>
      </c>
      <c t="s" r="C1" s="2">
        <v>675</v>
      </c>
      <c t="s" r="D1" s="2">
        <v>676</v>
      </c>
      <c t="s" r="E1" s="2">
        <v>677</v>
      </c>
      <c t="s" r="F1" s="2">
        <v>678</v>
      </c>
      <c t="s" r="G1" s="2">
        <v>679</v>
      </c>
      <c t="s" r="H1" s="2">
        <v>680</v>
      </c>
      <c t="s" r="I1" s="2">
        <v>381</v>
      </c>
      <c t="s" r="J1" s="2">
        <v>681</v>
      </c>
      <c t="s" r="K1" s="2">
        <v>679</v>
      </c>
    </row>
    <row spans="1:11" r="2">
      <c t="s" r="A2" s="3">
        <v>682</v>
      </c>
    </row>
    <row spans="1:11" r="3">
      <c t="s" r="A3" s="4">
        <v>683</v>
      </c>
      <c t="n" r="I3" s="7">
        <v>13954</v>
      </c>
      <c t="n" r="J3" s="7">
        <v>8878</v>
      </c>
      <c t="n" r="K3" s="7">
        <v>9586</v>
      </c>
    </row>
    <row spans="1:11" r="4">
      <c t="s" r="A4" s="4">
        <v>684</v>
      </c>
      <c t="s" r="I4" s="4">
        <v>32</v>
      </c>
      <c t="s" r="J4" s="4">
        <v>32</v>
      </c>
      <c t="n" r="K4" s="6">
        <v>7114</v>
      </c>
    </row>
    <row spans="1:11" r="5">
      <c t="s" r="A5" s="4">
        <v>91</v>
      </c>
      <c t="n" r="I5" s="7">
        <v>9846</v>
      </c>
      <c t="n" r="J5" s="7">
        <v>3947</v>
      </c>
      <c t="n" r="K5" s="6">
        <v>9400</v>
      </c>
    </row>
    <row spans="1:11" r="6">
      <c t="s" r="A6" s="4">
        <v>430</v>
      </c>
      <c t="n" r="I6" s="6">
        <v>26022</v>
      </c>
      <c t="n" r="J6" s="6">
        <v>59799</v>
      </c>
    </row>
    <row spans="1:11" r="7">
      <c t="s" r="A7" s="4">
        <v>685</v>
      </c>
      <c t="n" r="I7" s="6">
        <v>20300</v>
      </c>
      <c t="n" r="J7" s="6">
        <v>11600</v>
      </c>
    </row>
    <row spans="1:11" r="8">
      <c t="s" r="A8" s="4">
        <v>598</v>
      </c>
    </row>
    <row spans="1:11" r="9">
      <c t="s" r="A9" s="3">
        <v>682</v>
      </c>
    </row>
    <row spans="1:11" r="10">
      <c t="s" r="A10" s="4">
        <v>430</v>
      </c>
      <c t="n" r="I10" s="6">
        <v>8228</v>
      </c>
      <c t="n" r="J10" s="6">
        <v>9228</v>
      </c>
    </row>
    <row spans="1:11" r="11">
      <c t="s" r="A11" s="4">
        <v>434</v>
      </c>
    </row>
    <row spans="1:11" r="12">
      <c t="s" r="A12" s="3">
        <v>682</v>
      </c>
    </row>
    <row spans="1:11" r="13">
      <c t="s" r="A13" s="4">
        <v>430</v>
      </c>
      <c t="n" r="I13" s="6">
        <v>5700</v>
      </c>
      <c t="n" r="J13" s="7">
        <v>48200</v>
      </c>
    </row>
    <row spans="1:11" r="14">
      <c t="s" r="A14" s="4">
        <v>555</v>
      </c>
    </row>
    <row spans="1:11" r="15">
      <c t="s" r="A15" s="3">
        <v>682</v>
      </c>
    </row>
    <row spans="1:11" r="16">
      <c t="s" r="A16" s="4">
        <v>686</v>
      </c>
      <c t="s" r="D16" s="4">
        <v>687</v>
      </c>
      <c t="s" r="F16" s="4">
        <v>688</v>
      </c>
    </row>
    <row spans="1:11" r="17">
      <c t="s" r="A17" s="4">
        <v>689</v>
      </c>
      <c t="n" r="D17" s="6">
        <v>3</v>
      </c>
    </row>
    <row spans="1:11" r="18">
      <c t="s" r="A18" s="4">
        <v>690</v>
      </c>
      <c t="n" r="D18" s="6">
        <v>2</v>
      </c>
    </row>
    <row spans="1:11" r="19">
      <c t="s" r="A19" s="4">
        <v>691</v>
      </c>
      <c t="n" r="D19" s="6">
        <v>5</v>
      </c>
    </row>
    <row spans="1:11" r="20">
      <c t="s" r="A20" s="4">
        <v>502</v>
      </c>
      <c t="s" r="J20" s="4">
        <v>692</v>
      </c>
    </row>
    <row spans="1:11" r="21">
      <c t="s" r="A21" s="4">
        <v>693</v>
      </c>
      <c t="n" r="J21" s="6">
        <v>3</v>
      </c>
    </row>
    <row spans="1:11" r="22">
      <c t="s" r="A22" s="4">
        <v>694</v>
      </c>
      <c t="s" r="J22" s="4">
        <v>687</v>
      </c>
    </row>
    <row spans="1:11" r="23">
      <c t="s" r="A23" s="4">
        <v>695</v>
      </c>
      <c t="s" r="J23" s="4">
        <v>621</v>
      </c>
    </row>
    <row spans="1:11" r="24">
      <c t="s" r="A24" s="4">
        <v>604</v>
      </c>
    </row>
    <row spans="1:11" r="25">
      <c t="s" r="A25" s="3">
        <v>682</v>
      </c>
    </row>
    <row spans="1:11" r="26">
      <c t="s" r="A26" s="4">
        <v>683</v>
      </c>
      <c t="n" r="I26" s="6">
        <v>-9600</v>
      </c>
      <c t="n" r="J26" s="7">
        <v>-5300</v>
      </c>
    </row>
    <row spans="1:11" r="27">
      <c t="s" r="A27" s="4">
        <v>91</v>
      </c>
      <c t="n" r="I27" s="7">
        <v>6000</v>
      </c>
      <c t="n" r="J27" s="7">
        <v>2400</v>
      </c>
      <c t="n" r="K27" s="7">
        <v>9100</v>
      </c>
    </row>
    <row spans="1:11" r="28">
      <c t="s" r="A28" s="4">
        <v>696</v>
      </c>
    </row>
    <row spans="1:11" r="29">
      <c t="s" r="A29" s="3">
        <v>682</v>
      </c>
    </row>
    <row spans="1:11" r="30">
      <c t="s" r="A30" s="4">
        <v>473</v>
      </c>
      <c t="s" r="C30" s="4">
        <v>474</v>
      </c>
    </row>
    <row spans="1:11" r="31">
      <c t="s" r="A31" s="4">
        <v>672</v>
      </c>
      <c t="n" r="C31" s="7">
        <v>3000</v>
      </c>
    </row>
    <row spans="1:11" r="32">
      <c t="s" r="A32" s="4">
        <v>697</v>
      </c>
      <c t="s" r="I32" s="4">
        <v>698</v>
      </c>
      <c t="s" r="J32" s="4">
        <v>699</v>
      </c>
    </row>
    <row spans="1:11" r="33">
      <c t="s" r="A33" s="4">
        <v>504</v>
      </c>
      <c t="n" r="J33" s="7">
        <v>35100</v>
      </c>
    </row>
    <row spans="1:11" r="34">
      <c t="s" r="A34" s="4">
        <v>700</v>
      </c>
    </row>
    <row spans="1:11" r="35">
      <c t="s" r="A35" s="3">
        <v>682</v>
      </c>
    </row>
    <row spans="1:11" r="36">
      <c t="s" r="A36" s="4">
        <v>701</v>
      </c>
      <c t="n" r="B36" s="7">
        <v>5000</v>
      </c>
    </row>
    <row spans="1:11" r="37">
      <c t="s" r="A37" s="4">
        <v>672</v>
      </c>
      <c t="n" r="G37" s="7">
        <v>12100</v>
      </c>
      <c t="n" r="H37" s="7">
        <v>15000</v>
      </c>
    </row>
    <row spans="1:11" r="38">
      <c t="s" r="A38" s="4">
        <v>702</v>
      </c>
      <c t="n" r="G38" s="6">
        <v>5000</v>
      </c>
    </row>
    <row spans="1:11" r="39">
      <c t="s" r="A39" s="4">
        <v>684</v>
      </c>
      <c t="n" r="G39" s="7">
        <v>7100</v>
      </c>
    </row>
    <row spans="1:11" r="40">
      <c t="s" r="A40" s="4">
        <v>504</v>
      </c>
      <c t="n" r="J40" s="6">
        <v>20000</v>
      </c>
    </row>
    <row spans="1:11" r="41">
      <c t="s" r="A41" s="4">
        <v>703</v>
      </c>
    </row>
    <row spans="1:11" r="42">
      <c t="s" r="A42" s="3">
        <v>682</v>
      </c>
    </row>
    <row spans="1:11" r="43">
      <c t="s" r="A43" s="4">
        <v>704</v>
      </c>
      <c t="s" r="C43" s="4">
        <v>705</v>
      </c>
    </row>
    <row spans="1:11" r="44">
      <c t="s" r="A44" s="4">
        <v>706</v>
      </c>
    </row>
    <row spans="1:11" r="45">
      <c t="s" r="A45" s="3">
        <v>682</v>
      </c>
    </row>
    <row spans="1:11" r="46">
      <c t="s" r="A46" s="4">
        <v>504</v>
      </c>
      <c t="n" r="J46" s="7">
        <v>20000</v>
      </c>
    </row>
    <row spans="1:11" r="47">
      <c t="s" r="A47" s="4">
        <v>706</v>
      </c>
    </row>
    <row spans="1:11" r="48">
      <c t="s" r="A48" s="3">
        <v>682</v>
      </c>
    </row>
    <row spans="1:11" r="49">
      <c t="s" r="A49" s="4">
        <v>707</v>
      </c>
      <c t="n" r="F49" s="6">
        <v>9600000</v>
      </c>
    </row>
    <row spans="1:11" r="50">
      <c t="s" r="A50" s="4">
        <v>708</v>
      </c>
      <c t="n" r="F50" s="7">
        <v>20000</v>
      </c>
    </row>
    <row spans="1:11" r="51">
      <c t="s" r="A51" s="4">
        <v>709</v>
      </c>
      <c t="n" r="F51" s="6">
        <v>1491091</v>
      </c>
    </row>
    <row spans="1:11" r="52">
      <c t="s" r="A52" s="4">
        <v>710</v>
      </c>
    </row>
    <row spans="1:11" r="53">
      <c t="s" r="A53" s="3">
        <v>682</v>
      </c>
    </row>
    <row spans="1:11" r="54">
      <c t="s" r="A54" s="4">
        <v>707</v>
      </c>
      <c t="n" r="F54" s="6">
        <v>5100000</v>
      </c>
    </row>
    <row spans="1:11" r="55">
      <c t="s" r="A55" s="4">
        <v>711</v>
      </c>
      <c t="n" r="F55" s="7">
        <v>10000</v>
      </c>
    </row>
    <row spans="1:11" r="56">
      <c t="s" r="A56" s="4">
        <v>686</v>
      </c>
      <c t="s" r="F56" s="4">
        <v>712</v>
      </c>
    </row>
    <row spans="1:11" r="57">
      <c t="s" r="A57" s="4">
        <v>701</v>
      </c>
      <c t="n" r="F57" s="7">
        <v>9800</v>
      </c>
    </row>
    <row spans="1:11" r="58">
      <c t="s" r="A58" s="4">
        <v>713</v>
      </c>
      <c t="n" r="D58" s="6">
        <v>5100000</v>
      </c>
    </row>
    <row spans="1:11" r="59">
      <c t="s" r="A59" s="4">
        <v>709</v>
      </c>
      <c t="n" r="E59" s="6">
        <v>14910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7</v>
      </c>
      <c t="s" r="C2" s="2">
        <v>28</v>
      </c>
      <c t="s" r="D2" s="2">
        <v>73</v>
      </c>
    </row>
    <row spans="1:4" r="3">
      <c t="s" r="A3" s="3">
        <v>715</v>
      </c>
    </row>
    <row spans="1:4" r="4">
      <c t="s" r="A4" s="4">
        <v>716</v>
      </c>
      <c t="n" r="B4" s="7">
        <v>8693</v>
      </c>
      <c t="n" r="C4" s="7">
        <v>7460</v>
      </c>
      <c t="n" r="D4" s="7">
        <v>1984</v>
      </c>
    </row>
    <row spans="1:4" r="5">
      <c t="s" r="A5" s="4">
        <v>80</v>
      </c>
      <c t="n" r="B5" s="6">
        <v>1200</v>
      </c>
      <c t="n" r="C5" s="6">
        <v>-116</v>
      </c>
      <c t="n" r="D5" s="6">
        <v>-3164</v>
      </c>
    </row>
    <row spans="1:4" r="6">
      <c t="s" r="A6" s="4">
        <v>717</v>
      </c>
      <c t="n" r="B6" s="6">
        <v>-7881</v>
      </c>
      <c t="n" r="C6" s="6">
        <v>-12087</v>
      </c>
      <c t="n" r="D6" s="6">
        <v>-16354</v>
      </c>
    </row>
    <row spans="1:4" r="7">
      <c t="s" r="A7" s="4">
        <v>94</v>
      </c>
      <c t="n" r="B7" s="6">
        <v>-12374</v>
      </c>
      <c t="n" r="C7" s="6">
        <v>-15469</v>
      </c>
      <c t="n" r="D7" s="6">
        <v>-18170</v>
      </c>
    </row>
    <row spans="1:4" r="8">
      <c t="s" r="A8" s="4">
        <v>96</v>
      </c>
      <c t="n" r="B8" s="6">
        <v>-10949</v>
      </c>
      <c t="n" r="C8" s="6">
        <v>-13744</v>
      </c>
      <c t="n" r="D8" s="6">
        <v>-15942</v>
      </c>
    </row>
    <row spans="1:4" r="9">
      <c t="s" r="A9" s="3">
        <v>718</v>
      </c>
    </row>
    <row spans="1:4" r="10">
      <c t="s" r="A10" s="4">
        <v>719</v>
      </c>
      <c t="n" r="B10" s="6">
        <v>3317</v>
      </c>
      <c t="n" r="C10" s="6">
        <v>6582</v>
      </c>
      <c t="n" r="D10" s="6">
        <v>8712</v>
      </c>
    </row>
    <row spans="1:4" r="11">
      <c t="s" r="A11" s="4">
        <v>720</v>
      </c>
      <c t="n" r="B11" s="6">
        <v>5046</v>
      </c>
      <c t="n" r="C11" s="6">
        <v>10062</v>
      </c>
      <c t="n" r="D11" s="6">
        <v>37538</v>
      </c>
    </row>
    <row spans="1:4" r="12">
      <c t="s" r="A12" s="4">
        <v>721</v>
      </c>
      <c t="n" r="B12" s="6">
        <v>-9526</v>
      </c>
      <c t="n" r="C12" s="6">
        <v>-48759</v>
      </c>
      <c t="n" r="D12" s="6">
        <v>-1384</v>
      </c>
    </row>
    <row spans="1:4" r="13">
      <c t="s" r="A13" s="4">
        <v>722</v>
      </c>
      <c t="n" r="B13" s="6">
        <v>-43396</v>
      </c>
      <c t="n" r="C13" s="6">
        <v>-1240</v>
      </c>
      <c t="n" r="D13" s="6">
        <v>-56047</v>
      </c>
    </row>
    <row spans="1:4" r="14">
      <c t="s" r="A14" s="4">
        <v>723</v>
      </c>
      <c t="n" r="B14" s="7">
        <v>5474</v>
      </c>
      <c t="n" r="C14" s="7">
        <v>4570</v>
      </c>
      <c t="n" r="D14" s="7">
        <v>28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7</v>
      </c>
      <c t="s" r="C1" s="2">
        <v>28</v>
      </c>
    </row>
    <row spans="1:3" r="2">
      <c t="s" r="A2" s="3">
        <v>725</v>
      </c>
    </row>
    <row spans="1:3" r="3">
      <c t="s" r="A3" s="4">
        <v>726</v>
      </c>
      <c t="n" r="B3" s="7">
        <v>50999</v>
      </c>
      <c t="n" r="C3" s="7">
        <v>55797</v>
      </c>
    </row>
    <row spans="1:3" r="4">
      <c t="s" r="A4" s="4">
        <v>727</v>
      </c>
      <c t="n" r="B4" s="6">
        <v>-12299</v>
      </c>
    </row>
    <row spans="1:3" r="5">
      <c t="s" r="A5" s="4">
        <v>728</v>
      </c>
      <c t="n" r="B5" s="6">
        <v>-22800</v>
      </c>
      <c t="n" r="C5" s="6">
        <v>5971</v>
      </c>
    </row>
    <row spans="1:3" r="6">
      <c t="s" r="A6" s="4">
        <v>729</v>
      </c>
      <c t="n" r="B6" s="6">
        <v>-10000</v>
      </c>
    </row>
    <row spans="1:3" r="7">
      <c t="s" r="A7" s="4">
        <v>730</v>
      </c>
      <c t="n" r="B7" s="6">
        <v>-200</v>
      </c>
      <c t="n" r="C7" s="6">
        <v>673</v>
      </c>
    </row>
    <row spans="1:3" r="8">
      <c t="s" r="A8" s="4">
        <v>731</v>
      </c>
      <c t="n" r="B8" s="6">
        <v>5700</v>
      </c>
      <c t="n" r="C8" s="6">
        <v>50499</v>
      </c>
    </row>
    <row spans="1:3" r="9">
      <c t="s" r="A9" s="4">
        <v>732</v>
      </c>
    </row>
    <row spans="1:3" r="10">
      <c t="s" r="A10" s="3">
        <v>725</v>
      </c>
    </row>
    <row spans="1:3" r="11">
      <c t="s" r="A11" s="4">
        <v>726</v>
      </c>
      <c t="n" r="B11" s="6">
        <v>2299</v>
      </c>
    </row>
    <row spans="1:3" r="12">
      <c t="s" r="A12" s="4">
        <v>727</v>
      </c>
      <c t="n" r="B12" s="7">
        <v>-2299</v>
      </c>
    </row>
    <row spans="1:3" r="13">
      <c t="s" r="A13" s="4">
        <v>728</v>
      </c>
      <c t="s" r="B13" s="4">
        <v>32</v>
      </c>
    </row>
    <row spans="1:3" r="14">
      <c t="s" r="A14" s="4">
        <v>729</v>
      </c>
      <c t="s" r="B14" s="4">
        <v>32</v>
      </c>
    </row>
    <row spans="1:3" r="15">
      <c t="s" r="A15" s="4">
        <v>730</v>
      </c>
      <c t="s" r="B15" s="4">
        <v>32</v>
      </c>
    </row>
    <row spans="1:3" r="16">
      <c t="s" r="A16" s="4">
        <v>731</v>
      </c>
      <c t="s" r="B16" s="4">
        <v>32</v>
      </c>
    </row>
    <row spans="1:3" r="17">
      <c t="s" r="A17" s="4">
        <v>661</v>
      </c>
    </row>
    <row spans="1:3" r="18">
      <c t="s" r="A18" s="3">
        <v>725</v>
      </c>
    </row>
    <row spans="1:3" r="19">
      <c t="s" r="A19" s="4">
        <v>726</v>
      </c>
      <c t="n" r="B19" s="7">
        <v>40700</v>
      </c>
      <c t="n" r="C19" s="6">
        <v>45971</v>
      </c>
    </row>
    <row spans="1:3" r="20">
      <c t="s" r="A20" s="4">
        <v>727</v>
      </c>
      <c t="n" r="B20" s="6">
        <v>-10000</v>
      </c>
    </row>
    <row spans="1:3" r="21">
      <c t="s" r="A21" s="4">
        <v>728</v>
      </c>
      <c t="n" r="B21" s="6">
        <v>-20000</v>
      </c>
      <c t="n" r="C21" s="6">
        <v>5971</v>
      </c>
    </row>
    <row spans="1:3" r="22">
      <c t="s" r="A22" s="4">
        <v>729</v>
      </c>
      <c t="n" r="B22" s="6">
        <v>-10000</v>
      </c>
    </row>
    <row spans="1:3" r="23">
      <c t="s" r="A23" s="4">
        <v>730</v>
      </c>
      <c t="n" r="B23" s="6">
        <v>-200</v>
      </c>
      <c t="n" r="C23" s="6">
        <v>200</v>
      </c>
    </row>
    <row spans="1:3" r="24">
      <c t="s" r="A24" s="4">
        <v>731</v>
      </c>
      <c t="n" r="B24" s="6">
        <v>500</v>
      </c>
      <c t="n" r="C24" s="6">
        <v>40200</v>
      </c>
    </row>
    <row spans="1:3" r="25">
      <c t="s" r="A25" s="4">
        <v>733</v>
      </c>
    </row>
    <row spans="1:3" r="26">
      <c t="s" r="A26" s="3">
        <v>725</v>
      </c>
    </row>
    <row spans="1:3" r="27">
      <c t="s" r="A27" s="4">
        <v>726</v>
      </c>
      <c t="n" r="B27" s="7">
        <v>8000</v>
      </c>
      <c t="n" r="C27" s="7">
        <v>8000</v>
      </c>
    </row>
    <row spans="1:3" r="28">
      <c t="s" r="A28" s="4">
        <v>727</v>
      </c>
      <c t="s" r="B28" s="4">
        <v>32</v>
      </c>
    </row>
    <row spans="1:3" r="29">
      <c t="s" r="A29" s="4">
        <v>728</v>
      </c>
      <c t="n" r="B29" s="7">
        <v>-2800</v>
      </c>
      <c t="s" r="C29" s="4">
        <v>32</v>
      </c>
    </row>
    <row spans="1:3" r="30">
      <c t="s" r="A30" s="4">
        <v>729</v>
      </c>
      <c t="s" r="B30" s="4">
        <v>32</v>
      </c>
    </row>
    <row spans="1:3" r="31">
      <c t="s" r="A31" s="4">
        <v>730</v>
      </c>
      <c t="s" r="B31" s="4">
        <v>32</v>
      </c>
      <c t="s" r="C31" s="4">
        <v>32</v>
      </c>
    </row>
    <row spans="1:3" r="32">
      <c t="s" r="A32" s="4">
        <v>731</v>
      </c>
      <c t="n" r="B32" s="7">
        <v>5200</v>
      </c>
      <c t="n" r="C32" s="7">
        <v>8000</v>
      </c>
    </row>
    <row spans="1:3" r="33">
      <c t="s" r="A33" s="4">
        <v>734</v>
      </c>
    </row>
    <row spans="1:3" r="34">
      <c t="s" r="A34" s="3">
        <v>725</v>
      </c>
    </row>
    <row spans="1:3" r="35">
      <c t="s" r="A35" s="4">
        <v>726</v>
      </c>
      <c t="n" r="C35" s="7">
        <v>1826</v>
      </c>
    </row>
    <row spans="1:3" r="36">
      <c t="s" r="A36" s="4">
        <v>728</v>
      </c>
      <c t="s" r="C36" s="4">
        <v>32</v>
      </c>
    </row>
    <row spans="1:3" r="37">
      <c t="s" r="A37" s="4">
        <v>730</v>
      </c>
      <c t="n" r="C37" s="7">
        <v>473</v>
      </c>
    </row>
    <row spans="1:3" r="38">
      <c t="s" r="A38" s="4">
        <v>731</v>
      </c>
      <c t="n" r="C38" s="7">
        <v>22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7</v>
      </c>
      <c t="s" r="C1" s="2">
        <v>28</v>
      </c>
    </row>
    <row spans="1:3" r="2">
      <c t="s" r="A2" s="3">
        <v>736</v>
      </c>
    </row>
    <row spans="1:3" r="3">
      <c t="s" r="A3" s="4">
        <v>40</v>
      </c>
      <c t="n" r="B3" s="7">
        <v>26022</v>
      </c>
      <c t="n" r="C3" s="7">
        <v>59799</v>
      </c>
    </row>
    <row spans="1:3" r="4">
      <c t="s" r="A4" s="4">
        <v>737</v>
      </c>
    </row>
    <row spans="1:3" r="5">
      <c t="s" r="A5" s="3">
        <v>736</v>
      </c>
    </row>
    <row spans="1:3" r="6">
      <c t="s" r="A6" s="4">
        <v>31</v>
      </c>
      <c t="s" r="B6" s="4">
        <v>32</v>
      </c>
      <c t="n" r="C6" s="6">
        <v>2299</v>
      </c>
    </row>
    <row spans="1:3" r="7">
      <c t="s" r="A7" s="4">
        <v>40</v>
      </c>
      <c t="n" r="B7" s="7">
        <v>5700</v>
      </c>
      <c t="n" r="C7" s="6">
        <v>48200</v>
      </c>
    </row>
    <row spans="1:3" r="8">
      <c t="s" r="A8" s="4">
        <v>738</v>
      </c>
    </row>
    <row spans="1:3" r="9">
      <c t="s" r="A9" s="3">
        <v>736</v>
      </c>
    </row>
    <row spans="1:3" r="10">
      <c t="s" r="A10" s="4">
        <v>31</v>
      </c>
      <c t="s" r="B10" s="4">
        <v>32</v>
      </c>
      <c t="n" r="C10" s="7">
        <v>2299</v>
      </c>
    </row>
    <row spans="1:3" r="11">
      <c t="s" r="A11" s="4">
        <v>40</v>
      </c>
      <c t="s" r="B11" s="4">
        <v>32</v>
      </c>
      <c t="s" r="C11" s="4">
        <v>32</v>
      </c>
    </row>
    <row spans="1:3" r="12">
      <c t="s" r="A12" s="4">
        <v>739</v>
      </c>
    </row>
    <row spans="1:3" r="13">
      <c t="s" r="A13" s="3">
        <v>736</v>
      </c>
    </row>
    <row spans="1:3" r="14">
      <c t="s" r="A14" s="4">
        <v>31</v>
      </c>
      <c t="s" r="B14" s="4">
        <v>32</v>
      </c>
      <c t="s" r="C14" s="4">
        <v>32</v>
      </c>
    </row>
    <row spans="1:3" r="15">
      <c t="s" r="A15" s="4">
        <v>40</v>
      </c>
      <c t="n" r="B15" s="7">
        <v>5700</v>
      </c>
      <c t="n" r="C15" s="7">
        <v>48200</v>
      </c>
    </row>
    <row spans="1:3" r="16">
      <c t="s" r="A16" s="4">
        <v>740</v>
      </c>
    </row>
    <row spans="1:3" r="17">
      <c t="s" r="A17" s="3">
        <v>736</v>
      </c>
    </row>
    <row spans="1:3" r="18">
      <c t="s" r="A18" s="4">
        <v>31</v>
      </c>
      <c t="s" r="B18" s="4">
        <v>32</v>
      </c>
      <c t="s" r="C18" s="4">
        <v>32</v>
      </c>
    </row>
    <row spans="1:3" r="19">
      <c t="s" r="A19" s="4">
        <v>40</v>
      </c>
      <c t="s" r="B19" s="4">
        <v>32</v>
      </c>
      <c t="s" r="C19" s="4">
        <v>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7</v>
      </c>
      <c t="s" r="C2" s="2">
        <v>28</v>
      </c>
      <c t="s" r="D2" s="2">
        <v>73</v>
      </c>
    </row>
    <row spans="1:4" r="3">
      <c t="s" r="A3" s="3">
        <v>742</v>
      </c>
    </row>
    <row spans="1:4" r="4">
      <c t="s" r="A4" s="4">
        <v>743</v>
      </c>
      <c t="n" r="B4" s="7">
        <v>-9846</v>
      </c>
      <c t="n" r="C4" s="7">
        <v>-3947</v>
      </c>
      <c t="n" r="D4" s="7">
        <v>-9400</v>
      </c>
    </row>
    <row spans="1:4" r="5">
      <c t="s" r="A5" s="4">
        <v>744</v>
      </c>
    </row>
    <row spans="1:4" r="6">
      <c t="s" r="A6" s="3">
        <v>742</v>
      </c>
    </row>
    <row spans="1:4" r="7">
      <c t="s" r="A7" s="4">
        <v>745</v>
      </c>
      <c t="n" r="B7" s="6">
        <v>48200</v>
      </c>
      <c t="n" r="C7" s="6">
        <v>53971</v>
      </c>
    </row>
    <row spans="1:4" r="8">
      <c t="s" r="A8" s="4">
        <v>746</v>
      </c>
      <c t="n" r="B8" s="6">
        <v>-13954</v>
      </c>
      <c t="n" r="C8" s="6">
        <v>-3570</v>
      </c>
    </row>
    <row spans="1:4" r="9">
      <c t="s" r="A9" s="4">
        <v>743</v>
      </c>
      <c t="n" r="B9" s="6">
        <v>-8846</v>
      </c>
      <c t="n" r="C9" s="6">
        <v>-2401</v>
      </c>
    </row>
    <row spans="1:4" r="10">
      <c t="s" r="A10" s="4">
        <v>747</v>
      </c>
      <c t="n" r="B10" s="6">
        <v>-10000</v>
      </c>
    </row>
    <row spans="1:4" r="11">
      <c t="s" r="A11" s="4">
        <v>748</v>
      </c>
      <c t="n" r="B11" s="6">
        <v>-10000</v>
      </c>
    </row>
    <row spans="1:4" r="12">
      <c t="s" r="A12" s="4">
        <v>749</v>
      </c>
      <c t="n" r="B12" s="6">
        <v>500</v>
      </c>
    </row>
    <row spans="1:4" r="13">
      <c t="s" r="A13" s="4">
        <v>750</v>
      </c>
      <c t="n" r="B13" s="6">
        <v>-200</v>
      </c>
      <c t="n" r="C13" s="6">
        <v>200</v>
      </c>
    </row>
    <row spans="1:4" r="14">
      <c t="s" r="A14" s="4">
        <v>745</v>
      </c>
      <c t="n" r="B14" s="7">
        <v>5700</v>
      </c>
      <c t="n" r="C14" s="7">
        <v>48200</v>
      </c>
      <c t="n" r="D14" s="7">
        <v>539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7</v>
      </c>
      <c t="s" r="C2" s="2">
        <v>28</v>
      </c>
      <c t="s" r="D2" s="2">
        <v>73</v>
      </c>
    </row>
    <row spans="1:4" r="3">
      <c t="s" r="A3" s="3">
        <v>206</v>
      </c>
    </row>
    <row spans="1:4" r="4">
      <c t="s" r="A4" s="4">
        <v>752</v>
      </c>
      <c t="s" r="B4" s="4">
        <v>397</v>
      </c>
    </row>
    <row spans="1:4" r="5">
      <c t="s" r="A5" s="4">
        <v>753</v>
      </c>
      <c t="s" r="B5" s="4">
        <v>399</v>
      </c>
    </row>
    <row spans="1:4" r="6">
      <c t="s" r="A6" s="4">
        <v>754</v>
      </c>
      <c t="s" r="B6" s="4">
        <v>399</v>
      </c>
    </row>
    <row spans="1:4" r="7">
      <c t="s" r="A7" s="3">
        <v>755</v>
      </c>
    </row>
    <row spans="1:4" r="8">
      <c t="s" r="A8" s="4">
        <v>756</v>
      </c>
      <c t="n" r="B8" s="7">
        <v>217</v>
      </c>
      <c t="n" r="C8" s="7">
        <v>617</v>
      </c>
      <c t="n" r="D8" s="7">
        <v>1329</v>
      </c>
    </row>
    <row spans="1:4" r="9">
      <c t="s" r="A9" s="4">
        <v>757</v>
      </c>
      <c t="n" r="B9" s="6">
        <v>-19</v>
      </c>
      <c t="n" r="C9" s="6">
        <v>-250</v>
      </c>
      <c t="n" r="D9" s="6">
        <v>-473</v>
      </c>
    </row>
    <row spans="1:4" r="10">
      <c t="s" r="A10" s="4">
        <v>758</v>
      </c>
      <c t="n" r="B10" s="6">
        <v>-21</v>
      </c>
      <c t="n" r="C10" s="6">
        <v>-150</v>
      </c>
      <c t="n" r="D10" s="6">
        <v>-239</v>
      </c>
    </row>
    <row spans="1:4" r="11">
      <c t="s" r="A11" s="4">
        <v>759</v>
      </c>
      <c t="n" r="B11" s="7">
        <v>177</v>
      </c>
      <c t="n" r="C11" s="7">
        <v>217</v>
      </c>
      <c t="n" r="D11" s="7">
        <v>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60</v>
      </c>
      <c t="s" r="B1" s="2">
        <v>1</v>
      </c>
    </row>
    <row spans="1:5" r="2">
      <c t="s" r="B2" s="2">
        <v>27</v>
      </c>
      <c t="s" r="C2" s="2">
        <v>28</v>
      </c>
      <c t="s" r="D2" s="2">
        <v>73</v>
      </c>
      <c t="s" r="E2" s="2">
        <v>374</v>
      </c>
    </row>
    <row spans="1:5" r="3">
      <c t="s" r="A3" s="3">
        <v>761</v>
      </c>
    </row>
    <row spans="1:5" r="4">
      <c t="n" r="A4" s="6">
        <v>2016</v>
      </c>
      <c t="n" r="B4" s="7">
        <v>1663</v>
      </c>
    </row>
    <row spans="1:5" r="5">
      <c t="n" r="A5" s="6">
        <v>2017</v>
      </c>
      <c t="n" r="B5" s="7">
        <v>303</v>
      </c>
    </row>
    <row spans="1:5" r="6">
      <c t="n" r="A6" s="6">
        <v>2018</v>
      </c>
      <c t="s" r="B6" s="4">
        <v>32</v>
      </c>
    </row>
    <row spans="1:5" r="7">
      <c t="n" r="A7" s="6">
        <v>2019</v>
      </c>
      <c t="s" r="B7" s="4">
        <v>32</v>
      </c>
    </row>
    <row spans="1:5" r="8">
      <c t="n" r="A8" s="6">
        <v>2020</v>
      </c>
      <c t="s" r="B8" s="4">
        <v>32</v>
      </c>
    </row>
    <row spans="1:5" r="9">
      <c t="s" r="A9" s="4">
        <v>762</v>
      </c>
      <c t="s" r="B9" s="4">
        <v>32</v>
      </c>
    </row>
    <row spans="1:5" r="10">
      <c t="s" r="A10" s="4">
        <v>763</v>
      </c>
      <c t="n" r="B10" s="7">
        <v>1966</v>
      </c>
    </row>
    <row spans="1:5" r="11">
      <c t="s" r="A11" s="3">
        <v>764</v>
      </c>
    </row>
    <row spans="1:5" r="12">
      <c t="s" r="A12" s="4">
        <v>764</v>
      </c>
      <c t="n" r="B12" s="6">
        <v>1600</v>
      </c>
      <c t="n" r="C12" s="7">
        <v>1800</v>
      </c>
      <c t="n" r="D12" s="7">
        <v>2400</v>
      </c>
    </row>
    <row spans="1:5" r="13">
      <c t="s" r="A13" s="3">
        <v>765</v>
      </c>
    </row>
    <row spans="1:5" r="14">
      <c t="s" r="A14" s="4">
        <v>766</v>
      </c>
      <c t="n" r="B14" s="6">
        <v>0</v>
      </c>
      <c t="n" r="C14" s="6">
        <v>11700</v>
      </c>
      <c t="n" r="D14" s="6">
        <v>10200</v>
      </c>
    </row>
    <row spans="1:5" r="15">
      <c t="s" r="A15" s="4">
        <v>767</v>
      </c>
      <c t="n" r="B15" s="6">
        <v>0</v>
      </c>
      <c t="n" r="C15" s="6">
        <v>5700</v>
      </c>
      <c t="n" r="D15" s="6">
        <v>5300</v>
      </c>
    </row>
    <row spans="1:5" r="16">
      <c t="s" r="A16" s="3">
        <v>768</v>
      </c>
    </row>
    <row spans="1:5" r="17">
      <c t="s" r="A17" s="4">
        <v>769</v>
      </c>
      <c t="n" r="B17" s="6">
        <v>16000</v>
      </c>
    </row>
    <row spans="1:5" r="18">
      <c t="s" r="A18" s="4">
        <v>770</v>
      </c>
      <c t="n" r="B18" s="6">
        <v>32500</v>
      </c>
    </row>
    <row spans="1:5" r="19">
      <c t="s" r="A19" s="3">
        <v>771</v>
      </c>
    </row>
    <row spans="1:5" r="20">
      <c t="s" r="A20" s="4">
        <v>772</v>
      </c>
      <c t="n" r="B20" s="6">
        <v>22694</v>
      </c>
      <c t="n" r="C20" s="6">
        <v>45382</v>
      </c>
      <c t="n" r="D20" s="6">
        <v>45430</v>
      </c>
      <c t="n" r="E20" s="7">
        <v>54012</v>
      </c>
    </row>
    <row spans="1:5" r="21">
      <c t="s" r="A21" s="4">
        <v>773</v>
      </c>
      <c t="n" r="B21" s="6">
        <v>6000</v>
      </c>
      <c t="n" r="C21" s="7">
        <v>10185</v>
      </c>
      <c t="n" r="D21" s="7">
        <v>9999</v>
      </c>
    </row>
    <row spans="1:5" r="22">
      <c t="s" r="A22" s="4">
        <v>774</v>
      </c>
      <c t="n" r="B22" s="7">
        <v>16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8"/>
  </cols>
  <sheetData>
    <row spans="1:3" r="1">
      <c t="s" r="A1" s="1">
        <v>775</v>
      </c>
      <c t="s" r="B1" s="2">
        <v>776</v>
      </c>
      <c t="s" r="C1" s="2">
        <v>777</v>
      </c>
    </row>
    <row spans="1:3" r="2">
      <c t="s" r="A2" s="3">
        <v>778</v>
      </c>
    </row>
    <row spans="1:3" r="3">
      <c t="s" r="A3" s="4">
        <v>779</v>
      </c>
      <c t="n" r="C3" s="6">
        <v>1</v>
      </c>
    </row>
    <row spans="1:3" r="4">
      <c t="s" r="A4" s="4">
        <v>780</v>
      </c>
      <c t="n" r="B4" s="7">
        <v>1500</v>
      </c>
    </row>
    <row spans="1:3" r="5">
      <c t="s" r="A5" s="4">
        <v>781</v>
      </c>
      <c t="n" r="B5" s="7">
        <v>1500</v>
      </c>
    </row>
    <row spans="1:3" r="6">
      <c t="s" r="A6" s="4">
        <v>782</v>
      </c>
      <c t="s" r="B6" s="4">
        <v>416</v>
      </c>
    </row>
    <row spans="1:3" r="7">
      <c t="s" r="A7" s="4">
        <v>400</v>
      </c>
    </row>
    <row spans="1:3" r="8">
      <c t="s" r="A8" s="3">
        <v>778</v>
      </c>
    </row>
    <row spans="1:3" r="9">
      <c t="s" r="A9" s="4">
        <v>783</v>
      </c>
      <c t="s" r="B9" s="4">
        <v>7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7</v>
      </c>
    </row>
    <row spans="1:2" r="3">
      <c t="s" r="A3" s="3">
        <v>188</v>
      </c>
    </row>
    <row spans="1:2" r="4">
      <c t="s" r="A4" s="4">
        <v>187</v>
      </c>
      <c t="s" r="B4"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85</v>
      </c>
      <c t="s" r="B1" s="2">
        <v>786</v>
      </c>
      <c t="s" r="C1" s="2">
        <v>787</v>
      </c>
      <c t="s" r="D1" s="2">
        <v>788</v>
      </c>
      <c t="s" r="E1" s="2">
        <v>656</v>
      </c>
      <c t="s" r="F1" s="2">
        <v>789</v>
      </c>
      <c t="s" r="G1" s="2">
        <v>374</v>
      </c>
      <c t="s" r="H1" s="2">
        <v>27</v>
      </c>
      <c t="s" r="I1" s="2">
        <v>28</v>
      </c>
    </row>
    <row spans="1:9" r="2">
      <c t="s" r="A2" s="3">
        <v>790</v>
      </c>
    </row>
    <row spans="1:9" r="3">
      <c t="s" r="A3" s="4">
        <v>619</v>
      </c>
      <c t="n" r="H3" s="9">
        <v>2.48</v>
      </c>
    </row>
    <row spans="1:9" r="4">
      <c t="s" r="A4" s="4">
        <v>471</v>
      </c>
      <c t="n" r="H4" s="8">
        <v>0.00375</v>
      </c>
      <c t="n" r="I4" s="8">
        <v>0.00375</v>
      </c>
    </row>
    <row spans="1:9" r="5">
      <c t="s" r="A5" s="4">
        <v>791</v>
      </c>
    </row>
    <row spans="1:9" r="6">
      <c t="s" r="A6" s="3">
        <v>790</v>
      </c>
    </row>
    <row spans="1:9" r="7">
      <c t="s" r="A7" s="4">
        <v>792</v>
      </c>
      <c t="n" r="D7" s="7">
        <v>9900</v>
      </c>
    </row>
    <row spans="1:9" r="8">
      <c t="s" r="A8" s="4">
        <v>619</v>
      </c>
      <c t="n" r="D8" s="9">
        <v>2.54</v>
      </c>
    </row>
    <row spans="1:9" r="9">
      <c t="s" r="A9" s="4">
        <v>793</v>
      </c>
      <c t="n" r="D9" s="6">
        <v>3883875</v>
      </c>
    </row>
    <row spans="1:9" r="10">
      <c t="s" r="A10" s="4">
        <v>794</v>
      </c>
    </row>
    <row spans="1:9" r="11">
      <c t="s" r="A11" s="3">
        <v>790</v>
      </c>
    </row>
    <row spans="1:9" r="12">
      <c t="s" r="A12" s="4">
        <v>619</v>
      </c>
      <c t="n" r="D12" s="9">
        <v>2.54</v>
      </c>
    </row>
    <row spans="1:9" r="13">
      <c t="s" r="A13" s="4">
        <v>793</v>
      </c>
      <c t="n" r="D13" s="6">
        <v>1000000</v>
      </c>
    </row>
    <row spans="1:9" r="14">
      <c t="s" r="A14" s="4">
        <v>795</v>
      </c>
    </row>
    <row spans="1:9" r="15">
      <c t="s" r="A15" s="3">
        <v>790</v>
      </c>
    </row>
    <row spans="1:9" r="16">
      <c t="s" r="A16" s="4">
        <v>796</v>
      </c>
      <c t="n" r="C16" s="9">
        <v>2.67</v>
      </c>
    </row>
    <row spans="1:9" r="17">
      <c t="s" r="A17" s="4">
        <v>797</v>
      </c>
      <c t="n" r="C17" s="6">
        <v>2000000</v>
      </c>
    </row>
    <row spans="1:9" r="18">
      <c t="s" r="A18" s="4">
        <v>471</v>
      </c>
      <c t="n" r="C18" s="8">
        <v>0.00375</v>
      </c>
    </row>
    <row spans="1:9" r="19">
      <c t="s" r="A19" s="4">
        <v>798</v>
      </c>
      <c t="s" r="C19" s="4">
        <v>799</v>
      </c>
    </row>
    <row spans="1:9" r="20">
      <c t="s" r="A20" s="4">
        <v>800</v>
      </c>
    </row>
    <row spans="1:9" r="21">
      <c t="s" r="A21" s="3">
        <v>790</v>
      </c>
    </row>
    <row spans="1:9" r="22">
      <c t="s" r="A22" s="4">
        <v>801</v>
      </c>
      <c t="n" r="D22" s="6">
        <v>4883875</v>
      </c>
    </row>
    <row spans="1:9" r="23">
      <c t="s" r="A23" s="4">
        <v>619</v>
      </c>
      <c t="n" r="D23" s="8">
        <v>0.00375</v>
      </c>
    </row>
    <row spans="1:9" r="24">
      <c t="s" r="A24" s="4">
        <v>802</v>
      </c>
    </row>
    <row spans="1:9" r="25">
      <c t="s" r="A25" s="3">
        <v>790</v>
      </c>
    </row>
    <row spans="1:9" r="26">
      <c t="s" r="A26" s="4">
        <v>803</v>
      </c>
      <c t="n" r="F26" s="7">
        <v>20000</v>
      </c>
    </row>
    <row spans="1:9" r="27">
      <c t="s" r="A27" s="4">
        <v>804</v>
      </c>
      <c t="s" r="F27" s="4">
        <v>805</v>
      </c>
    </row>
    <row spans="1:9" r="28">
      <c t="s" r="A28" s="4">
        <v>806</v>
      </c>
      <c t="n" r="G28" s="6">
        <v>4174875</v>
      </c>
    </row>
    <row spans="1:9" r="29">
      <c t="s" r="A29" s="4">
        <v>792</v>
      </c>
      <c t="n" r="G29" s="7">
        <v>15100</v>
      </c>
    </row>
    <row spans="1:9" r="30">
      <c t="s" r="A30" s="4">
        <v>807</v>
      </c>
    </row>
    <row spans="1:9" r="31">
      <c t="s" r="A31" s="3">
        <v>790</v>
      </c>
    </row>
    <row spans="1:9" r="32">
      <c t="s" r="A32" s="4">
        <v>792</v>
      </c>
      <c t="n" r="E32" s="7">
        <v>30000</v>
      </c>
    </row>
    <row spans="1:9" r="33">
      <c t="s" r="A33" s="4">
        <v>808</v>
      </c>
      <c t="n" r="E33" s="6">
        <v>8333333</v>
      </c>
    </row>
    <row spans="1:9" r="34">
      <c t="s" r="A34" s="4">
        <v>796</v>
      </c>
      <c t="n" r="E34" s="12">
        <v>3.6</v>
      </c>
    </row>
    <row spans="1:9" r="35">
      <c t="s" r="A35" s="4">
        <v>809</v>
      </c>
      <c t="n" r="E35" s="6">
        <v>8333333</v>
      </c>
    </row>
    <row spans="1:9" r="36">
      <c t="s" r="A36" s="4">
        <v>810</v>
      </c>
    </row>
    <row spans="1:9" r="37">
      <c t="s" r="A37" s="3">
        <v>790</v>
      </c>
    </row>
    <row spans="1:9" r="38">
      <c t="s" r="A38" s="4">
        <v>803</v>
      </c>
      <c t="n" r="B38" s="7">
        <v>40000</v>
      </c>
    </row>
    <row spans="1:9" r="39">
      <c t="s" r="A39" s="4">
        <v>804</v>
      </c>
      <c t="s" r="B39" s="4">
        <v>811</v>
      </c>
    </row>
    <row spans="1:9" r="40">
      <c t="s" r="A40" s="4">
        <v>806</v>
      </c>
      <c t="n" r="H40" s="6">
        <v>1563302</v>
      </c>
      <c t="n" r="I40" s="6">
        <v>166421</v>
      </c>
    </row>
    <row spans="1:9" r="41">
      <c t="s" r="A41" s="4">
        <v>792</v>
      </c>
      <c t="n" r="H41" s="7">
        <v>3700</v>
      </c>
      <c t="n" r="I41" s="7">
        <v>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0"/>
  </cols>
  <sheetData>
    <row spans="1:2" r="1">
      <c t="s" r="A1" s="1">
        <v>812</v>
      </c>
      <c t="s" r="B1" s="2">
        <v>1</v>
      </c>
    </row>
    <row spans="1:2" r="2">
      <c t="s" r="B2" s="2">
        <v>2</v>
      </c>
    </row>
    <row spans="1:2" r="3">
      <c t="s" r="A3" s="4">
        <v>395</v>
      </c>
    </row>
    <row spans="1:2" r="4">
      <c t="s" r="A4" s="3">
        <v>813</v>
      </c>
    </row>
    <row spans="1:2" r="5">
      <c t="s" r="A5" s="4">
        <v>814</v>
      </c>
      <c t="s" r="B5" s="4">
        <v>397</v>
      </c>
    </row>
    <row spans="1:2" r="6">
      <c t="s" r="A6" s="4">
        <v>400</v>
      </c>
    </row>
    <row spans="1:2" r="7">
      <c t="s" r="A7" s="3">
        <v>813</v>
      </c>
    </row>
    <row spans="1:2" r="8">
      <c t="s" r="A8" s="4">
        <v>814</v>
      </c>
      <c t="s" r="B8" s="4">
        <v>784</v>
      </c>
    </row>
    <row spans="1:2" r="9">
      <c t="s" r="A9" s="4">
        <v>815</v>
      </c>
    </row>
    <row spans="1:2" r="10">
      <c t="s" r="A10" s="3">
        <v>813</v>
      </c>
    </row>
    <row spans="1:2" r="11">
      <c t="s" r="A11" s="4">
        <v>816</v>
      </c>
      <c t="n" r="B11" s="6">
        <v>1500000</v>
      </c>
    </row>
    <row spans="1:2" r="12">
      <c t="s" r="A12" s="4">
        <v>817</v>
      </c>
      <c t="n" r="B12" s="6">
        <v>8474347</v>
      </c>
    </row>
    <row spans="1:2" r="13">
      <c t="s" r="A13" s="4">
        <v>818</v>
      </c>
    </row>
    <row spans="1:2" r="14">
      <c t="s" r="A14" s="3">
        <v>813</v>
      </c>
    </row>
    <row spans="1:2" r="15">
      <c t="s" r="A15" s="4">
        <v>819</v>
      </c>
      <c t="n" r="B15" s="6">
        <v>1294553</v>
      </c>
    </row>
    <row spans="1:2" r="16">
      <c t="s" r="A16" s="4">
        <v>820</v>
      </c>
    </row>
    <row spans="1:2" r="17">
      <c t="s" r="A17" s="3">
        <v>813</v>
      </c>
    </row>
    <row spans="1:2" r="18">
      <c t="s" r="A18" s="4">
        <v>814</v>
      </c>
      <c t="s" r="B18" s="4">
        <v>784</v>
      </c>
    </row>
    <row spans="1:2" r="19">
      <c t="s" r="A19" s="4">
        <v>821</v>
      </c>
    </row>
    <row spans="1:2" r="20">
      <c t="s" r="A20" s="3">
        <v>813</v>
      </c>
    </row>
    <row spans="1:2" r="21">
      <c t="s" r="A21" s="4">
        <v>822</v>
      </c>
      <c t="s" r="B21" s="4">
        <v>823</v>
      </c>
    </row>
    <row spans="1:2" r="22">
      <c t="s" r="A22" s="4">
        <v>824</v>
      </c>
    </row>
    <row spans="1:2" r="23">
      <c t="s" r="A23" s="3">
        <v>813</v>
      </c>
    </row>
    <row spans="1:2" r="24">
      <c t="s" r="A24" s="4">
        <v>825</v>
      </c>
      <c t="s" r="B24" s="4">
        <v>826</v>
      </c>
    </row>
    <row spans="1:2" r="25">
      <c t="s" r="A25" s="4">
        <v>827</v>
      </c>
    </row>
    <row spans="1:2" r="26">
      <c t="s" r="A26" s="3">
        <v>813</v>
      </c>
    </row>
    <row spans="1:2" r="27">
      <c t="s" r="A27" s="4">
        <v>825</v>
      </c>
      <c t="s" r="B27" s="4">
        <v>828</v>
      </c>
    </row>
    <row spans="1:2" r="28">
      <c t="s" r="A28" s="4">
        <v>829</v>
      </c>
      <c t="s" r="B28" s="4">
        <v>621</v>
      </c>
    </row>
    <row spans="1:2" r="29">
      <c t="s" r="A29" s="4">
        <v>830</v>
      </c>
    </row>
    <row spans="1:2" r="30">
      <c t="s" r="A30" s="3">
        <v>813</v>
      </c>
    </row>
    <row spans="1:2" r="31">
      <c t="s" r="A31" s="4">
        <v>822</v>
      </c>
      <c t="s" r="B31" s="4">
        <v>413</v>
      </c>
    </row>
    <row spans="1:2" r="32">
      <c t="s" r="A32" s="4">
        <v>831</v>
      </c>
      <c t="s" r="B32" s="4">
        <v>6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832</v>
      </c>
      <c t="s" r="B1" s="2">
        <v>1</v>
      </c>
    </row>
    <row spans="1:4" r="2">
      <c t="s" r="B2" s="2">
        <v>833</v>
      </c>
      <c t="s" r="C2" s="2">
        <v>834</v>
      </c>
      <c t="s" r="D2" s="2">
        <v>835</v>
      </c>
    </row>
    <row spans="1:4" r="3">
      <c t="s" r="A3" s="3">
        <v>836</v>
      </c>
    </row>
    <row spans="1:4" r="4">
      <c t="s" r="A4" s="4">
        <v>837</v>
      </c>
      <c t="s" r="B4" s="4">
        <v>838</v>
      </c>
    </row>
    <row spans="1:4" r="5">
      <c t="s" r="A5" s="4">
        <v>839</v>
      </c>
    </row>
    <row spans="1:4" r="6">
      <c t="s" r="A6" s="3">
        <v>836</v>
      </c>
    </row>
    <row spans="1:4" r="7">
      <c t="s" r="A7" s="4">
        <v>840</v>
      </c>
      <c t="n" r="B7" s="6">
        <v>1</v>
      </c>
    </row>
    <row spans="1:4" r="8">
      <c t="s" r="A8" s="4">
        <v>841</v>
      </c>
      <c t="n" r="B8" s="6">
        <v>400000</v>
      </c>
      <c t="n" r="C8" s="6">
        <v>600000</v>
      </c>
      <c t="n" r="D8" s="6">
        <v>500000</v>
      </c>
    </row>
    <row spans="1:4" r="9">
      <c t="s" r="A9" s="4">
        <v>842</v>
      </c>
      <c t="n" r="B9" s="7">
        <v>1300</v>
      </c>
      <c t="n" r="C9" s="7">
        <v>1900</v>
      </c>
      <c t="n" r="D9" s="7">
        <v>1900</v>
      </c>
    </row>
    <row spans="1:4" r="10">
      <c t="s" r="A10" s="4">
        <v>843</v>
      </c>
      <c t="n" r="B10" s="6">
        <v>400000</v>
      </c>
      <c t="n" r="C10" s="6">
        <v>800000</v>
      </c>
      <c t="n" r="D10" s="6">
        <v>700000</v>
      </c>
    </row>
    <row spans="1:4" r="11">
      <c t="s" r="A11" s="4">
        <v>815</v>
      </c>
    </row>
    <row spans="1:4" r="12">
      <c t="s" r="A12" s="3">
        <v>836</v>
      </c>
    </row>
    <row spans="1:4" r="13">
      <c t="s" r="A13" s="4">
        <v>844</v>
      </c>
      <c t="n" r="B13" s="6">
        <v>1022114</v>
      </c>
      <c t="n" r="C13" s="6">
        <v>879021</v>
      </c>
      <c t="n" r="D13" s="6">
        <v>13552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5</v>
      </c>
      <c t="s" r="B1" s="2">
        <v>1</v>
      </c>
    </row>
    <row spans="1:4" r="2">
      <c t="s" r="B2" s="2">
        <v>27</v>
      </c>
      <c t="s" r="C2" s="2">
        <v>28</v>
      </c>
      <c t="s" r="D2" s="2">
        <v>73</v>
      </c>
    </row>
    <row spans="1:4" r="3">
      <c t="s" r="A3" s="3">
        <v>846</v>
      </c>
    </row>
    <row spans="1:4" r="4">
      <c t="s" r="A4" s="4">
        <v>847</v>
      </c>
      <c t="n" r="B4" s="6">
        <v>558000</v>
      </c>
      <c t="n" r="C4" s="6">
        <v>576000</v>
      </c>
      <c t="n" r="D4" s="6">
        <v>930000</v>
      </c>
    </row>
    <row spans="1:4" r="5">
      <c t="s" r="A5" s="4">
        <v>848</v>
      </c>
      <c t="s" r="B5" s="4">
        <v>32</v>
      </c>
      <c t="n" r="C5" s="6">
        <v>127000</v>
      </c>
      <c t="s" r="D5" s="4">
        <v>32</v>
      </c>
    </row>
    <row spans="1:4" r="6">
      <c t="s" r="A6" s="4">
        <v>849</v>
      </c>
      <c t="n" r="B6" s="6">
        <v>-12000</v>
      </c>
      <c t="s" r="C6" s="4">
        <v>32</v>
      </c>
      <c t="s" r="D6" s="4">
        <v>32</v>
      </c>
    </row>
    <row spans="1:4" r="7">
      <c t="s" r="A7" s="4">
        <v>850</v>
      </c>
      <c t="n" r="B7" s="6">
        <v>-131000</v>
      </c>
      <c t="n" r="C7" s="6">
        <v>-145000</v>
      </c>
      <c t="n" r="D7" s="6">
        <v>-354000</v>
      </c>
    </row>
    <row spans="1:4" r="8">
      <c t="s" r="A8" s="4">
        <v>851</v>
      </c>
      <c t="n" r="B8" s="6">
        <v>415000</v>
      </c>
      <c t="n" r="C8" s="6">
        <v>558000</v>
      </c>
      <c t="n" r="D8" s="6">
        <v>576000</v>
      </c>
    </row>
    <row spans="1:4" r="9">
      <c t="s" r="A9" s="3">
        <v>852</v>
      </c>
    </row>
    <row spans="1:4" r="10">
      <c t="s" r="A10" s="4">
        <v>853</v>
      </c>
      <c t="n" r="B10" s="9">
        <v>6.33</v>
      </c>
      <c t="n" r="C10" s="9">
        <v>21.25</v>
      </c>
      <c t="n" r="D10" s="9">
        <v>20.04</v>
      </c>
    </row>
    <row spans="1:4" r="11">
      <c t="s" r="A11" s="4">
        <v>854</v>
      </c>
      <c t="s" r="B11" s="4">
        <v>32</v>
      </c>
      <c t="n" r="C11" s="9">
        <v>2.83</v>
      </c>
      <c t="s" r="D11" s="4">
        <v>32</v>
      </c>
    </row>
    <row spans="1:4" r="12">
      <c t="s" r="A12" s="4">
        <v>855</v>
      </c>
      <c t="n" r="B12" s="9">
        <v>3.48</v>
      </c>
      <c t="s" r="C12" s="4">
        <v>32</v>
      </c>
      <c t="s" r="D12" s="4">
        <v>32</v>
      </c>
    </row>
    <row spans="1:4" r="13">
      <c t="s" r="A13" s="4">
        <v>856</v>
      </c>
      <c t="n" r="B13" s="13">
        <v>7.3</v>
      </c>
      <c t="n" r="C13" s="9">
        <v>62.79</v>
      </c>
      <c t="n" r="D13" s="9">
        <v>18.05</v>
      </c>
    </row>
    <row spans="1:4" r="14">
      <c t="s" r="A14" s="4">
        <v>857</v>
      </c>
      <c t="n" r="B14" s="9">
        <v>6.11</v>
      </c>
      <c t="n" r="C14" s="9">
        <v>6.33</v>
      </c>
      <c t="n" r="D14" s="9">
        <v>21.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8</v>
      </c>
      <c t="s" r="B1" s="2">
        <v>1</v>
      </c>
    </row>
    <row spans="1:4" r="2">
      <c t="s" r="B2" s="2">
        <v>27</v>
      </c>
      <c t="s" r="C2" s="2">
        <v>28</v>
      </c>
      <c t="s" r="D2" s="2">
        <v>73</v>
      </c>
    </row>
    <row spans="1:4" r="3">
      <c t="s" r="A3" s="3">
        <v>859</v>
      </c>
    </row>
    <row spans="1:4" r="4">
      <c t="s" r="A4" s="4">
        <v>860</v>
      </c>
      <c t="n" r="B4" s="6">
        <v>1481000</v>
      </c>
      <c t="n" r="C4" s="6">
        <v>1713000</v>
      </c>
      <c t="n" r="D4" s="6">
        <v>1702000</v>
      </c>
    </row>
    <row spans="1:4" r="5">
      <c t="s" r="A5" s="4">
        <v>861</v>
      </c>
      <c t="n" r="D5" s="6">
        <v>25000</v>
      </c>
    </row>
    <row spans="1:4" r="6">
      <c t="s" r="A6" s="4">
        <v>862</v>
      </c>
      <c t="n" r="B6" s="6">
        <v>422000</v>
      </c>
      <c t="n" r="C6" s="6">
        <v>808000</v>
      </c>
      <c t="n" r="D6" s="6">
        <v>679000</v>
      </c>
    </row>
    <row spans="1:4" r="7">
      <c t="s" r="A7" s="4">
        <v>863</v>
      </c>
      <c t="n" r="B7" s="6">
        <v>-427000</v>
      </c>
      <c t="n" r="C7" s="6">
        <v>-603000</v>
      </c>
      <c t="n" r="D7" s="6">
        <v>-520000</v>
      </c>
    </row>
    <row spans="1:4" r="8">
      <c t="s" r="A8" s="4">
        <v>864</v>
      </c>
      <c t="n" r="B8" s="6">
        <v>-420000</v>
      </c>
      <c t="n" r="C8" s="6">
        <v>-437000</v>
      </c>
      <c t="n" r="D8" s="6">
        <v>-173000</v>
      </c>
    </row>
    <row spans="1:4" r="9">
      <c t="s" r="A9" s="4">
        <v>865</v>
      </c>
      <c t="n" r="B9" s="6">
        <v>1056000</v>
      </c>
      <c t="n" r="C9" s="6">
        <v>1481000</v>
      </c>
      <c t="n" r="D9" s="6">
        <v>1713000</v>
      </c>
    </row>
    <row spans="1:4" r="10">
      <c t="s" r="A10" s="3">
        <v>866</v>
      </c>
    </row>
    <row spans="1:4" r="11">
      <c t="s" r="A11" s="4">
        <v>867</v>
      </c>
      <c t="n" r="B11" s="9">
        <v>2.9</v>
      </c>
      <c t="n" r="C11" s="9">
        <v>3.08</v>
      </c>
      <c t="n" r="D11" s="9">
        <v>3.43</v>
      </c>
    </row>
    <row spans="1:4" r="12">
      <c t="s" r="A12" s="4">
        <v>868</v>
      </c>
      <c t="n" r="B12" s="13">
        <v>2.47</v>
      </c>
      <c t="n" r="C12" s="13">
        <v>2.76</v>
      </c>
      <c t="n" r="D12" s="13">
        <v>2.76</v>
      </c>
    </row>
    <row spans="1:4" r="13">
      <c t="s" r="A13" s="4">
        <v>869</v>
      </c>
      <c t="n" r="B13" s="13">
        <v>3.07</v>
      </c>
      <c t="n" r="C13" s="13">
        <v>3.15</v>
      </c>
      <c t="n" r="D13" s="13">
        <v>3.72</v>
      </c>
    </row>
    <row spans="1:4" r="14">
      <c t="s" r="A14" s="4">
        <v>870</v>
      </c>
      <c t="n" r="B14" s="13">
        <v>2.76</v>
      </c>
      <c t="n" r="C14" s="13">
        <v>3.02</v>
      </c>
      <c t="n" r="D14" s="13">
        <v>3.82</v>
      </c>
    </row>
    <row spans="1:4" r="15">
      <c t="s" r="A15" s="4">
        <v>871</v>
      </c>
      <c t="n" r="B15" s="9">
        <v>2.72</v>
      </c>
      <c t="n" r="C15" s="9">
        <v>2.9</v>
      </c>
      <c t="n" r="D15" s="9">
        <v>3.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80"/>
    <col customWidth="1" max="2" min="2" width="30"/>
  </cols>
  <sheetData>
    <row spans="1:2" r="1">
      <c t="s" r="A1" s="1">
        <v>872</v>
      </c>
      <c t="s" r="B1" s="2">
        <v>1</v>
      </c>
    </row>
    <row spans="1:2" r="2">
      <c t="s" r="B2" s="2">
        <v>873</v>
      </c>
    </row>
    <row spans="1:2" r="3">
      <c t="s" r="A3" s="3">
        <v>874</v>
      </c>
    </row>
    <row spans="1:2" r="4">
      <c t="s" r="A4" s="4">
        <v>875</v>
      </c>
      <c t="n" r="B4" s="6">
        <v>415366</v>
      </c>
    </row>
    <row spans="1:2" r="5">
      <c t="s" r="A5" s="4">
        <v>876</v>
      </c>
      <c t="s" r="B5" s="4">
        <v>877</v>
      </c>
    </row>
    <row spans="1:2" r="6">
      <c t="s" r="A6" s="4">
        <v>878</v>
      </c>
      <c t="n" r="B6" s="9">
        <v>6.11</v>
      </c>
    </row>
    <row spans="1:2" r="7">
      <c t="s" r="A7" s="3">
        <v>879</v>
      </c>
    </row>
    <row spans="1:2" r="8">
      <c t="s" r="A8" s="4">
        <v>880</v>
      </c>
      <c t="n" r="B8" s="6">
        <v>272033</v>
      </c>
    </row>
    <row spans="1:2" r="9">
      <c t="s" r="A9" s="4">
        <v>878</v>
      </c>
      <c t="n" r="B9" s="9">
        <v>7.77</v>
      </c>
    </row>
    <row spans="1:2" r="10">
      <c t="s" r="A10" s="3">
        <v>881</v>
      </c>
    </row>
    <row spans="1:2" r="11">
      <c t="s" r="A11" s="4">
        <v>882</v>
      </c>
      <c t="n" r="B11" s="6">
        <v>272033</v>
      </c>
    </row>
    <row spans="1:2" r="12">
      <c t="s" r="A12" s="4">
        <v>883</v>
      </c>
      <c t="n" r="B12" s="9">
        <v>7.77</v>
      </c>
    </row>
    <row spans="1:2" r="13">
      <c t="s" r="A13" s="4">
        <v>884</v>
      </c>
      <c t="n" r="B13" s="6">
        <v>380531</v>
      </c>
    </row>
    <row spans="1:2" r="14">
      <c t="s" r="A14" s="4">
        <v>885</v>
      </c>
      <c t="n" r="B14" s="9">
        <v>6.4</v>
      </c>
    </row>
    <row spans="1:2" r="15">
      <c t="s" r="A15" s="4">
        <v>886</v>
      </c>
    </row>
    <row spans="1:2" r="16">
      <c t="s" r="A16" s="3">
        <v>887</v>
      </c>
    </row>
    <row spans="1:2" r="17">
      <c t="s" r="A17" s="4">
        <v>888</v>
      </c>
      <c t="n" r="B17" s="13">
        <v>2.7</v>
      </c>
    </row>
    <row spans="1:2" r="18">
      <c t="s" r="A18" s="4">
        <v>889</v>
      </c>
      <c t="n" r="B18" s="9">
        <v>2.7</v>
      </c>
    </row>
    <row spans="1:2" r="19">
      <c t="s" r="A19" s="3">
        <v>874</v>
      </c>
    </row>
    <row spans="1:2" r="20">
      <c t="s" r="A20" s="4">
        <v>875</v>
      </c>
      <c t="n" r="B20" s="6">
        <v>26666</v>
      </c>
    </row>
    <row spans="1:2" r="21">
      <c t="s" r="A21" s="4">
        <v>876</v>
      </c>
      <c t="s" r="B21" s="4">
        <v>890</v>
      </c>
    </row>
    <row spans="1:2" r="22">
      <c t="s" r="A22" s="4">
        <v>878</v>
      </c>
      <c t="n" r="B22" s="9">
        <v>2.7</v>
      </c>
    </row>
    <row spans="1:2" r="23">
      <c t="s" r="A23" s="3">
        <v>879</v>
      </c>
    </row>
    <row spans="1:2" r="24">
      <c t="s" r="A24" s="4">
        <v>880</v>
      </c>
      <c t="n" r="B24" s="6">
        <v>6667</v>
      </c>
    </row>
    <row spans="1:2" r="25">
      <c t="s" r="A25" s="4">
        <v>878</v>
      </c>
      <c t="n" r="B25" s="9">
        <v>2.7</v>
      </c>
    </row>
    <row spans="1:2" r="26">
      <c t="s" r="A26" s="4">
        <v>891</v>
      </c>
    </row>
    <row spans="1:2" r="27">
      <c t="s" r="A27" s="3">
        <v>887</v>
      </c>
    </row>
    <row spans="1:2" r="28">
      <c t="s" r="A28" s="4">
        <v>888</v>
      </c>
      <c t="n" r="B28" s="13">
        <v>2.87</v>
      </c>
    </row>
    <row spans="1:2" r="29">
      <c t="s" r="A29" s="4">
        <v>889</v>
      </c>
      <c t="n" r="B29" s="9">
        <v>2.87</v>
      </c>
    </row>
    <row spans="1:2" r="30">
      <c t="s" r="A30" s="3">
        <v>874</v>
      </c>
    </row>
    <row spans="1:2" r="31">
      <c t="s" r="A31" s="4">
        <v>875</v>
      </c>
      <c t="n" r="B31" s="6">
        <v>100000</v>
      </c>
    </row>
    <row spans="1:2" r="32">
      <c t="s" r="A32" s="4">
        <v>876</v>
      </c>
      <c t="s" r="B32" s="4">
        <v>892</v>
      </c>
    </row>
    <row spans="1:2" r="33">
      <c t="s" r="A33" s="4">
        <v>878</v>
      </c>
      <c t="n" r="B33" s="9">
        <v>2.87</v>
      </c>
    </row>
    <row spans="1:2" r="34">
      <c t="s" r="A34" s="3">
        <v>879</v>
      </c>
    </row>
    <row spans="1:2" r="35">
      <c t="s" r="A35" s="4">
        <v>880</v>
      </c>
      <c t="n" r="B35" s="6">
        <v>25000</v>
      </c>
    </row>
    <row spans="1:2" r="36">
      <c t="s" r="A36" s="4">
        <v>878</v>
      </c>
      <c t="n" r="B36" s="9">
        <v>2.87</v>
      </c>
    </row>
    <row spans="1:2" r="37">
      <c t="s" r="A37" s="4">
        <v>893</v>
      </c>
    </row>
    <row spans="1:2" r="38">
      <c t="s" r="A38" s="3">
        <v>887</v>
      </c>
    </row>
    <row spans="1:2" r="39">
      <c t="s" r="A39" s="4">
        <v>888</v>
      </c>
      <c t="n" r="B39" s="13">
        <v>2.97</v>
      </c>
    </row>
    <row spans="1:2" r="40">
      <c t="s" r="A40" s="4">
        <v>889</v>
      </c>
      <c t="n" r="B40" s="9">
        <v>2.97</v>
      </c>
    </row>
    <row spans="1:2" r="41">
      <c t="s" r="A41" s="3">
        <v>874</v>
      </c>
    </row>
    <row spans="1:2" r="42">
      <c t="s" r="A42" s="4">
        <v>875</v>
      </c>
      <c t="n" r="B42" s="6">
        <v>26666</v>
      </c>
    </row>
    <row spans="1:2" r="43">
      <c t="s" r="A43" s="4">
        <v>876</v>
      </c>
      <c t="s" r="B43" s="4">
        <v>894</v>
      </c>
    </row>
    <row spans="1:2" r="44">
      <c t="s" r="A44" s="4">
        <v>878</v>
      </c>
      <c t="n" r="B44" s="9">
        <v>2.97</v>
      </c>
    </row>
    <row spans="1:2" r="45">
      <c t="s" r="A45" s="3">
        <v>879</v>
      </c>
    </row>
    <row spans="1:2" r="46">
      <c t="s" r="A46" s="4">
        <v>880</v>
      </c>
      <c t="n" r="B46" s="6">
        <v>19999</v>
      </c>
    </row>
    <row spans="1:2" r="47">
      <c t="s" r="A47" s="4">
        <v>878</v>
      </c>
      <c t="n" r="B47" s="9">
        <v>2.97</v>
      </c>
    </row>
    <row spans="1:2" r="48">
      <c t="s" r="A48" s="4">
        <v>895</v>
      </c>
    </row>
    <row spans="1:2" r="49">
      <c t="s" r="A49" s="3">
        <v>887</v>
      </c>
    </row>
    <row spans="1:2" r="50">
      <c t="s" r="A50" s="4">
        <v>888</v>
      </c>
      <c t="n" r="B50" s="13">
        <v>3.21</v>
      </c>
    </row>
    <row spans="1:2" r="51">
      <c t="s" r="A51" s="4">
        <v>889</v>
      </c>
      <c t="n" r="B51" s="9">
        <v>3.21</v>
      </c>
    </row>
    <row spans="1:2" r="52">
      <c t="s" r="A52" s="3">
        <v>874</v>
      </c>
    </row>
    <row spans="1:2" r="53">
      <c t="s" r="A53" s="4">
        <v>875</v>
      </c>
      <c t="n" r="B53" s="6">
        <v>166666</v>
      </c>
    </row>
    <row spans="1:2" r="54">
      <c t="s" r="A54" s="4">
        <v>876</v>
      </c>
      <c t="s" r="B54" s="4">
        <v>896</v>
      </c>
    </row>
    <row spans="1:2" r="55">
      <c t="s" r="A55" s="4">
        <v>878</v>
      </c>
      <c t="n" r="B55" s="9">
        <v>3.21</v>
      </c>
    </row>
    <row spans="1:2" r="56">
      <c t="s" r="A56" s="3">
        <v>879</v>
      </c>
    </row>
    <row spans="1:2" r="57">
      <c t="s" r="A57" s="4">
        <v>880</v>
      </c>
      <c t="n" r="B57" s="6">
        <v>124999</v>
      </c>
    </row>
    <row spans="1:2" r="58">
      <c t="s" r="A58" s="4">
        <v>878</v>
      </c>
      <c t="n" r="B58" s="9">
        <v>3.21</v>
      </c>
    </row>
    <row spans="1:2" r="59">
      <c t="s" r="A59" s="4">
        <v>897</v>
      </c>
    </row>
    <row spans="1:2" r="60">
      <c t="s" r="A60" s="3">
        <v>887</v>
      </c>
    </row>
    <row spans="1:2" r="61">
      <c t="s" r="A61" s="4">
        <v>888</v>
      </c>
      <c t="n" r="B61" s="13">
        <v>4.17</v>
      </c>
    </row>
    <row spans="1:2" r="62">
      <c t="s" r="A62" s="4">
        <v>889</v>
      </c>
      <c t="n" r="B62" s="9">
        <v>4.17</v>
      </c>
    </row>
    <row spans="1:2" r="63">
      <c t="s" r="A63" s="3">
        <v>874</v>
      </c>
    </row>
    <row spans="1:2" r="64">
      <c t="s" r="A64" s="4">
        <v>875</v>
      </c>
      <c t="n" r="B64" s="6">
        <v>2721</v>
      </c>
    </row>
    <row spans="1:2" r="65">
      <c t="s" r="A65" s="4">
        <v>876</v>
      </c>
      <c t="s" r="B65" s="4">
        <v>898</v>
      </c>
    </row>
    <row spans="1:2" r="66">
      <c t="s" r="A66" s="4">
        <v>878</v>
      </c>
      <c t="n" r="B66" s="9">
        <v>4.17</v>
      </c>
    </row>
    <row spans="1:2" r="67">
      <c t="s" r="A67" s="3">
        <v>879</v>
      </c>
    </row>
    <row spans="1:2" r="68">
      <c t="s" r="A68" s="4">
        <v>880</v>
      </c>
      <c t="n" r="B68" s="6">
        <v>2721</v>
      </c>
    </row>
    <row spans="1:2" r="69">
      <c t="s" r="A69" s="4">
        <v>878</v>
      </c>
      <c t="n" r="B69" s="9">
        <v>4.17</v>
      </c>
    </row>
    <row spans="1:2" r="70">
      <c t="s" r="A70" s="4">
        <v>899</v>
      </c>
    </row>
    <row spans="1:2" r="71">
      <c t="s" r="A71" s="3">
        <v>887</v>
      </c>
    </row>
    <row spans="1:2" r="72">
      <c t="s" r="A72" s="4">
        <v>888</v>
      </c>
      <c t="n" r="B72" s="13">
        <v>6.51</v>
      </c>
    </row>
    <row spans="1:2" r="73">
      <c t="s" r="A73" s="4">
        <v>889</v>
      </c>
      <c t="n" r="B73" s="9">
        <v>6.51</v>
      </c>
    </row>
    <row spans="1:2" r="74">
      <c t="s" r="A74" s="3">
        <v>874</v>
      </c>
    </row>
    <row spans="1:2" r="75">
      <c t="s" r="A75" s="4">
        <v>875</v>
      </c>
      <c t="n" r="B75" s="6">
        <v>15361</v>
      </c>
    </row>
    <row spans="1:2" r="76">
      <c t="s" r="A76" s="4">
        <v>876</v>
      </c>
      <c t="s" r="B76" s="4">
        <v>900</v>
      </c>
    </row>
    <row spans="1:2" r="77">
      <c t="s" r="A77" s="4">
        <v>878</v>
      </c>
      <c t="n" r="B77" s="9">
        <v>6.51</v>
      </c>
    </row>
    <row spans="1:2" r="78">
      <c t="s" r="A78" s="3">
        <v>879</v>
      </c>
    </row>
    <row spans="1:2" r="79">
      <c t="s" r="A79" s="4">
        <v>880</v>
      </c>
      <c t="n" r="B79" s="6">
        <v>15361</v>
      </c>
    </row>
    <row spans="1:2" r="80">
      <c t="s" r="A80" s="4">
        <v>878</v>
      </c>
      <c t="n" r="B80" s="9">
        <v>6.51</v>
      </c>
    </row>
    <row spans="1:2" r="81">
      <c t="s" r="A81" s="4">
        <v>901</v>
      </c>
    </row>
    <row spans="1:2" r="82">
      <c t="s" r="A82" s="3">
        <v>887</v>
      </c>
    </row>
    <row spans="1:2" r="83">
      <c t="s" r="A83" s="4">
        <v>888</v>
      </c>
      <c t="n" r="B83" s="13">
        <v>18.75</v>
      </c>
    </row>
    <row spans="1:2" r="84">
      <c t="s" r="A84" s="4">
        <v>889</v>
      </c>
      <c t="n" r="B84" s="9">
        <v>18.75</v>
      </c>
    </row>
    <row spans="1:2" r="85">
      <c t="s" r="A85" s="3">
        <v>874</v>
      </c>
    </row>
    <row spans="1:2" r="86">
      <c t="s" r="A86" s="4">
        <v>875</v>
      </c>
      <c t="n" r="B86" s="6">
        <v>76620</v>
      </c>
    </row>
    <row spans="1:2" r="87">
      <c t="s" r="A87" s="4">
        <v>876</v>
      </c>
      <c t="s" r="B87" s="4">
        <v>902</v>
      </c>
    </row>
    <row spans="1:2" r="88">
      <c t="s" r="A88" s="4">
        <v>878</v>
      </c>
      <c t="n" r="B88" s="9">
        <v>18.75</v>
      </c>
    </row>
    <row spans="1:2" r="89">
      <c t="s" r="A89" s="3">
        <v>879</v>
      </c>
    </row>
    <row spans="1:2" r="90">
      <c t="s" r="A90" s="4">
        <v>880</v>
      </c>
      <c t="n" r="B90" s="6">
        <v>76620</v>
      </c>
    </row>
    <row spans="1:2" r="91">
      <c t="s" r="A91" s="4">
        <v>878</v>
      </c>
      <c t="n" r="B91" s="9">
        <v>18.75</v>
      </c>
    </row>
    <row spans="1:2" r="92">
      <c t="s" r="A92" s="4">
        <v>903</v>
      </c>
    </row>
    <row spans="1:2" r="93">
      <c t="s" r="A93" s="3">
        <v>887</v>
      </c>
    </row>
    <row spans="1:2" r="94">
      <c t="s" r="A94" s="4">
        <v>888</v>
      </c>
      <c t="n" r="B94" s="13">
        <v>23.31</v>
      </c>
    </row>
    <row spans="1:2" r="95">
      <c t="s" r="A95" s="4">
        <v>889</v>
      </c>
      <c t="n" r="B95" s="9">
        <v>23.31</v>
      </c>
    </row>
    <row spans="1:2" r="96">
      <c t="s" r="A96" s="3">
        <v>874</v>
      </c>
    </row>
    <row spans="1:2" r="97">
      <c t="s" r="A97" s="4">
        <v>875</v>
      </c>
      <c t="n" r="B97" s="6">
        <v>666</v>
      </c>
    </row>
    <row spans="1:2" r="98">
      <c t="s" r="A98" s="4">
        <v>876</v>
      </c>
      <c t="s" r="B98" s="4">
        <v>904</v>
      </c>
    </row>
    <row spans="1:2" r="99">
      <c t="s" r="A99" s="4">
        <v>878</v>
      </c>
      <c t="n" r="B99" s="9">
        <v>23.31</v>
      </c>
    </row>
    <row spans="1:2" r="100">
      <c t="s" r="A100" s="3">
        <v>879</v>
      </c>
    </row>
    <row spans="1:2" r="101">
      <c t="s" r="A101" s="4">
        <v>880</v>
      </c>
      <c t="n" r="B101" s="6">
        <v>666</v>
      </c>
    </row>
    <row spans="1:2" r="102">
      <c t="s" r="A102" s="4">
        <v>878</v>
      </c>
      <c t="n" r="B102" s="9">
        <v>23.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905</v>
      </c>
      <c t="s" r="B1" s="2">
        <v>1</v>
      </c>
    </row>
    <row spans="1:3" r="2">
      <c t="s" r="B2" s="2">
        <v>27</v>
      </c>
      <c t="s" r="C2" s="2">
        <v>28</v>
      </c>
    </row>
    <row spans="1:3" r="3">
      <c t="s" r="A3" s="3">
        <v>813</v>
      </c>
    </row>
    <row spans="1:3" r="4">
      <c t="s" r="A4" s="4">
        <v>906</v>
      </c>
      <c t="n" r="B4" s="9">
        <v>2.48</v>
      </c>
    </row>
    <row spans="1:3" r="5">
      <c t="s" r="A5" s="3">
        <v>907</v>
      </c>
    </row>
    <row spans="1:3" r="6">
      <c t="s" r="A6" s="4">
        <v>908</v>
      </c>
      <c t="n" r="B6" s="7">
        <v>1900</v>
      </c>
      <c t="n" r="C6" s="7">
        <v>3100</v>
      </c>
    </row>
    <row spans="1:3" r="7">
      <c t="s" r="A7" s="4">
        <v>909</v>
      </c>
      <c t="s" r="B7" s="4">
        <v>910</v>
      </c>
      <c t="s" r="C7" s="4">
        <v>911</v>
      </c>
    </row>
    <row spans="1:3" r="8">
      <c t="s" r="A8" s="4">
        <v>912</v>
      </c>
    </row>
    <row spans="1:3" r="9">
      <c t="s" r="A9" s="3">
        <v>813</v>
      </c>
    </row>
    <row spans="1:3" r="10">
      <c t="s" r="A10" s="4">
        <v>913</v>
      </c>
      <c t="s" r="B10" s="4">
        <v>914</v>
      </c>
    </row>
    <row spans="1:3" r="11">
      <c t="s" r="A11" s="4">
        <v>837</v>
      </c>
      <c t="s" r="B11" s="4">
        <v>8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7</v>
      </c>
      <c t="s" r="C2" s="2">
        <v>28</v>
      </c>
      <c t="s" r="D2" s="2">
        <v>73</v>
      </c>
    </row>
    <row spans="1:4" r="3">
      <c t="s" r="A3" s="3">
        <v>916</v>
      </c>
    </row>
    <row spans="1:4" r="4">
      <c t="s" r="A4" s="4">
        <v>917</v>
      </c>
      <c t="n" r="B4" s="7">
        <v>1545</v>
      </c>
      <c t="n" r="C4" s="7">
        <v>2289</v>
      </c>
      <c t="n" r="D4" s="7">
        <v>1698</v>
      </c>
    </row>
    <row spans="1:4" r="5">
      <c t="s" r="A5" s="4">
        <v>918</v>
      </c>
    </row>
    <row spans="1:4" r="6">
      <c t="s" r="A6" s="3">
        <v>916</v>
      </c>
    </row>
    <row spans="1:4" r="7">
      <c t="s" r="A7" s="4">
        <v>917</v>
      </c>
      <c t="n" r="B7" s="6">
        <v>40</v>
      </c>
      <c t="n" r="C7" s="6">
        <v>60</v>
      </c>
      <c t="n" r="D7" s="6">
        <v>7</v>
      </c>
    </row>
    <row spans="1:4" r="8">
      <c t="s" r="A8" s="4">
        <v>919</v>
      </c>
    </row>
    <row spans="1:4" r="9">
      <c t="s" r="A9" s="3">
        <v>916</v>
      </c>
    </row>
    <row spans="1:4" r="10">
      <c t="s" r="A10" s="4">
        <v>917</v>
      </c>
      <c t="n" r="B10" s="6">
        <v>1391</v>
      </c>
      <c t="n" r="C10" s="6">
        <v>2185</v>
      </c>
      <c t="n" r="D10" s="6">
        <v>1597</v>
      </c>
    </row>
    <row spans="1:4" r="11">
      <c t="s" r="A11" s="4">
        <v>920</v>
      </c>
    </row>
    <row spans="1:4" r="12">
      <c t="s" r="A12" s="3">
        <v>916</v>
      </c>
    </row>
    <row spans="1:4" r="13">
      <c t="s" r="A13" s="4">
        <v>917</v>
      </c>
      <c t="n" r="B13" s="7">
        <v>114</v>
      </c>
      <c t="n" r="C13" s="7">
        <v>44</v>
      </c>
      <c t="n" r="D13" s="7">
        <v>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1</v>
      </c>
      <c t="s" r="B1" s="2">
        <v>1</v>
      </c>
    </row>
    <row spans="1:4" r="2">
      <c t="s" r="B2" s="2">
        <v>27</v>
      </c>
      <c t="s" r="C2" s="2">
        <v>28</v>
      </c>
      <c t="s" r="D2" s="2">
        <v>73</v>
      </c>
    </row>
    <row spans="1:4" r="3">
      <c t="s" r="A3" s="3">
        <v>922</v>
      </c>
    </row>
    <row spans="1:4" r="4">
      <c t="s" r="A4" s="4">
        <v>923</v>
      </c>
      <c t="n" r="B4" s="7">
        <v>-24819</v>
      </c>
      <c t="n" r="C4" s="7">
        <v>-28646</v>
      </c>
      <c t="n" r="D4" s="7">
        <v>-20379</v>
      </c>
    </row>
    <row spans="1:4" r="5">
      <c t="s" r="A5" s="4">
        <v>924</v>
      </c>
    </row>
    <row spans="1:4" r="6">
      <c t="s" r="A6" s="3">
        <v>922</v>
      </c>
    </row>
    <row spans="1:4" r="7">
      <c t="s" r="A7" s="4">
        <v>923</v>
      </c>
      <c t="n" r="B7" s="6">
        <v>19717</v>
      </c>
      <c t="n" r="C7" s="6">
        <v>-14809</v>
      </c>
      <c t="n" r="D7" s="6">
        <v>-156696</v>
      </c>
    </row>
    <row spans="1:4" r="8">
      <c t="s" r="A8" s="4">
        <v>925</v>
      </c>
    </row>
    <row spans="1:4" r="9">
      <c t="s" r="A9" s="3">
        <v>922</v>
      </c>
    </row>
    <row spans="1:4" r="10">
      <c t="s" r="A10" s="4">
        <v>923</v>
      </c>
      <c t="n" r="B10" s="7">
        <v>-44536</v>
      </c>
      <c t="n" r="C10" s="7">
        <v>-13837</v>
      </c>
      <c t="n" r="D10" s="7">
        <v>1363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1</v>
      </c>
    </row>
    <row spans="1:4" r="2">
      <c t="s" r="B2" s="2">
        <v>27</v>
      </c>
      <c t="s" r="C2" s="2">
        <v>28</v>
      </c>
      <c t="s" r="D2" s="2">
        <v>73</v>
      </c>
    </row>
    <row spans="1:4" r="3">
      <c t="s" r="A3" s="3">
        <v>927</v>
      </c>
    </row>
    <row spans="1:4" r="4">
      <c t="s" r="A4" s="4">
        <v>928</v>
      </c>
      <c t="s" r="B4" s="4">
        <v>32</v>
      </c>
      <c t="s" r="C4" s="4">
        <v>32</v>
      </c>
      <c t="n" r="D4" s="7">
        <v>1</v>
      </c>
    </row>
    <row spans="1:4" r="5">
      <c t="s" r="A5" s="4">
        <v>929</v>
      </c>
      <c t="n" r="B5" s="7">
        <v>-5193</v>
      </c>
      <c t="n" r="C5" s="7">
        <v>2042</v>
      </c>
      <c t="n" r="D5" s="6">
        <v>2730</v>
      </c>
    </row>
    <row spans="1:4" r="6">
      <c t="s" r="A6" s="4">
        <v>930</v>
      </c>
      <c t="n" r="B6" s="6">
        <v>-5193</v>
      </c>
      <c t="n" r="C6" s="6">
        <v>2042</v>
      </c>
      <c t="n" r="D6" s="6">
        <v>2731</v>
      </c>
    </row>
    <row spans="1:4" r="7">
      <c t="s" r="A7" s="3">
        <v>931</v>
      </c>
    </row>
    <row spans="1:4" r="8">
      <c t="s" r="A8" s="4">
        <v>929</v>
      </c>
      <c t="n" r="B8" s="6">
        <v>1031</v>
      </c>
      <c t="n" r="C8" s="6">
        <v>-424</v>
      </c>
      <c t="n" r="D8" s="6">
        <v>-380</v>
      </c>
    </row>
    <row spans="1:4" r="9">
      <c t="s" r="A9" s="4">
        <v>932</v>
      </c>
      <c t="n" r="B9" s="6">
        <v>1031</v>
      </c>
      <c t="n" r="C9" s="6">
        <v>-424</v>
      </c>
      <c t="n" r="D9" s="6">
        <v>-380</v>
      </c>
    </row>
    <row spans="1:4" r="10">
      <c t="s" r="A10" s="4">
        <v>116</v>
      </c>
      <c t="n" r="B10" s="7">
        <v>-4162</v>
      </c>
      <c t="n" r="C10" s="7">
        <v>1618</v>
      </c>
      <c t="n" r="D10" s="7">
        <v>23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7</v>
      </c>
    </row>
    <row spans="1:2" r="3">
      <c t="s" r="A3" s="3">
        <v>191</v>
      </c>
    </row>
    <row spans="1:2" r="4">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3</v>
      </c>
      <c t="s" r="B1" s="2">
        <v>1</v>
      </c>
    </row>
    <row spans="1:4" r="2">
      <c t="s" r="B2" s="2">
        <v>27</v>
      </c>
      <c t="s" r="C2" s="2">
        <v>28</v>
      </c>
      <c t="s" r="D2" s="2">
        <v>73</v>
      </c>
    </row>
    <row spans="1:4" r="3">
      <c t="s" r="A3" s="3">
        <v>934</v>
      </c>
    </row>
    <row spans="1:4" r="4">
      <c t="s" r="A4" s="4">
        <v>935</v>
      </c>
      <c t="n" r="B4" s="7">
        <v>45382</v>
      </c>
      <c t="n" r="C4" s="7">
        <v>45430</v>
      </c>
      <c t="n" r="D4" s="7">
        <v>54012</v>
      </c>
    </row>
    <row spans="1:4" r="5">
      <c t="s" r="A5" s="4">
        <v>936</v>
      </c>
      <c t="n" r="B5" s="6">
        <v>48</v>
      </c>
      <c t="n" r="C5" s="6">
        <v>142</v>
      </c>
      <c t="n" r="D5" s="6">
        <v>151</v>
      </c>
    </row>
    <row spans="1:4" r="6">
      <c t="s" r="A6" s="4">
        <v>937</v>
      </c>
      <c t="n" r="B6" s="6">
        <v>-835</v>
      </c>
      <c t="n" r="C6" s="7">
        <v>-190</v>
      </c>
      <c t="n" r="D6" s="6">
        <v>-1627</v>
      </c>
    </row>
    <row spans="1:4" r="7">
      <c t="s" r="A7" s="4">
        <v>938</v>
      </c>
      <c t="n" r="B7" s="6">
        <v>-21901</v>
      </c>
      <c t="s" r="C7" s="4">
        <v>32</v>
      </c>
      <c t="n" r="D7" s="6">
        <v>-7106</v>
      </c>
    </row>
    <row spans="1:4" r="8">
      <c t="s" r="A8" s="4">
        <v>939</v>
      </c>
      <c t="n" r="B8" s="6">
        <v>22694</v>
      </c>
      <c t="n" r="C8" s="7">
        <v>45382</v>
      </c>
      <c t="n" r="D8" s="6">
        <v>45430</v>
      </c>
    </row>
    <row spans="1:4" r="9">
      <c t="s" r="A9" s="4">
        <v>940</v>
      </c>
      <c t="n" r="B9" s="6">
        <v>-14604</v>
      </c>
      <c t="n" r="C9" s="6">
        <v>-33021</v>
      </c>
      <c t="n" r="D9" s="6">
        <v>-33187</v>
      </c>
    </row>
    <row spans="1:4" r="10">
      <c t="s" r="A10" s="4">
        <v>941</v>
      </c>
      <c t="n" r="B10" s="6">
        <v>-2063</v>
      </c>
      <c t="n" r="C10" s="6">
        <v>-2176</v>
      </c>
      <c t="n" r="D10" s="6">
        <v>-2244</v>
      </c>
    </row>
    <row spans="1:4" r="11">
      <c t="s" r="A11" s="4">
        <v>942</v>
      </c>
      <c t="n" r="B11" s="7">
        <v>6000</v>
      </c>
      <c t="n" r="C11" s="7">
        <v>10185</v>
      </c>
      <c t="n" r="D11" s="7">
        <v>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3</v>
      </c>
      <c t="s" r="B1" s="2">
        <v>27</v>
      </c>
      <c t="s" r="C1" s="2">
        <v>28</v>
      </c>
    </row>
    <row spans="1:3" r="2">
      <c t="s" r="A2" s="3">
        <v>944</v>
      </c>
    </row>
    <row spans="1:3" r="3">
      <c t="s" r="A3" s="4">
        <v>945</v>
      </c>
      <c t="n" r="B3" s="7">
        <v>-8254</v>
      </c>
      <c t="n" r="C3" s="7">
        <v>4920</v>
      </c>
    </row>
    <row spans="1:3" r="4">
      <c t="s" r="A4" s="4">
        <v>946</v>
      </c>
      <c t="n" r="B4" s="6">
        <v>214664</v>
      </c>
      <c t="n" r="C4" s="6">
        <v>230597</v>
      </c>
    </row>
    <row spans="1:3" r="5">
      <c t="s" r="A5" s="4">
        <v>947</v>
      </c>
      <c t="n" r="B5" s="6">
        <v>60385</v>
      </c>
      <c t="n" r="C5" s="6">
        <v>87703</v>
      </c>
    </row>
    <row spans="1:3" r="6">
      <c t="s" r="A6" s="4">
        <v>948</v>
      </c>
      <c t="n" r="B6" s="6">
        <v>3742</v>
      </c>
      <c t="n" r="C6" s="6">
        <v>3997</v>
      </c>
    </row>
    <row spans="1:3" r="7">
      <c t="s" r="A7" s="4">
        <v>949</v>
      </c>
      <c t="n" r="B7" s="6">
        <v>8051</v>
      </c>
      <c t="n" r="C7" s="6">
        <v>12997</v>
      </c>
    </row>
    <row spans="1:3" r="8">
      <c t="s" r="A8" s="4">
        <v>950</v>
      </c>
      <c t="n" r="B8" s="6">
        <v>4428</v>
      </c>
      <c t="n" r="C8" s="6">
        <v>6008</v>
      </c>
    </row>
    <row spans="1:3" r="9">
      <c t="s" r="A9" s="4">
        <v>951</v>
      </c>
      <c t="n" r="B9" s="6">
        <v>7071</v>
      </c>
      <c t="n" r="C9" s="6">
        <v>7070</v>
      </c>
    </row>
    <row spans="1:3" r="10">
      <c t="s" r="A10" s="4">
        <v>168</v>
      </c>
      <c t="n" r="B10" s="6">
        <v>38878</v>
      </c>
      <c t="n" r="C10" s="6">
        <v>22683</v>
      </c>
    </row>
    <row spans="1:3" r="11">
      <c t="s" r="A11" s="4">
        <v>952</v>
      </c>
      <c t="n" r="B11" s="6">
        <v>328965</v>
      </c>
      <c t="n" r="C11" s="6">
        <v>375975</v>
      </c>
    </row>
    <row spans="1:3" r="12">
      <c t="s" r="A12" s="3">
        <v>953</v>
      </c>
    </row>
    <row spans="1:3" r="13">
      <c t="s" r="A13" s="4">
        <v>954</v>
      </c>
      <c t="n" r="B13" s="6">
        <v>126</v>
      </c>
      <c t="n" r="C13" s="6">
        <v>-576</v>
      </c>
    </row>
    <row spans="1:3" r="14">
      <c t="s" r="A14" s="4">
        <v>955</v>
      </c>
      <c t="n" r="B14" s="6">
        <v>1230</v>
      </c>
      <c t="n" r="C14" s="6">
        <v>-2494</v>
      </c>
    </row>
    <row spans="1:3" r="15">
      <c t="s" r="A15" s="4">
        <v>168</v>
      </c>
      <c t="n" r="B15" s="6">
        <v>-278</v>
      </c>
      <c t="n" r="C15" s="6">
        <v>-281</v>
      </c>
    </row>
    <row spans="1:3" r="16">
      <c t="s" r="A16" s="4">
        <v>956</v>
      </c>
      <c t="n" r="B16" s="6">
        <v>1078</v>
      </c>
      <c t="n" r="C16" s="6">
        <v>-3351</v>
      </c>
    </row>
    <row spans="1:3" r="17">
      <c t="s" r="A17" s="4">
        <v>957</v>
      </c>
      <c t="n" r="B17" s="6">
        <v>330043</v>
      </c>
      <c t="n" r="C17" s="6">
        <v>372624</v>
      </c>
    </row>
    <row spans="1:3" r="18">
      <c t="s" r="A18" s="4">
        <v>958</v>
      </c>
      <c t="n" r="B18" s="6">
        <v>-327324</v>
      </c>
      <c t="n" r="C18" s="6">
        <v>-368672</v>
      </c>
    </row>
    <row spans="1:3" r="19">
      <c t="s" r="A19" s="4">
        <v>957</v>
      </c>
      <c t="n" r="B19" s="7">
        <v>2719</v>
      </c>
      <c t="n" r="C19" s="7">
        <v>39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7</v>
      </c>
      <c t="s" r="C2" s="2">
        <v>28</v>
      </c>
      <c t="s" r="D2" s="2">
        <v>73</v>
      </c>
    </row>
    <row spans="1:4" r="3">
      <c t="s" r="A3" s="3">
        <v>960</v>
      </c>
    </row>
    <row spans="1:4" r="4">
      <c t="s" r="A4" s="4">
        <v>961</v>
      </c>
      <c t="n" r="B4" s="7">
        <v>-8680</v>
      </c>
      <c t="n" r="C4" s="7">
        <v>-10026</v>
      </c>
      <c t="n" r="D4" s="7">
        <v>-7133</v>
      </c>
    </row>
    <row spans="1:4" r="5">
      <c t="s" r="A5" s="4">
        <v>962</v>
      </c>
      <c t="s" r="B5" s="4">
        <v>32</v>
      </c>
      <c t="n" r="C5" s="6">
        <v>628</v>
      </c>
      <c t="n" r="D5" s="6">
        <v>-360</v>
      </c>
    </row>
    <row spans="1:4" r="6">
      <c t="s" r="A6" s="4">
        <v>963</v>
      </c>
      <c t="n" r="B6" s="7">
        <v>508</v>
      </c>
      <c t="n" r="C6" s="6">
        <v>745</v>
      </c>
      <c t="n" r="D6" s="6">
        <v>574</v>
      </c>
    </row>
    <row spans="1:4" r="7">
      <c t="s" r="A7" s="4">
        <v>964</v>
      </c>
      <c t="n" r="B7" s="6">
        <v>-2723</v>
      </c>
      <c t="n" r="C7" s="6">
        <v>7772</v>
      </c>
      <c t="n" r="D7" s="6">
        <v>-28969</v>
      </c>
    </row>
    <row spans="1:4" r="8">
      <c t="s" r="A8" s="4">
        <v>965</v>
      </c>
      <c t="n" r="B8" s="7">
        <v>-7433</v>
      </c>
      <c t="n" r="C8" s="7">
        <v>618</v>
      </c>
      <c t="n" r="D8" s="6">
        <v>-2025</v>
      </c>
    </row>
    <row spans="1:4" r="9">
      <c t="s" r="A9" s="4">
        <v>966</v>
      </c>
      <c t="s" r="B9" s="4">
        <v>32</v>
      </c>
      <c t="s" r="C9" s="4">
        <v>32</v>
      </c>
      <c t="n" r="D9" s="6">
        <v>2407</v>
      </c>
    </row>
    <row spans="1:4" r="10">
      <c t="s" r="A10" s="4">
        <v>967</v>
      </c>
      <c t="n" r="B10" s="7">
        <v>13161</v>
      </c>
      <c t="n" r="C10" s="7">
        <v>1824</v>
      </c>
      <c t="n" r="D10" s="6">
        <v>38234</v>
      </c>
    </row>
    <row spans="1:4" r="11">
      <c t="s" r="A11" s="4">
        <v>968</v>
      </c>
      <c t="s" r="B11" s="4">
        <v>32</v>
      </c>
      <c t="n" r="C11" s="6">
        <v>-535</v>
      </c>
      <c t="n" r="D11" s="6">
        <v>-552</v>
      </c>
    </row>
    <row spans="1:4" r="12">
      <c t="s" r="A12" s="4">
        <v>168</v>
      </c>
      <c t="n" r="B12" s="7">
        <v>1005</v>
      </c>
      <c t="n" r="C12" s="6">
        <v>592</v>
      </c>
      <c t="n" r="D12" s="6">
        <v>175</v>
      </c>
    </row>
    <row spans="1:4" r="13">
      <c t="s" r="A13" s="4">
        <v>116</v>
      </c>
      <c t="n" r="B13" s="7">
        <v>-4162</v>
      </c>
      <c t="n" r="C13" s="7">
        <v>1618</v>
      </c>
      <c t="n" r="D13" s="7">
        <v>23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69</v>
      </c>
      <c t="s" r="B1" s="2">
        <v>27</v>
      </c>
      <c t="s" r="C1" s="2">
        <v>28</v>
      </c>
      <c t="s" r="D1" s="2">
        <v>73</v>
      </c>
    </row>
    <row spans="1:4" r="2">
      <c t="s" r="A2" s="3">
        <v>934</v>
      </c>
    </row>
    <row spans="1:4" r="3">
      <c t="s" r="A3" s="4">
        <v>970</v>
      </c>
      <c t="n" r="B3" s="7">
        <v>16700</v>
      </c>
    </row>
    <row spans="1:4" r="4">
      <c t="s" r="A4" s="4">
        <v>773</v>
      </c>
      <c t="n" r="B4" s="6">
        <v>6000</v>
      </c>
      <c t="n" r="C4" s="7">
        <v>10185</v>
      </c>
      <c t="n" r="D4" s="7">
        <v>9999</v>
      </c>
    </row>
    <row spans="1:4" r="5">
      <c t="s" r="A5" s="4">
        <v>971</v>
      </c>
      <c t="n" r="B5" s="6">
        <v>400</v>
      </c>
      <c t="n" r="C5" s="6">
        <v>3900</v>
      </c>
    </row>
    <row spans="1:4" r="6">
      <c t="s" r="A6" s="4">
        <v>972</v>
      </c>
      <c t="n" r="B6" s="6">
        <v>85900</v>
      </c>
    </row>
    <row spans="1:4" r="7">
      <c t="s" r="A7" s="4">
        <v>973</v>
      </c>
      <c t="n" r="B7" s="6">
        <v>3000</v>
      </c>
      <c t="n" r="C7" s="7">
        <v>35600</v>
      </c>
    </row>
    <row spans="1:4" r="8">
      <c t="s" r="A8" s="4">
        <v>974</v>
      </c>
    </row>
    <row spans="1:4" r="9">
      <c t="s" r="A9" s="3">
        <v>934</v>
      </c>
    </row>
    <row spans="1:4" r="10">
      <c t="s" r="A10" s="4">
        <v>975</v>
      </c>
      <c t="n" r="B10" s="6">
        <v>488100</v>
      </c>
    </row>
    <row spans="1:4" r="11">
      <c t="s" r="A11" s="4">
        <v>976</v>
      </c>
    </row>
    <row spans="1:4" r="12">
      <c t="s" r="A12" s="3">
        <v>934</v>
      </c>
    </row>
    <row spans="1:4" r="13">
      <c t="s" r="A13" s="4">
        <v>975</v>
      </c>
      <c t="n" r="B13" s="6">
        <v>221400</v>
      </c>
    </row>
    <row spans="1:4" r="14">
      <c t="s" r="A14" s="4">
        <v>977</v>
      </c>
    </row>
    <row spans="1:4" r="15">
      <c t="s" r="A15" s="3">
        <v>934</v>
      </c>
    </row>
    <row spans="1:4" r="16">
      <c t="s" r="A16" s="4">
        <v>978</v>
      </c>
      <c t="n" r="B16" s="6">
        <v>182100</v>
      </c>
    </row>
    <row spans="1:4" r="17">
      <c t="s" r="A17" s="4">
        <v>979</v>
      </c>
    </row>
    <row spans="1:4" r="18">
      <c t="s" r="A18" s="3">
        <v>934</v>
      </c>
    </row>
    <row spans="1:4" r="19">
      <c t="s" r="A19" s="4">
        <v>975</v>
      </c>
      <c t="n" r="B19" s="6">
        <v>68700</v>
      </c>
    </row>
    <row spans="1:4" r="20">
      <c t="s" r="A20" s="4">
        <v>978</v>
      </c>
      <c t="n" r="B20" s="6">
        <v>10300</v>
      </c>
    </row>
    <row spans="1:4" r="21">
      <c t="s" r="A21" s="4">
        <v>980</v>
      </c>
    </row>
    <row spans="1:4" r="22">
      <c t="s" r="A22" s="3">
        <v>934</v>
      </c>
    </row>
    <row spans="1:4" r="23">
      <c t="s" r="A23" s="4">
        <v>975</v>
      </c>
      <c t="n" r="B23" s="6">
        <v>141400</v>
      </c>
    </row>
    <row spans="1:4" r="24">
      <c t="s" r="A24" s="4">
        <v>978</v>
      </c>
      <c t="n" r="B24" s="7">
        <v>22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981</v>
      </c>
      <c t="s" r="B1" s="2">
        <v>381</v>
      </c>
    </row>
    <row spans="1:2" r="2">
      <c t="s" r="A2" s="3">
        <v>982</v>
      </c>
    </row>
    <row spans="1:2" r="3">
      <c t="s" r="A3" s="4">
        <v>978</v>
      </c>
      <c t="n" r="B3" s="7">
        <v>60300</v>
      </c>
    </row>
    <row spans="1:2" r="4">
      <c t="s" r="A4" s="4">
        <v>983</v>
      </c>
    </row>
    <row spans="1:2" r="5">
      <c t="s" r="A5" s="3">
        <v>982</v>
      </c>
    </row>
    <row spans="1:2" r="6">
      <c t="s" r="A6" s="4">
        <v>947</v>
      </c>
      <c t="n" r="B6" s="6">
        <v>11400</v>
      </c>
    </row>
    <row spans="1:2" r="7">
      <c t="s" r="A7" s="4">
        <v>984</v>
      </c>
    </row>
    <row spans="1:2" r="8">
      <c t="s" r="A8" s="3">
        <v>982</v>
      </c>
    </row>
    <row spans="1:2" r="9">
      <c t="s" r="A9" s="4">
        <v>947</v>
      </c>
      <c t="n" r="B9" s="6">
        <v>1000</v>
      </c>
    </row>
    <row spans="1:2" r="10">
      <c t="s" r="A10" s="4">
        <v>985</v>
      </c>
    </row>
    <row spans="1:2" r="11">
      <c t="s" r="A11" s="3">
        <v>982</v>
      </c>
    </row>
    <row spans="1:2" r="12">
      <c t="s" r="A12" s="4">
        <v>947</v>
      </c>
      <c t="n" r="B12" s="6">
        <v>3800</v>
      </c>
    </row>
    <row spans="1:2" r="13">
      <c t="s" r="A13" s="4">
        <v>986</v>
      </c>
    </row>
    <row spans="1:2" r="14">
      <c t="s" r="A14" s="3">
        <v>982</v>
      </c>
    </row>
    <row spans="1:2" r="15">
      <c t="s" r="A15" s="4">
        <v>947</v>
      </c>
      <c t="n" r="B15" s="6">
        <v>48000</v>
      </c>
    </row>
    <row spans="1:2" r="16">
      <c t="s" r="A16" s="4">
        <v>987</v>
      </c>
    </row>
    <row spans="1:2" r="17">
      <c t="s" r="A17" s="3">
        <v>982</v>
      </c>
    </row>
    <row spans="1:2" r="18">
      <c t="s" r="A18" s="4">
        <v>947</v>
      </c>
      <c t="n" r="B18" s="7">
        <v>7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6"/>
    <col customWidth="1" max="6" min="6" width="16"/>
  </cols>
  <sheetData>
    <row spans="1:6" r="1">
      <c t="s" r="A1" s="1">
        <v>988</v>
      </c>
      <c t="s" r="B1" s="2">
        <v>1</v>
      </c>
      <c t="s" r="E1" s="2">
        <v>989</v>
      </c>
      <c t="s" r="F1" s="2">
        <v>990</v>
      </c>
    </row>
    <row spans="1:6" r="2">
      <c t="s" r="B2" s="2">
        <v>991</v>
      </c>
      <c t="s" r="C2" s="2">
        <v>382</v>
      </c>
      <c t="s" r="D2" s="2">
        <v>679</v>
      </c>
      <c t="s" r="E2" s="2">
        <v>464</v>
      </c>
      <c t="s" r="F2" s="2">
        <v>28</v>
      </c>
    </row>
    <row spans="1:6" r="3">
      <c t="s" r="A3" s="3">
        <v>992</v>
      </c>
    </row>
    <row spans="1:6" r="4">
      <c t="s" r="A4" s="4">
        <v>967</v>
      </c>
      <c t="n" r="B4" s="7">
        <v>13000</v>
      </c>
      <c t="n" r="C4" s="7">
        <v>1800</v>
      </c>
      <c t="n" r="D4" s="7">
        <v>38200</v>
      </c>
    </row>
    <row spans="1:6" r="5">
      <c t="s" r="A5" s="4">
        <v>993</v>
      </c>
      <c t="n" r="C5" s="7">
        <v>500</v>
      </c>
      <c t="n" r="D5" s="7">
        <v>600</v>
      </c>
    </row>
    <row spans="1:6" r="6">
      <c t="s" r="A6" s="4">
        <v>924</v>
      </c>
    </row>
    <row spans="1:6" r="7">
      <c t="s" r="A7" s="3">
        <v>992</v>
      </c>
    </row>
    <row spans="1:6" r="8">
      <c t="s" r="A8" s="4">
        <v>994</v>
      </c>
      <c t="s" r="B8" s="4">
        <v>632</v>
      </c>
    </row>
    <row spans="1:6" r="9">
      <c t="s" r="A9" s="4">
        <v>995</v>
      </c>
    </row>
    <row spans="1:6" r="10">
      <c t="s" r="A10" s="3">
        <v>992</v>
      </c>
    </row>
    <row spans="1:6" r="11">
      <c t="s" r="A11" s="4">
        <v>994</v>
      </c>
      <c t="s" r="B11" s="4">
        <v>480</v>
      </c>
    </row>
    <row spans="1:6" r="12">
      <c t="s" r="A12" s="4">
        <v>996</v>
      </c>
      <c t="s" r="B12" s="4">
        <v>997</v>
      </c>
    </row>
    <row spans="1:6" r="13">
      <c t="s" r="A13" s="4">
        <v>998</v>
      </c>
      <c t="n" r="B13" s="6">
        <v>1</v>
      </c>
    </row>
    <row spans="1:6" r="14">
      <c t="s" r="A14" s="4">
        <v>999</v>
      </c>
    </row>
    <row spans="1:6" r="15">
      <c t="s" r="A15" s="3">
        <v>992</v>
      </c>
    </row>
    <row spans="1:6" r="16">
      <c t="s" r="A16" s="4">
        <v>996</v>
      </c>
      <c t="s" r="E16" s="4">
        <v>997</v>
      </c>
      <c t="s" r="F16" s="4">
        <v>997</v>
      </c>
    </row>
    <row spans="1:6" r="17">
      <c t="s" r="A17" s="4">
        <v>1000</v>
      </c>
      <c t="s" r="E17" s="4">
        <v>416</v>
      </c>
      <c t="s" r="F17" s="4">
        <v>4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14"/>
  </cols>
  <sheetData>
    <row spans="1:6" r="1">
      <c t="s" r="A1" s="1">
        <v>1001</v>
      </c>
      <c t="s" r="C1" s="2">
        <v>1</v>
      </c>
    </row>
    <row spans="1:6" r="2">
      <c t="s" r="C2" s="2">
        <v>381</v>
      </c>
      <c t="s" r="D2" s="2">
        <v>382</v>
      </c>
      <c t="s" r="E2" s="2">
        <v>383</v>
      </c>
      <c t="s" r="F2" s="2">
        <v>374</v>
      </c>
    </row>
    <row spans="1:6" r="3">
      <c t="s" r="A3" s="3">
        <v>221</v>
      </c>
    </row>
    <row spans="1:6" r="4">
      <c t="s" r="A4" s="4">
        <v>1002</v>
      </c>
      <c t="n" r="C4" s="7">
        <v>190</v>
      </c>
      <c t="n" r="D4" s="7">
        <v>-586</v>
      </c>
      <c t="n" r="E4" s="7">
        <v>3856</v>
      </c>
    </row>
    <row spans="1:6" r="5">
      <c t="s" r="A5" s="4">
        <v>1003</v>
      </c>
      <c t="s" r="B5" s="4">
        <v>106</v>
      </c>
      <c t="s" r="C5" s="4">
        <v>32</v>
      </c>
      <c t="n" r="D5" s="6">
        <v>-121</v>
      </c>
      <c t="n" r="E5" s="6">
        <v>7088</v>
      </c>
    </row>
    <row spans="1:6" r="6">
      <c t="s" r="A6" s="4">
        <v>1004</v>
      </c>
      <c t="s" r="B6" s="4">
        <v>1005</v>
      </c>
      <c t="s" r="C6" s="4">
        <v>32</v>
      </c>
      <c t="n" r="D6" s="6">
        <v>992</v>
      </c>
      <c t="n" r="E6" s="7">
        <v>1240</v>
      </c>
    </row>
    <row spans="1:6" r="7">
      <c t="s" r="A7" s="4">
        <v>1006</v>
      </c>
      <c t="s" r="B7" s="4">
        <v>1007</v>
      </c>
      <c t="n" r="C7" s="7">
        <v>2788</v>
      </c>
      <c t="n" r="D7" s="7">
        <v>-2788</v>
      </c>
      <c t="s" r="E7" s="4">
        <v>32</v>
      </c>
    </row>
    <row spans="1:6" r="8">
      <c t="s" r="A8" s="4">
        <v>1008</v>
      </c>
      <c t="s" r="B8" s="4">
        <v>1007</v>
      </c>
      <c t="n" r="C8" s="6">
        <v>1129</v>
      </c>
      <c t="s" r="D8" s="4">
        <v>32</v>
      </c>
      <c t="s" r="E8" s="4">
        <v>32</v>
      </c>
    </row>
    <row spans="1:6" r="9">
      <c t="s" r="A9" s="4">
        <v>1009</v>
      </c>
      <c t="s" r="B9" s="4">
        <v>1010</v>
      </c>
      <c t="n" r="C9" s="6">
        <v>1529</v>
      </c>
      <c t="s" r="D9" s="4">
        <v>32</v>
      </c>
      <c t="s" r="E9" s="4">
        <v>32</v>
      </c>
    </row>
    <row spans="1:6" r="10">
      <c t="s" r="A10" s="4">
        <v>1011</v>
      </c>
      <c t="s" r="B10" s="4">
        <v>1012</v>
      </c>
      <c t="n" r="C10" s="6">
        <v>-2250</v>
      </c>
      <c t="s" r="D10" s="4">
        <v>32</v>
      </c>
      <c t="s" r="E10" s="4">
        <v>32</v>
      </c>
    </row>
    <row spans="1:6" r="11">
      <c t="s" r="A11" s="4">
        <v>168</v>
      </c>
      <c t="n" r="C11" s="6">
        <v>103</v>
      </c>
      <c t="n" r="D11" s="7">
        <v>254</v>
      </c>
      <c t="n" r="E11" s="7">
        <v>-704</v>
      </c>
    </row>
    <row spans="1:6" r="12">
      <c t="s" r="A12" s="4">
        <v>116</v>
      </c>
      <c t="n" r="C12" s="7">
        <v>3489</v>
      </c>
      <c t="n" r="D12" s="7">
        <v>-2249</v>
      </c>
      <c t="n" r="E12" s="7">
        <v>11480</v>
      </c>
    </row>
    <row spans="1:6" r="13">
      <c t="s" r="A13" s="4">
        <v>1013</v>
      </c>
      <c t="n" r="E13" s="6">
        <v>2</v>
      </c>
    </row>
    <row spans="1:6" r="14">
      <c t="s" r="A14" s="4">
        <v>1014</v>
      </c>
      <c t="s" r="F14" s="4">
        <v>413</v>
      </c>
    </row>
    <row spans="1:6" r="15">
      <c t="n" r="A15"/>
    </row>
    <row spans="1:6" r="16">
      <c t="s" r="A16" s="4">
        <v>106</v>
      </c>
      <c t="s" r="B16" s="4">
        <v>186</v>
      </c>
    </row>
    <row spans="1:6" r="17">
      <c t="s" r="A17" s="4">
        <v>1005</v>
      </c>
      <c t="s" r="B17" s="4">
        <v>1015</v>
      </c>
    </row>
    <row spans="1:6" r="18">
      <c t="s" r="A18" s="4">
        <v>1007</v>
      </c>
      <c t="s" r="B18" s="4">
        <v>1016</v>
      </c>
    </row>
    <row spans="1:6" r="19">
      <c t="s" r="A19" s="4">
        <v>1010</v>
      </c>
      <c t="s" r="B19" s="4">
        <v>1017</v>
      </c>
    </row>
    <row spans="1:6" r="20">
      <c t="s" r="A20" s="4">
        <v>1012</v>
      </c>
      <c t="s" r="B20" s="4">
        <v>1018</v>
      </c>
    </row>
  </sheetData>
  <mergeCells count="8">
    <mergeCell ref="A1:B2"/>
    <mergeCell ref="C1:F1"/>
    <mergeCell ref="A15:E15"/>
    <mergeCell ref="B16:E16"/>
    <mergeCell ref="B17:E17"/>
    <mergeCell ref="B18:E18"/>
    <mergeCell ref="B19:E19"/>
    <mergeCell ref="B20:E2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r="A1" s="1">
        <v>1019</v>
      </c>
      <c t="s" r="B1" s="2">
        <v>545</v>
      </c>
      <c t="s" r="C1" s="2">
        <v>546</v>
      </c>
      <c t="s" r="I1" s="2">
        <v>1</v>
      </c>
    </row>
    <row spans="1:13" r="2">
      <c t="s" r="B2" s="2">
        <v>1020</v>
      </c>
      <c t="s" r="C2" s="2">
        <v>27</v>
      </c>
      <c t="s" r="D2" s="2">
        <v>550</v>
      </c>
      <c t="s" r="E2" s="2">
        <v>422</v>
      </c>
      <c t="s" r="F2" s="2">
        <v>423</v>
      </c>
      <c t="s" r="G2" s="2">
        <v>28</v>
      </c>
      <c t="s" r="H2" s="2">
        <v>374</v>
      </c>
      <c t="s" r="I2" s="2">
        <v>28</v>
      </c>
      <c t="s" r="J2" s="2">
        <v>73</v>
      </c>
      <c t="s" r="K2" s="2">
        <v>374</v>
      </c>
      <c t="s" r="L2" s="2">
        <v>420</v>
      </c>
      <c t="s" r="M2" s="2">
        <v>551</v>
      </c>
    </row>
    <row spans="1:13" r="3">
      <c t="s" r="A3" s="4">
        <v>556</v>
      </c>
    </row>
    <row spans="1:13" r="4">
      <c t="s" r="A4" s="3">
        <v>552</v>
      </c>
    </row>
    <row spans="1:13" r="5">
      <c t="s" r="A5" s="4">
        <v>559</v>
      </c>
      <c t="n" r="H5" s="7">
        <v>5600</v>
      </c>
      <c t="n" r="K5" s="7">
        <v>5600</v>
      </c>
    </row>
    <row spans="1:13" r="6">
      <c t="s" r="A6" s="4">
        <v>560</v>
      </c>
      <c t="n" r="H6" s="7">
        <v>4000</v>
      </c>
    </row>
    <row spans="1:13" r="7">
      <c t="s" r="A7" s="4">
        <v>473</v>
      </c>
      <c t="s" r="J7" s="4">
        <v>564</v>
      </c>
    </row>
    <row spans="1:13" r="8">
      <c t="s" r="A8" s="4">
        <v>561</v>
      </c>
      <c t="s" r="J8" s="4">
        <v>562</v>
      </c>
    </row>
    <row spans="1:13" r="9">
      <c t="s" r="A9" s="4">
        <v>563</v>
      </c>
      <c t="n" r="G9" s="7">
        <v>2800</v>
      </c>
      <c t="n" r="I9" s="7">
        <v>2800</v>
      </c>
    </row>
    <row spans="1:13" r="10">
      <c t="s" r="A10" s="4">
        <v>557</v>
      </c>
      <c t="n" r="D10" s="7">
        <v>6000</v>
      </c>
      <c t="n" r="G10" s="6">
        <v>800</v>
      </c>
      <c t="n" r="J10" s="7">
        <v>2000</v>
      </c>
      <c t="n" r="K10" s="7">
        <v>5600</v>
      </c>
    </row>
    <row spans="1:13" r="11">
      <c t="s" r="A11" s="4">
        <v>1021</v>
      </c>
      <c t="n" r="I11" s="6">
        <v>2800</v>
      </c>
    </row>
    <row spans="1:13" r="12">
      <c t="s" r="A12" s="4">
        <v>565</v>
      </c>
      <c t="n" r="D12" s="6">
        <v>1100</v>
      </c>
    </row>
    <row spans="1:13" r="13">
      <c t="s" r="A13" s="4">
        <v>558</v>
      </c>
      <c t="n" r="D13" s="7">
        <v>2800</v>
      </c>
      <c t="n" r="G13" s="7">
        <v>2800</v>
      </c>
      <c t="n" r="I13" s="7">
        <v>2800</v>
      </c>
      <c t="n" r="M13" s="7">
        <v>2800</v>
      </c>
    </row>
    <row spans="1:13" r="14">
      <c t="s" r="A14" s="4">
        <v>1022</v>
      </c>
      <c t="n" r="C14" s="7">
        <v>0</v>
      </c>
    </row>
    <row spans="1:13" r="15">
      <c t="s" r="A15" s="4">
        <v>439</v>
      </c>
    </row>
    <row spans="1:13" r="16">
      <c t="s" r="A16" s="3">
        <v>552</v>
      </c>
    </row>
    <row spans="1:13" r="17">
      <c t="s" r="A17" s="4">
        <v>1023</v>
      </c>
      <c t="n" r="L17" s="6">
        <v>124395</v>
      </c>
    </row>
    <row spans="1:13" r="18">
      <c t="s" r="A18" s="4">
        <v>1024</v>
      </c>
      <c t="n" r="B18" s="7">
        <v>2300</v>
      </c>
    </row>
    <row spans="1:13" r="19">
      <c t="s" r="A19" s="4">
        <v>1025</v>
      </c>
      <c t="n" r="B19" s="7">
        <v>500</v>
      </c>
    </row>
    <row spans="1:13" r="20">
      <c t="s" r="A20" s="4">
        <v>1026</v>
      </c>
      <c t="n" r="F20" s="7">
        <v>124395</v>
      </c>
    </row>
    <row spans="1:13" r="21">
      <c t="s" r="A21" s="4">
        <v>1027</v>
      </c>
      <c t="n" r="F21" s="6">
        <v>2400</v>
      </c>
    </row>
    <row spans="1:13" r="22">
      <c t="s" r="A22" s="4">
        <v>1028</v>
      </c>
      <c t="n" r="F22" s="7">
        <v>600</v>
      </c>
    </row>
    <row spans="1:13" r="23">
      <c t="s" r="A23" s="4">
        <v>1029</v>
      </c>
      <c t="n" r="E23" s="7">
        <v>700</v>
      </c>
    </row>
    <row spans="1:13" r="24">
      <c t="s" r="A24" s="4">
        <v>1030</v>
      </c>
      <c t="n" r="E24" s="7">
        <v>0</v>
      </c>
    </row>
    <row spans="1:13" r="25">
      <c t="s" r="A25" s="4">
        <v>1031</v>
      </c>
      <c t="n" r="C25" s="7">
        <v>300</v>
      </c>
    </row>
  </sheetData>
  <mergeCells count="3">
    <mergeCell ref="A1:A2"/>
    <mergeCell ref="C1:H1"/>
    <mergeCell ref="I1:K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2</v>
      </c>
      <c t="s" r="B1" s="2">
        <v>1</v>
      </c>
    </row>
    <row spans="1:4" r="2">
      <c t="s" r="B2" s="2">
        <v>27</v>
      </c>
      <c t="s" r="C2" s="2">
        <v>28</v>
      </c>
      <c t="s" r="D2" s="2">
        <v>73</v>
      </c>
    </row>
    <row spans="1:4" r="3">
      <c t="s" r="A3" s="3">
        <v>1033</v>
      </c>
    </row>
    <row spans="1:4" r="4">
      <c t="s" r="A4" s="4">
        <v>96</v>
      </c>
      <c t="n" r="B4" s="7">
        <v>-20657</v>
      </c>
      <c t="n" r="C4" s="7">
        <v>-30264</v>
      </c>
      <c t="n" r="D4" s="7">
        <v>-22721</v>
      </c>
    </row>
    <row spans="1:4" r="5">
      <c t="s" r="A5" s="3">
        <v>1034</v>
      </c>
    </row>
    <row spans="1:4" r="6">
      <c t="s" r="A6" s="4">
        <v>1035</v>
      </c>
      <c t="n" r="B6" s="6">
        <v>37003</v>
      </c>
      <c t="n" r="C6" s="6">
        <v>37380</v>
      </c>
      <c t="n" r="D6" s="6">
        <v>39127</v>
      </c>
    </row>
    <row spans="1:4" r="7">
      <c t="s" r="A7" s="4">
        <v>1036</v>
      </c>
      <c t="s" r="B7" s="4">
        <v>32</v>
      </c>
      <c t="s" r="C7" s="4">
        <v>32</v>
      </c>
      <c t="s" r="D7" s="4">
        <v>32</v>
      </c>
    </row>
    <row spans="1:4" r="8">
      <c t="s" r="A8" s="4">
        <v>100</v>
      </c>
      <c t="n" r="B8" s="6">
        <v>37003</v>
      </c>
      <c t="n" r="C8" s="6">
        <v>37380</v>
      </c>
      <c t="n" r="D8" s="6">
        <v>39127</v>
      </c>
    </row>
    <row spans="1:4" r="9">
      <c t="s" r="A9" s="4">
        <v>1037</v>
      </c>
      <c t="n" r="B9" s="9">
        <v>-0.5600000000000001</v>
      </c>
      <c t="n" r="C9" s="9">
        <v>-0.8100000000000001</v>
      </c>
      <c t="n" r="D9" s="9">
        <v>-0.58</v>
      </c>
    </row>
    <row spans="1:4" r="10">
      <c t="s" r="A10" s="4">
        <v>1038</v>
      </c>
      <c t="n" r="B10" s="9">
        <v>-0.5600000000000001</v>
      </c>
      <c t="n" r="C10" s="9">
        <v>-0.8100000000000001</v>
      </c>
      <c t="n" r="D10" s="9">
        <v>-0.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9</v>
      </c>
      <c t="s" r="B1" s="2">
        <v>1</v>
      </c>
    </row>
    <row spans="1:4" r="2">
      <c t="s" r="B2" s="2">
        <v>27</v>
      </c>
      <c t="s" r="C2" s="2">
        <v>28</v>
      </c>
      <c t="s" r="D2" s="2">
        <v>73</v>
      </c>
    </row>
    <row spans="1:4" r="3">
      <c t="s" r="A3" s="3">
        <v>1040</v>
      </c>
    </row>
    <row spans="1:4" r="4">
      <c t="s" r="A4" s="4">
        <v>1041</v>
      </c>
      <c t="n" r="B4" s="7">
        <v>117103000</v>
      </c>
      <c t="n" r="C4" s="7">
        <v>129420000</v>
      </c>
      <c t="n" r="D4" s="7">
        <v>164439000</v>
      </c>
    </row>
    <row spans="1:4" r="5">
      <c t="s" r="A5" s="4">
        <v>1042</v>
      </c>
      <c t="s" r="B5" s="4">
        <v>826</v>
      </c>
      <c t="s" r="C5" s="4">
        <v>826</v>
      </c>
      <c t="s" r="D5" s="4">
        <v>826</v>
      </c>
    </row>
    <row spans="1:4" r="6">
      <c t="s" r="A6" s="4">
        <v>1043</v>
      </c>
      <c t="n" r="B6" s="7">
        <v>27868000</v>
      </c>
      <c t="n" r="C6" s="7">
        <v>22128000</v>
      </c>
      <c t="n" r="D6" s="7">
        <v>40220000</v>
      </c>
    </row>
    <row spans="1:4" r="7">
      <c t="s" r="A7" s="4">
        <v>1044</v>
      </c>
      <c t="s" r="B7" s="4">
        <v>1045</v>
      </c>
      <c t="s" r="C7" s="4">
        <v>407</v>
      </c>
      <c t="s" r="D7" s="4">
        <v>1045</v>
      </c>
    </row>
    <row spans="1:4" r="8">
      <c t="s" r="A8" s="4">
        <v>1046</v>
      </c>
      <c t="n" r="B8" s="7">
        <v>18496000</v>
      </c>
      <c t="n" r="C8" s="7">
        <v>7666000</v>
      </c>
      <c t="n" r="D8" s="7">
        <v>20898000</v>
      </c>
    </row>
    <row spans="1:4" r="9">
      <c t="s" r="A9" s="4">
        <v>1047</v>
      </c>
      <c t="n" r="B9" s="6">
        <v>-23485000</v>
      </c>
      <c t="n" r="C9" s="6">
        <v>-21739000</v>
      </c>
      <c t="n" r="D9" s="6">
        <v>-34131000</v>
      </c>
    </row>
    <row spans="1:4" r="10">
      <c t="s" r="A10" s="4">
        <v>86</v>
      </c>
      <c t="n" r="B10" s="6">
        <v>-4989000</v>
      </c>
      <c t="n" r="C10" s="6">
        <v>-14073000</v>
      </c>
      <c t="n" r="D10" s="6">
        <v>-13233000</v>
      </c>
    </row>
    <row spans="1:4" r="11">
      <c t="s" r="A11" s="4">
        <v>1048</v>
      </c>
    </row>
    <row spans="1:4" r="12">
      <c t="s" r="A12" s="3">
        <v>1040</v>
      </c>
    </row>
    <row spans="1:4" r="13">
      <c t="s" r="A13" s="4">
        <v>1041</v>
      </c>
      <c t="n" r="B13" s="7">
        <v>87361000</v>
      </c>
      <c t="n" r="C13" s="7">
        <v>105988000</v>
      </c>
      <c t="n" r="D13" s="7">
        <v>141138000</v>
      </c>
    </row>
    <row spans="1:4" r="14">
      <c t="s" r="A14" s="4">
        <v>1042</v>
      </c>
      <c t="s" r="B14" s="4">
        <v>688</v>
      </c>
      <c t="s" r="C14" s="4">
        <v>1049</v>
      </c>
      <c t="s" r="D14" s="4">
        <v>1050</v>
      </c>
    </row>
    <row spans="1:4" r="15">
      <c t="s" r="A15" s="4">
        <v>1043</v>
      </c>
      <c t="n" r="B15" s="7">
        <v>21470000</v>
      </c>
      <c t="n" r="C15" s="7">
        <v>21000000</v>
      </c>
      <c t="n" r="D15" s="7">
        <v>41250000</v>
      </c>
    </row>
    <row spans="1:4" r="16">
      <c t="s" r="A16" s="4">
        <v>1044</v>
      </c>
      <c t="s" r="B16" s="4">
        <v>480</v>
      </c>
      <c t="s" r="C16" s="4">
        <v>564</v>
      </c>
      <c t="s" r="D16" s="4">
        <v>1051</v>
      </c>
    </row>
    <row spans="1:4" r="17">
      <c t="s" r="A17" s="4">
        <v>1046</v>
      </c>
      <c t="n" r="B17" s="7">
        <v>12097000</v>
      </c>
      <c t="n" r="C17" s="7">
        <v>6583000</v>
      </c>
      <c t="n" r="D17" s="7">
        <v>24047000</v>
      </c>
    </row>
    <row spans="1:4" r="18">
      <c t="s" r="A18" s="4">
        <v>1052</v>
      </c>
    </row>
    <row spans="1:4" r="19">
      <c t="s" r="A19" s="3">
        <v>1040</v>
      </c>
    </row>
    <row spans="1:4" r="20">
      <c t="s" r="A20" s="4">
        <v>1041</v>
      </c>
      <c t="n" r="B20" s="7">
        <v>29742000</v>
      </c>
      <c t="n" r="C20" s="7">
        <v>23432000</v>
      </c>
      <c t="n" r="D20" s="7">
        <v>23301000</v>
      </c>
    </row>
    <row spans="1:4" r="21">
      <c t="s" r="A21" s="4">
        <v>1042</v>
      </c>
      <c t="s" r="B21" s="4">
        <v>480</v>
      </c>
      <c t="s" r="C21" s="4">
        <v>1053</v>
      </c>
      <c t="s" r="D21" s="4">
        <v>447</v>
      </c>
    </row>
    <row spans="1:4" r="22">
      <c t="s" r="A22" s="4">
        <v>1043</v>
      </c>
      <c t="n" r="B22" s="7">
        <v>6398000</v>
      </c>
      <c t="n" r="C22" s="7">
        <v>1128000</v>
      </c>
      <c t="n" r="D22" s="7">
        <v>-1030000</v>
      </c>
    </row>
    <row spans="1:4" r="23">
      <c t="s" r="A23" s="4">
        <v>1044</v>
      </c>
      <c t="s" r="B23" s="4">
        <v>1054</v>
      </c>
      <c t="s" r="C23" s="4">
        <v>1055</v>
      </c>
      <c t="s" r="D23" s="4">
        <v>1056</v>
      </c>
    </row>
    <row spans="1:4" r="24">
      <c t="s" r="A24" s="4">
        <v>1046</v>
      </c>
      <c t="n" r="B24" s="7">
        <v>6399000</v>
      </c>
      <c t="n" r="C24" s="7">
        <v>1105000</v>
      </c>
      <c t="n" r="D24" s="7">
        <v>-1037000</v>
      </c>
    </row>
    <row spans="1:4" r="25">
      <c t="s" r="A25" s="4">
        <v>1057</v>
      </c>
    </row>
    <row spans="1:4" r="26">
      <c t="s" r="A26" s="3">
        <v>1040</v>
      </c>
    </row>
    <row spans="1:4" r="27">
      <c t="s" r="A27" s="4">
        <v>1041</v>
      </c>
      <c t="s" r="B27" s="4">
        <v>32</v>
      </c>
      <c t="s" r="C27" s="4">
        <v>32</v>
      </c>
      <c t="s" r="D27" s="4">
        <v>32</v>
      </c>
    </row>
    <row spans="1:4" r="28">
      <c t="s" r="A28" s="4">
        <v>1042</v>
      </c>
      <c t="s" r="B28" s="4">
        <v>642</v>
      </c>
      <c t="s" r="C28" s="4">
        <v>642</v>
      </c>
      <c t="s" r="D28" s="4">
        <v>642</v>
      </c>
    </row>
    <row spans="1:4" r="29">
      <c t="s" r="A29" s="4">
        <v>1043</v>
      </c>
      <c t="s" r="B29" s="4">
        <v>32</v>
      </c>
      <c t="s" r="C29" s="4">
        <v>32</v>
      </c>
      <c t="s" r="D29" s="4">
        <v>32</v>
      </c>
    </row>
    <row spans="1:4" r="30">
      <c t="s" r="A30" s="4">
        <v>1044</v>
      </c>
      <c t="s" r="B30" s="4">
        <v>32</v>
      </c>
      <c t="s" r="C30" s="4">
        <v>642</v>
      </c>
      <c t="s" r="D30" s="4">
        <v>642</v>
      </c>
    </row>
    <row spans="1:4" r="31">
      <c t="s" r="A31" s="4">
        <v>1046</v>
      </c>
      <c t="s" r="B31" s="4">
        <v>32</v>
      </c>
      <c t="n" r="C31" s="7">
        <v>-22000</v>
      </c>
      <c t="n" r="D31" s="7">
        <v>-211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3</v>
      </c>
      <c t="s" r="B1" s="2">
        <v>1</v>
      </c>
    </row>
    <row spans="1:2" r="2">
      <c t="s" r="B2" s="2">
        <v>27</v>
      </c>
    </row>
    <row spans="1:2" r="3">
      <c t="s" r="A3" s="3">
        <v>194</v>
      </c>
    </row>
    <row spans="1:2" r="4">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8</v>
      </c>
      <c t="s" r="B1" s="2">
        <v>1</v>
      </c>
    </row>
    <row spans="1:4" r="2">
      <c t="s" r="B2" s="2">
        <v>27</v>
      </c>
      <c t="s" r="C2" s="2">
        <v>28</v>
      </c>
      <c t="s" r="D2" s="2">
        <v>73</v>
      </c>
    </row>
    <row spans="1:4" r="3">
      <c t="s" r="A3" s="3">
        <v>1040</v>
      </c>
    </row>
    <row spans="1:4" r="4">
      <c t="s" r="A4" s="4">
        <v>1041</v>
      </c>
      <c t="n" r="B4" s="7">
        <v>117103</v>
      </c>
      <c t="n" r="C4" s="7">
        <v>129420</v>
      </c>
      <c t="n" r="D4" s="7">
        <v>164439</v>
      </c>
    </row>
    <row spans="1:4" r="5">
      <c t="s" r="A5" s="4">
        <v>1042</v>
      </c>
      <c t="s" r="B5" s="4">
        <v>826</v>
      </c>
      <c t="s" r="C5" s="4">
        <v>826</v>
      </c>
      <c t="s" r="D5" s="4">
        <v>826</v>
      </c>
    </row>
    <row spans="1:4" r="6">
      <c t="s" r="A6" s="4">
        <v>995</v>
      </c>
    </row>
    <row spans="1:4" r="7">
      <c t="s" r="A7" s="3">
        <v>1040</v>
      </c>
    </row>
    <row spans="1:4" r="8">
      <c t="s" r="A8" s="4">
        <v>1041</v>
      </c>
      <c t="n" r="B8" s="7">
        <v>9490</v>
      </c>
      <c t="n" r="C8" s="7">
        <v>15465</v>
      </c>
      <c t="n" r="D8" s="7">
        <v>6945</v>
      </c>
    </row>
    <row spans="1:4" r="9">
      <c t="s" r="A9" s="4">
        <v>1042</v>
      </c>
      <c t="s" r="B9" s="4">
        <v>477</v>
      </c>
      <c t="s" r="C9" s="4">
        <v>1059</v>
      </c>
      <c t="s" r="D9" s="4">
        <v>1060</v>
      </c>
    </row>
    <row spans="1:4" r="10">
      <c t="s" r="A10" s="4">
        <v>1061</v>
      </c>
    </row>
    <row spans="1:4" r="11">
      <c t="s" r="A11" s="3">
        <v>1040</v>
      </c>
    </row>
    <row spans="1:4" r="12">
      <c t="s" r="A12" s="4">
        <v>1041</v>
      </c>
      <c t="n" r="B12" s="7">
        <v>57483</v>
      </c>
      <c t="n" r="C12" s="7">
        <v>58999</v>
      </c>
      <c t="n" r="D12" s="7">
        <v>93203</v>
      </c>
    </row>
    <row spans="1:4" r="13">
      <c t="s" r="A13" s="4">
        <v>1042</v>
      </c>
      <c t="s" r="B13" s="4">
        <v>687</v>
      </c>
      <c t="s" r="C13" s="4">
        <v>1062</v>
      </c>
      <c t="s" r="D13" s="4">
        <v>1063</v>
      </c>
    </row>
    <row spans="1:4" r="14">
      <c t="s" r="A14" s="4">
        <v>1064</v>
      </c>
    </row>
    <row spans="1:4" r="15">
      <c t="s" r="A15" s="3">
        <v>1040</v>
      </c>
    </row>
    <row spans="1:4" r="16">
      <c t="s" r="A16" s="4">
        <v>1041</v>
      </c>
      <c t="n" r="B16" s="7">
        <v>34836</v>
      </c>
      <c t="n" r="C16" s="7">
        <v>37424</v>
      </c>
      <c t="n" r="D16" s="7">
        <v>26595</v>
      </c>
    </row>
    <row spans="1:4" r="17">
      <c t="s" r="A17" s="4">
        <v>1042</v>
      </c>
      <c t="s" r="B17" s="4">
        <v>1065</v>
      </c>
      <c t="s" r="C17" s="4">
        <v>1051</v>
      </c>
      <c t="s" r="D17" s="4">
        <v>1066</v>
      </c>
    </row>
    <row spans="1:4" r="18">
      <c t="s" r="A18" s="4">
        <v>1067</v>
      </c>
    </row>
    <row spans="1:4" r="19">
      <c t="s" r="A19" s="3">
        <v>1040</v>
      </c>
    </row>
    <row spans="1:4" r="20">
      <c t="s" r="A20" s="4">
        <v>1041</v>
      </c>
      <c t="n" r="B20" s="7">
        <v>7904</v>
      </c>
      <c t="n" r="C20" s="7">
        <v>6706</v>
      </c>
      <c t="n" r="D20" s="7">
        <v>13332</v>
      </c>
    </row>
    <row spans="1:4" r="21">
      <c t="s" r="A21" s="4">
        <v>1042</v>
      </c>
      <c t="s" r="B21" s="4">
        <v>1068</v>
      </c>
      <c t="s" r="C21" s="4">
        <v>1055</v>
      </c>
      <c t="s" r="D21" s="4">
        <v>477</v>
      </c>
    </row>
    <row spans="1:4" r="22">
      <c t="s" r="A22" s="4">
        <v>1069</v>
      </c>
    </row>
    <row spans="1:4" r="23">
      <c t="s" r="A23" s="3">
        <v>1040</v>
      </c>
    </row>
    <row spans="1:4" r="24">
      <c t="s" r="A24" s="4">
        <v>1041</v>
      </c>
      <c t="n" r="B24" s="7">
        <v>7390</v>
      </c>
      <c t="n" r="C24" s="7">
        <v>10826</v>
      </c>
      <c t="n" r="D24" s="7">
        <v>24364</v>
      </c>
    </row>
    <row spans="1:4" r="25">
      <c t="s" r="A25" s="4">
        <v>1042</v>
      </c>
      <c t="s" r="B25" s="4">
        <v>1070</v>
      </c>
      <c t="s" r="C25" s="4">
        <v>477</v>
      </c>
      <c t="s" r="D25" s="4">
        <v>9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1</v>
      </c>
      <c t="s" r="B1" s="2">
        <v>27</v>
      </c>
      <c t="s" r="C1" s="2">
        <v>28</v>
      </c>
    </row>
    <row spans="1:3" r="2">
      <c t="s" r="A2" s="3">
        <v>1040</v>
      </c>
    </row>
    <row spans="1:3" r="3">
      <c t="s" r="A3" s="4">
        <v>1072</v>
      </c>
      <c t="n" r="B3" s="7">
        <v>1510</v>
      </c>
      <c t="n" r="C3" s="7">
        <v>3037</v>
      </c>
    </row>
    <row spans="1:3" r="4">
      <c t="s" r="A4" s="4">
        <v>995</v>
      </c>
    </row>
    <row spans="1:3" r="5">
      <c t="s" r="A5" s="3">
        <v>1040</v>
      </c>
    </row>
    <row spans="1:3" r="6">
      <c t="s" r="A6" s="4">
        <v>1072</v>
      </c>
      <c t="n" r="B6" s="6">
        <v>1100</v>
      </c>
      <c t="n" r="C6" s="6">
        <v>1988</v>
      </c>
    </row>
    <row spans="1:3" r="7">
      <c t="s" r="A7" s="4">
        <v>1069</v>
      </c>
    </row>
    <row spans="1:3" r="8">
      <c t="s" r="A8" s="3">
        <v>1040</v>
      </c>
    </row>
    <row spans="1:3" r="9">
      <c t="s" r="A9" s="4">
        <v>1072</v>
      </c>
      <c t="n" r="B9" s="7">
        <v>410</v>
      </c>
      <c t="n" r="C9" s="7">
        <v>104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7</v>
      </c>
      <c t="s" r="C2" s="2">
        <v>28</v>
      </c>
      <c t="s" r="D2" s="2">
        <v>73</v>
      </c>
    </row>
    <row spans="1:4" r="3">
      <c t="s" r="A3" s="3">
        <v>1074</v>
      </c>
    </row>
    <row spans="1:4" r="4">
      <c t="s" r="A4" s="4">
        <v>1075</v>
      </c>
      <c t="s" r="B4" s="4">
        <v>621</v>
      </c>
    </row>
    <row spans="1:4" r="5">
      <c t="s" r="A5" s="4">
        <v>1076</v>
      </c>
      <c t="n" r="B5" s="7">
        <v>17936</v>
      </c>
      <c t="n" r="C5" s="7">
        <v>16690</v>
      </c>
    </row>
    <row spans="1:4" r="6">
      <c t="s" r="A6" s="4">
        <v>1077</v>
      </c>
    </row>
    <row spans="1:4" r="7">
      <c t="s" r="A7" s="3">
        <v>1074</v>
      </c>
    </row>
    <row spans="1:4" r="8">
      <c t="s" r="A8" s="4">
        <v>1076</v>
      </c>
      <c t="n" r="B8" s="7">
        <v>300</v>
      </c>
      <c t="n" r="C8" s="7">
        <v>6000</v>
      </c>
    </row>
    <row spans="1:4" r="9">
      <c t="s" r="A9" s="4">
        <v>1078</v>
      </c>
    </row>
    <row spans="1:4" r="10">
      <c t="s" r="A10" s="3">
        <v>1074</v>
      </c>
    </row>
    <row spans="1:4" r="11">
      <c t="s" r="A11" s="4">
        <v>1079</v>
      </c>
      <c t="s" r="B11" s="4">
        <v>1080</v>
      </c>
      <c t="s" r="C11" s="4">
        <v>1081</v>
      </c>
    </row>
    <row spans="1:4" r="12">
      <c t="s" r="A12" s="4">
        <v>1082</v>
      </c>
    </row>
    <row spans="1:4" r="13">
      <c t="s" r="A13" s="3">
        <v>1074</v>
      </c>
    </row>
    <row spans="1:4" r="14">
      <c t="s" r="A14" s="4">
        <v>1079</v>
      </c>
      <c t="s" r="B14" s="4">
        <v>642</v>
      </c>
      <c t="s" r="C14" s="4">
        <v>642</v>
      </c>
      <c t="s" r="D14" s="4">
        <v>438</v>
      </c>
    </row>
    <row spans="1:4" r="15">
      <c t="s" r="A15" s="4">
        <v>1083</v>
      </c>
    </row>
    <row spans="1:4" r="16">
      <c t="s" r="A16" s="3">
        <v>1074</v>
      </c>
    </row>
    <row spans="1:4" r="17">
      <c t="s" r="A17" s="4">
        <v>1079</v>
      </c>
      <c t="s" r="B17" s="4">
        <v>1084</v>
      </c>
      <c t="s" r="C17" s="4">
        <v>665</v>
      </c>
      <c t="s" r="D17" s="4">
        <v>1085</v>
      </c>
    </row>
    <row spans="1:4" r="18">
      <c t="s" r="A18" s="4">
        <v>1086</v>
      </c>
    </row>
    <row spans="1:4" r="19">
      <c t="s" r="A19" s="3">
        <v>1074</v>
      </c>
    </row>
    <row spans="1:4" r="20">
      <c t="s" r="A20" s="4">
        <v>1087</v>
      </c>
      <c t="n" r="B20" s="7">
        <v>64400</v>
      </c>
      <c t="n" r="C20" s="7">
        <v>55300</v>
      </c>
    </row>
    <row spans="1:4" r="21">
      <c t="s" r="A21" s="4">
        <v>1088</v>
      </c>
    </row>
    <row spans="1:4" r="22">
      <c t="s" r="A22" s="3">
        <v>1074</v>
      </c>
    </row>
    <row spans="1:4" r="23">
      <c t="s" r="A23" s="4">
        <v>1087</v>
      </c>
      <c t="n" r="B23" s="7">
        <v>19800</v>
      </c>
      <c t="n" r="C23" s="7">
        <v>14500</v>
      </c>
    </row>
    <row spans="1:4" r="24">
      <c t="s" r="A24" s="4">
        <v>1089</v>
      </c>
    </row>
    <row spans="1:4" r="25">
      <c t="s" r="A25" s="3">
        <v>1074</v>
      </c>
    </row>
    <row spans="1:4" r="26">
      <c t="s" r="A26" s="4">
        <v>1079</v>
      </c>
      <c t="s" r="B26" s="4">
        <v>477</v>
      </c>
      <c t="s" r="C26" s="4">
        <v>1059</v>
      </c>
      <c t="s" r="D26" s="4">
        <v>10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0</v>
      </c>
      <c t="s" r="B1" s="2">
        <v>1</v>
      </c>
    </row>
    <row spans="1:4" r="2">
      <c t="s" r="B2" s="2">
        <v>27</v>
      </c>
      <c t="s" r="C2" s="2">
        <v>28</v>
      </c>
      <c t="s" r="D2" s="2">
        <v>73</v>
      </c>
    </row>
    <row spans="1:4" r="3">
      <c t="s" r="A3" s="3">
        <v>1091</v>
      </c>
    </row>
    <row spans="1:4" r="4">
      <c t="s" r="A4" s="4">
        <v>77</v>
      </c>
      <c t="n" r="B4" s="7">
        <v>117103000</v>
      </c>
      <c t="n" r="C4" s="7">
        <v>129420000</v>
      </c>
      <c t="n" r="D4" s="7">
        <v>164439000</v>
      </c>
    </row>
    <row spans="1:4" r="5">
      <c t="s" r="A5" s="4">
        <v>78</v>
      </c>
      <c t="n" r="B5" s="6">
        <v>89235000</v>
      </c>
      <c t="n" r="C5" s="6">
        <v>107292000</v>
      </c>
      <c t="n" r="D5" s="6">
        <v>124219000</v>
      </c>
    </row>
    <row spans="1:4" r="6">
      <c t="s" r="A6" s="4">
        <v>80</v>
      </c>
      <c t="n" r="B6" s="7">
        <v>27868000</v>
      </c>
      <c t="n" r="C6" s="7">
        <v>22128000</v>
      </c>
      <c t="n" r="D6" s="6">
        <v>40220000</v>
      </c>
    </row>
    <row spans="1:4" r="7">
      <c t="s" r="A7" s="4">
        <v>1092</v>
      </c>
    </row>
    <row spans="1:4" r="8">
      <c t="s" r="A8" s="3">
        <v>1091</v>
      </c>
    </row>
    <row spans="1:4" r="9">
      <c t="s" r="A9" s="4">
        <v>77</v>
      </c>
      <c t="n" r="D9" s="6">
        <v>90302000</v>
      </c>
    </row>
    <row spans="1:4" r="10">
      <c t="s" r="A10" s="4">
        <v>78</v>
      </c>
      <c t="n" r="D10" s="6">
        <v>59052000</v>
      </c>
    </row>
    <row spans="1:4" r="11">
      <c t="s" r="A11" s="4">
        <v>80</v>
      </c>
      <c t="n" r="D11" s="7">
        <v>312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93</v>
      </c>
      <c t="s" r="B1" s="2">
        <v>788</v>
      </c>
      <c t="s" r="C1" s="2">
        <v>27</v>
      </c>
      <c t="s" r="D1" s="2">
        <v>73</v>
      </c>
    </row>
    <row spans="1:4" r="2">
      <c t="s" r="A2" s="4">
        <v>1094</v>
      </c>
    </row>
    <row spans="1:4" r="3">
      <c t="s" r="A3" s="3">
        <v>1091</v>
      </c>
    </row>
    <row spans="1:4" r="4">
      <c t="s" r="A4" s="4">
        <v>1095</v>
      </c>
      <c t="n" r="C4" s="7">
        <v>1300</v>
      </c>
    </row>
    <row spans="1:4" r="5">
      <c t="s" r="A5" s="4">
        <v>1092</v>
      </c>
    </row>
    <row spans="1:4" r="6">
      <c t="s" r="A6" s="3">
        <v>1091</v>
      </c>
    </row>
    <row spans="1:4" r="7">
      <c t="s" r="A7" s="4">
        <v>151</v>
      </c>
      <c t="n" r="D7" s="7">
        <v>19000</v>
      </c>
    </row>
    <row spans="1:4" r="8">
      <c t="s" r="A8" s="4">
        <v>1096</v>
      </c>
      <c t="s" r="C8" s="4">
        <v>416</v>
      </c>
    </row>
    <row spans="1:4" r="9">
      <c t="s" r="A9" s="4">
        <v>1097</v>
      </c>
      <c t="s" r="C9" s="4">
        <v>823</v>
      </c>
    </row>
    <row spans="1:4" r="10">
      <c t="s" r="A10" s="4">
        <v>48</v>
      </c>
      <c t="n" r="D10" s="6">
        <v>3100</v>
      </c>
    </row>
    <row spans="1:4" r="11">
      <c t="s" r="A11" s="4">
        <v>1098</v>
      </c>
      <c t="n" r="D11" s="6">
        <v>2000</v>
      </c>
    </row>
    <row spans="1:4" r="12">
      <c t="s" r="A12" s="4">
        <v>1099</v>
      </c>
      <c t="n" r="D12" s="7">
        <v>3800</v>
      </c>
    </row>
    <row spans="1:4" r="13">
      <c t="s" r="A13" s="4">
        <v>1100</v>
      </c>
    </row>
    <row spans="1:4" r="14">
      <c t="s" r="A14" s="3">
        <v>1091</v>
      </c>
    </row>
    <row spans="1:4" r="15">
      <c t="s" r="A15" s="4">
        <v>1101</v>
      </c>
      <c t="s" r="B15" s="4">
        <v>110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7"/>
  </cols>
  <sheetData>
    <row spans="1:2" r="1">
      <c t="s" r="A1" s="1">
        <v>1103</v>
      </c>
      <c t="s" r="B1" s="2">
        <v>379</v>
      </c>
    </row>
    <row spans="1:2" r="2">
      <c t="s" r="B2" s="2">
        <v>1104</v>
      </c>
    </row>
    <row spans="1:2" r="3">
      <c t="s" r="A3" s="4">
        <v>1105</v>
      </c>
      <c t="n" r="B3" s="6">
        <v>772138</v>
      </c>
    </row>
    <row spans="1:2" r="4">
      <c t="s" r="A4" s="4">
        <v>1106</v>
      </c>
      <c t="n" r="B4" s="7">
        <v>15124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7</v>
      </c>
      <c t="s" r="B1" s="2">
        <v>27</v>
      </c>
      <c t="s" r="C1" s="2">
        <v>28</v>
      </c>
    </row>
    <row spans="1:3" r="2">
      <c t="s" r="A2" s="3">
        <v>1108</v>
      </c>
    </row>
    <row spans="1:3" r="3">
      <c t="s" r="A3" s="4">
        <v>44</v>
      </c>
      <c t="n" r="B3" s="7">
        <v>204880</v>
      </c>
      <c t="n" r="C3" s="7">
        <v>279063</v>
      </c>
    </row>
    <row spans="1:3" r="4">
      <c t="s" r="A4" s="3">
        <v>45</v>
      </c>
    </row>
    <row spans="1:3" r="5">
      <c t="s" r="A5" s="4">
        <v>1109</v>
      </c>
      <c t="n" r="B5" s="6">
        <v>16400</v>
      </c>
      <c t="n" r="C5" s="6">
        <v>29769</v>
      </c>
    </row>
    <row spans="1:3" r="6">
      <c t="s" r="A6" s="4">
        <v>52</v>
      </c>
      <c t="n" r="B6" s="6">
        <v>97789</v>
      </c>
      <c t="n" r="C6" s="6">
        <v>129414</v>
      </c>
    </row>
    <row spans="1:3" r="7">
      <c t="s" r="A7" s="4">
        <v>55</v>
      </c>
      <c t="n" r="B7" s="6">
        <v>114602</v>
      </c>
      <c t="n" r="C7" s="6">
        <v>163734</v>
      </c>
    </row>
    <row spans="1:3" r="8">
      <c t="s" r="A8" s="3">
        <v>1110</v>
      </c>
    </row>
    <row spans="1:3" r="9">
      <c t="s" r="A9" s="4">
        <v>1111</v>
      </c>
      <c t="n" r="B9" s="6">
        <v>122</v>
      </c>
      <c t="n" r="C9" s="6">
        <v>122</v>
      </c>
    </row>
    <row spans="1:3" r="10">
      <c t="s" r="A10" s="4">
        <v>59</v>
      </c>
      <c t="n" r="B10" s="6">
        <v>1259767</v>
      </c>
      <c t="n" r="C10" s="6">
        <v>1258182</v>
      </c>
    </row>
    <row spans="1:3" r="11">
      <c t="s" r="A11" s="4">
        <v>60</v>
      </c>
      <c t="n" r="B11" s="6">
        <v>-4138</v>
      </c>
      <c t="n" r="C11" s="6">
        <v>-443</v>
      </c>
    </row>
    <row spans="1:3" r="12">
      <c t="s" r="A12" s="4">
        <v>61</v>
      </c>
      <c t="n" r="B12" s="6">
        <v>-1226943</v>
      </c>
      <c t="n" r="C12" s="6">
        <v>-1206286</v>
      </c>
    </row>
    <row spans="1:3" r="13">
      <c t="s" r="A13" s="4">
        <v>62</v>
      </c>
      <c t="n" r="B13" s="6">
        <v>61470</v>
      </c>
      <c t="n" r="C13" s="6">
        <v>63754</v>
      </c>
    </row>
    <row spans="1:3" r="14">
      <c t="s" r="A14" s="4">
        <v>1112</v>
      </c>
      <c t="n" r="B14" s="6">
        <v>90278</v>
      </c>
      <c t="n" r="C14" s="6">
        <v>115329</v>
      </c>
    </row>
    <row spans="1:3" r="15">
      <c t="s" r="A15" s="4">
        <v>1113</v>
      </c>
      <c t="n" r="B15" s="6">
        <v>204880</v>
      </c>
      <c t="n" r="C15" s="6">
        <v>279063</v>
      </c>
    </row>
    <row spans="1:3" r="16">
      <c t="s" r="A16" s="4">
        <v>1114</v>
      </c>
    </row>
    <row spans="1:3" r="17">
      <c t="s" r="A17" s="3">
        <v>1108</v>
      </c>
    </row>
    <row spans="1:3" r="18">
      <c t="s" r="A18" s="4">
        <v>1115</v>
      </c>
      <c t="n" r="B18" s="6">
        <v>99119</v>
      </c>
      <c t="n" r="C18" s="6">
        <v>121863</v>
      </c>
    </row>
    <row spans="1:3" r="19">
      <c t="s" r="A19" s="4">
        <v>44</v>
      </c>
      <c t="n" r="B19" s="6">
        <v>99119</v>
      </c>
      <c t="n" r="C19" s="6">
        <v>121863</v>
      </c>
    </row>
    <row spans="1:3" r="20">
      <c t="s" r="A20" s="3">
        <v>45</v>
      </c>
    </row>
    <row spans="1:3" r="21">
      <c t="s" r="A21" s="4">
        <v>1109</v>
      </c>
      <c t="n" r="B21" s="6">
        <v>8841</v>
      </c>
      <c t="n" r="C21" s="6">
        <v>6534</v>
      </c>
    </row>
    <row spans="1:3" r="22">
      <c t="s" r="A22" s="4">
        <v>52</v>
      </c>
      <c t="n" r="B22" s="6">
        <v>8841</v>
      </c>
      <c t="n" r="C22" s="6">
        <v>6534</v>
      </c>
    </row>
    <row spans="1:3" r="23">
      <c t="s" r="A23" s="4">
        <v>55</v>
      </c>
      <c t="n" r="B23" s="6">
        <v>8841</v>
      </c>
      <c t="n" r="C23" s="6">
        <v>6534</v>
      </c>
    </row>
    <row spans="1:3" r="24">
      <c t="s" r="A24" s="3">
        <v>1110</v>
      </c>
    </row>
    <row spans="1:3" r="25">
      <c t="s" r="A25" s="4">
        <v>1111</v>
      </c>
      <c t="n" r="B25" s="6">
        <v>122</v>
      </c>
      <c t="n" r="C25" s="6">
        <v>122</v>
      </c>
    </row>
    <row spans="1:3" r="26">
      <c t="s" r="A26" s="4">
        <v>59</v>
      </c>
      <c t="n" r="B26" s="6">
        <v>1259767</v>
      </c>
      <c t="n" r="C26" s="6">
        <v>1258182</v>
      </c>
    </row>
    <row spans="1:3" r="27">
      <c t="s" r="A27" s="4">
        <v>60</v>
      </c>
      <c t="n" r="B27" s="6">
        <v>-4138</v>
      </c>
      <c t="n" r="C27" s="6">
        <v>-443</v>
      </c>
    </row>
    <row spans="1:3" r="28">
      <c t="s" r="A28" s="4">
        <v>61</v>
      </c>
      <c t="n" r="B28" s="6">
        <v>-1226943</v>
      </c>
      <c t="n" r="C28" s="6">
        <v>-1206286</v>
      </c>
    </row>
    <row spans="1:3" r="29">
      <c t="s" r="A29" s="4">
        <v>62</v>
      </c>
      <c t="n" r="B29" s="6">
        <v>61470</v>
      </c>
      <c t="n" r="C29" s="6">
        <v>63754</v>
      </c>
    </row>
    <row spans="1:3" r="30">
      <c t="s" r="A30" s="4">
        <v>1112</v>
      </c>
      <c t="n" r="B30" s="6">
        <v>90278</v>
      </c>
      <c t="n" r="C30" s="6">
        <v>115329</v>
      </c>
    </row>
    <row spans="1:3" r="31">
      <c t="s" r="A31" s="4">
        <v>1113</v>
      </c>
      <c t="n" r="B31" s="7">
        <v>99119</v>
      </c>
      <c t="n" r="C31" s="7">
        <v>12186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6</v>
      </c>
      <c t="s" r="B1" s="2">
        <v>27</v>
      </c>
      <c t="s" r="C1" s="2">
        <v>28</v>
      </c>
    </row>
    <row spans="1:3" r="2">
      <c t="s" r="A2" s="4">
        <v>68</v>
      </c>
      <c t="n" r="B2" s="8">
        <v>0.00375</v>
      </c>
      <c t="n" r="C2" s="8">
        <v>0.00375</v>
      </c>
    </row>
    <row spans="1:3" r="3">
      <c t="s" r="A3" s="4">
        <v>69</v>
      </c>
      <c t="n" r="B3" s="6">
        <v>250000</v>
      </c>
      <c t="n" r="C3" s="6">
        <v>250000</v>
      </c>
    </row>
    <row spans="1:3" r="4">
      <c t="s" r="A4" s="4">
        <v>70</v>
      </c>
      <c t="n" r="B4" s="6">
        <v>38465</v>
      </c>
      <c t="n" r="C4" s="6">
        <v>38314</v>
      </c>
    </row>
    <row spans="1:3" r="5">
      <c t="s" r="A5" s="4">
        <v>71</v>
      </c>
      <c t="n" r="B5" s="6">
        <v>1730</v>
      </c>
      <c t="n" r="C5" s="6">
        <v>166</v>
      </c>
    </row>
    <row spans="1:3" r="6">
      <c t="s" r="A6" s="4">
        <v>1114</v>
      </c>
    </row>
    <row spans="1:3" r="7">
      <c t="s" r="A7" s="4">
        <v>68</v>
      </c>
      <c t="n" r="B7" s="8">
        <v>0.00375</v>
      </c>
      <c t="n" r="C7" s="8">
        <v>0.00375</v>
      </c>
    </row>
    <row spans="1:3" r="8">
      <c t="s" r="A8" s="4">
        <v>69</v>
      </c>
      <c t="n" r="B8" s="6">
        <v>250000</v>
      </c>
      <c t="n" r="C8" s="6">
        <v>250000</v>
      </c>
    </row>
    <row spans="1:3" r="9">
      <c t="s" r="A9" s="4">
        <v>70</v>
      </c>
      <c t="n" r="B9" s="6">
        <v>38465</v>
      </c>
      <c t="n" r="C9" s="6">
        <v>38314</v>
      </c>
    </row>
    <row spans="1:3" r="10">
      <c t="s" r="A10" s="4">
        <v>1117</v>
      </c>
      <c t="n" r="B10" s="6">
        <v>36735</v>
      </c>
      <c t="n" r="C10" s="6">
        <v>38148</v>
      </c>
    </row>
    <row spans="1:3" r="11">
      <c t="s" r="A11" s="4">
        <v>71</v>
      </c>
      <c t="n" r="B11" s="6">
        <v>1730</v>
      </c>
      <c t="n" r="C11" s="6">
        <v>16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8</v>
      </c>
      <c t="s" r="B1" s="2">
        <v>1</v>
      </c>
    </row>
    <row spans="1:4" r="2">
      <c t="s" r="B2" s="2">
        <v>27</v>
      </c>
      <c t="s" r="C2" s="2">
        <v>28</v>
      </c>
      <c t="s" r="D2" s="2">
        <v>73</v>
      </c>
    </row>
    <row spans="1:4" r="3">
      <c t="s" r="A3" s="3">
        <v>1119</v>
      </c>
    </row>
    <row spans="1:4" r="4">
      <c t="s" r="A4" s="4">
        <v>80</v>
      </c>
      <c t="n" r="B4" s="7">
        <v>27868</v>
      </c>
      <c t="n" r="C4" s="7">
        <v>22128</v>
      </c>
      <c t="n" r="D4" s="7">
        <v>40220</v>
      </c>
    </row>
    <row spans="1:4" r="5">
      <c t="s" r="A5" s="3">
        <v>81</v>
      </c>
    </row>
    <row spans="1:4" r="6">
      <c t="s" r="A6" s="4">
        <v>82</v>
      </c>
      <c t="n" r="B6" s="6">
        <v>21515</v>
      </c>
      <c t="n" r="C6" s="6">
        <v>24515</v>
      </c>
      <c t="n" r="D6" s="6">
        <v>37626</v>
      </c>
    </row>
    <row spans="1:4" r="7">
      <c t="s" r="A7" s="4">
        <v>83</v>
      </c>
      <c t="n" r="B7" s="6">
        <v>11342</v>
      </c>
      <c t="n" r="C7" s="6">
        <v>11686</v>
      </c>
      <c t="n" r="D7" s="6">
        <v>14520</v>
      </c>
    </row>
    <row spans="1:4" r="8">
      <c t="s" r="A8" s="4">
        <v>85</v>
      </c>
      <c t="n" r="B8" s="6">
        <v>32857</v>
      </c>
      <c t="n" r="C8" s="6">
        <v>36201</v>
      </c>
      <c t="n" r="D8" s="6">
        <v>53453</v>
      </c>
    </row>
    <row spans="1:4" r="9">
      <c t="s" r="A9" s="4">
        <v>86</v>
      </c>
      <c t="n" r="B9" s="6">
        <v>-4989</v>
      </c>
      <c t="n" r="C9" s="6">
        <v>-14073</v>
      </c>
      <c t="n" r="D9" s="6">
        <v>-13233</v>
      </c>
    </row>
    <row spans="1:4" r="10">
      <c t="s" r="A10" s="4">
        <v>87</v>
      </c>
      <c t="n" r="B10" s="6">
        <v>557</v>
      </c>
      <c t="n" r="C10" s="6">
        <v>589</v>
      </c>
      <c t="n" r="D10" s="6">
        <v>511</v>
      </c>
    </row>
    <row spans="1:4" r="11">
      <c t="s" r="A11" s="4">
        <v>88</v>
      </c>
      <c t="n" r="B11" s="6">
        <v>-76</v>
      </c>
      <c t="n" r="C11" s="6">
        <v>-88</v>
      </c>
      <c t="n" r="D11" s="6">
        <v>-151</v>
      </c>
    </row>
    <row spans="1:4" r="12">
      <c t="s" r="A12" s="4">
        <v>1120</v>
      </c>
      <c t="n" r="B12" s="6">
        <v>3489</v>
      </c>
      <c t="n" r="C12" s="6">
        <v>-2249</v>
      </c>
      <c t="n" r="D12" s="6">
        <v>11480</v>
      </c>
    </row>
    <row spans="1:4" r="13">
      <c t="s" r="A13" s="4">
        <v>1121</v>
      </c>
      <c t="n" r="B13" s="6">
        <v>-24819</v>
      </c>
      <c t="n" r="C13" s="6">
        <v>-28646</v>
      </c>
      <c t="n" r="D13" s="6">
        <v>-20379</v>
      </c>
    </row>
    <row spans="1:4" r="14">
      <c t="s" r="A14" s="4">
        <v>1122</v>
      </c>
      <c t="n" r="B14" s="6">
        <v>-13954</v>
      </c>
      <c t="n" r="C14" s="6">
        <v>-8878</v>
      </c>
      <c t="n" r="D14" s="6">
        <v>-9586</v>
      </c>
    </row>
    <row spans="1:4" r="15">
      <c t="s" r="A15" s="4">
        <v>93</v>
      </c>
      <c t="n" r="B15" s="6">
        <v>-4162</v>
      </c>
      <c t="n" r="C15" s="6">
        <v>1618</v>
      </c>
      <c t="n" r="D15" s="6">
        <v>2351</v>
      </c>
    </row>
    <row spans="1:4" r="16">
      <c t="s" r="A16" s="4">
        <v>94</v>
      </c>
      <c t="n" r="B16" s="7">
        <v>-20657</v>
      </c>
      <c t="n" r="C16" s="7">
        <v>-30264</v>
      </c>
      <c t="n" r="D16" s="7">
        <v>-22721</v>
      </c>
    </row>
    <row spans="1:4" r="17">
      <c t="s" r="A17" s="4">
        <v>1114</v>
      </c>
    </row>
    <row spans="1:4" r="18">
      <c t="s" r="A18" s="3">
        <v>74</v>
      </c>
    </row>
    <row spans="1:4" r="19">
      <c t="s" r="A19" s="4">
        <v>1123</v>
      </c>
      <c t="s" r="B19" s="4">
        <v>32</v>
      </c>
      <c t="s" r="C19" s="4">
        <v>32</v>
      </c>
      <c t="s" r="D19" s="4">
        <v>32</v>
      </c>
    </row>
    <row spans="1:4" r="20">
      <c t="s" r="A20" s="4">
        <v>1124</v>
      </c>
      <c t="s" r="B20" s="4">
        <v>32</v>
      </c>
      <c t="s" r="C20" s="4">
        <v>32</v>
      </c>
      <c t="s" r="D20" s="4">
        <v>32</v>
      </c>
    </row>
    <row spans="1:4" r="21">
      <c t="s" r="A21" s="4">
        <v>1125</v>
      </c>
      <c t="s" r="B21" s="4">
        <v>32</v>
      </c>
      <c t="s" r="C21" s="4">
        <v>32</v>
      </c>
      <c t="s" r="D21" s="4">
        <v>32</v>
      </c>
    </row>
    <row spans="1:4" r="22">
      <c t="s" r="A22" s="3">
        <v>1119</v>
      </c>
    </row>
    <row spans="1:4" r="23">
      <c t="s" r="A23" s="4">
        <v>1123</v>
      </c>
      <c t="s" r="B23" s="4">
        <v>32</v>
      </c>
      <c t="s" r="C23" s="4">
        <v>32</v>
      </c>
      <c t="s" r="D23" s="4">
        <v>32</v>
      </c>
    </row>
    <row spans="1:4" r="24">
      <c t="s" r="A24" s="4">
        <v>1124</v>
      </c>
      <c t="s" r="B24" s="4">
        <v>32</v>
      </c>
      <c t="s" r="C24" s="4">
        <v>32</v>
      </c>
      <c t="s" r="D24" s="4">
        <v>32</v>
      </c>
    </row>
    <row spans="1:4" r="25">
      <c t="s" r="A25" s="4">
        <v>1125</v>
      </c>
      <c t="s" r="B25" s="4">
        <v>32</v>
      </c>
      <c t="s" r="C25" s="4">
        <v>32</v>
      </c>
      <c t="s" r="D25" s="4">
        <v>32</v>
      </c>
    </row>
    <row spans="1:4" r="26">
      <c t="s" r="A26" s="4">
        <v>80</v>
      </c>
      <c t="s" r="B26" s="4">
        <v>32</v>
      </c>
      <c t="s" r="C26" s="4">
        <v>32</v>
      </c>
      <c t="s" r="D26" s="4">
        <v>32</v>
      </c>
    </row>
    <row spans="1:4" r="27">
      <c t="s" r="A27" s="3">
        <v>81</v>
      </c>
    </row>
    <row spans="1:4" r="28">
      <c t="s" r="A28" s="4">
        <v>82</v>
      </c>
      <c t="n" r="B28" s="7">
        <v>928</v>
      </c>
      <c t="n" r="C28" s="7">
        <v>1398</v>
      </c>
      <c t="n" r="D28" s="7">
        <v>2377</v>
      </c>
    </row>
    <row spans="1:4" r="29">
      <c t="s" r="A29" s="4">
        <v>83</v>
      </c>
      <c t="s" r="B29" s="4">
        <v>32</v>
      </c>
      <c t="s" r="C29" s="4">
        <v>32</v>
      </c>
      <c t="s" r="D29" s="4">
        <v>32</v>
      </c>
    </row>
    <row spans="1:4" r="30">
      <c t="s" r="A30" s="4">
        <v>85</v>
      </c>
      <c t="n" r="B30" s="7">
        <v>928</v>
      </c>
      <c t="n" r="C30" s="7">
        <v>1398</v>
      </c>
      <c t="n" r="D30" s="7">
        <v>2377</v>
      </c>
    </row>
    <row spans="1:4" r="31">
      <c t="s" r="A31" s="4">
        <v>86</v>
      </c>
      <c t="n" r="B31" s="7">
        <v>-928</v>
      </c>
      <c t="n" r="C31" s="7">
        <v>-1398</v>
      </c>
      <c t="n" r="D31" s="7">
        <v>-2377</v>
      </c>
    </row>
    <row spans="1:4" r="32">
      <c t="s" r="A32" s="4">
        <v>87</v>
      </c>
      <c t="s" r="B32" s="4">
        <v>32</v>
      </c>
      <c t="s" r="C32" s="4">
        <v>32</v>
      </c>
      <c t="s" r="D32" s="4">
        <v>32</v>
      </c>
    </row>
    <row spans="1:4" r="33">
      <c t="s" r="A33" s="4">
        <v>88</v>
      </c>
      <c t="s" r="B33" s="4">
        <v>32</v>
      </c>
      <c t="s" r="C33" s="4">
        <v>32</v>
      </c>
      <c t="s" r="D33" s="4">
        <v>32</v>
      </c>
    </row>
    <row spans="1:4" r="34">
      <c t="s" r="A34" s="4">
        <v>1120</v>
      </c>
      <c t="s" r="B34" s="4">
        <v>32</v>
      </c>
      <c t="s" r="C34" s="4">
        <v>32</v>
      </c>
      <c t="s" r="D34" s="4">
        <v>32</v>
      </c>
    </row>
    <row spans="1:4" r="35">
      <c t="s" r="A35" s="4">
        <v>1121</v>
      </c>
      <c t="n" r="B35" s="7">
        <v>-928</v>
      </c>
      <c t="n" r="C35" s="7">
        <v>-1398</v>
      </c>
      <c t="n" r="D35" s="7">
        <v>-2377</v>
      </c>
    </row>
    <row spans="1:4" r="36">
      <c t="s" r="A36" s="4">
        <v>1122</v>
      </c>
      <c t="n" r="B36" s="7">
        <v>-19729</v>
      </c>
      <c t="n" r="C36" s="7">
        <v>-28866</v>
      </c>
      <c t="n" r="D36" s="7">
        <v>-20344</v>
      </c>
    </row>
    <row spans="1:4" r="37">
      <c t="s" r="A37" s="4">
        <v>93</v>
      </c>
      <c t="s" r="B37" s="4">
        <v>32</v>
      </c>
      <c t="s" r="C37" s="4">
        <v>32</v>
      </c>
      <c t="s" r="D37" s="4">
        <v>32</v>
      </c>
    </row>
    <row spans="1:4" r="38">
      <c t="s" r="A38" s="4">
        <v>94</v>
      </c>
      <c t="n" r="B38" s="7">
        <v>-20657</v>
      </c>
      <c t="n" r="C38" s="7">
        <v>-30264</v>
      </c>
      <c t="n" r="D38" s="7">
        <v>-227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126</v>
      </c>
      <c t="s" r="C1" s="2">
        <v>1</v>
      </c>
    </row>
    <row spans="1:8" r="2">
      <c t="s" r="C2" s="2">
        <v>27</v>
      </c>
      <c t="s" r="E2" s="2">
        <v>28</v>
      </c>
      <c t="s" r="G2" s="2">
        <v>73</v>
      </c>
    </row>
    <row spans="1:8" r="3">
      <c t="s" r="A3" s="3">
        <v>1127</v>
      </c>
    </row>
    <row spans="1:8" r="4">
      <c t="s" r="A4" s="4">
        <v>1128</v>
      </c>
      <c t="n" r="C4" s="7">
        <v>3000</v>
      </c>
      <c t="n" r="E4" s="7">
        <v>35600</v>
      </c>
    </row>
    <row spans="1:8" r="5">
      <c t="s" r="A5" s="4">
        <v>1129</v>
      </c>
      <c t="n" r="C5" s="6">
        <v>27000</v>
      </c>
    </row>
    <row spans="1:8" r="6">
      <c t="s" r="A6" s="4">
        <v>1130</v>
      </c>
    </row>
    <row spans="1:8" r="7">
      <c t="s" r="A7" s="3">
        <v>1127</v>
      </c>
    </row>
    <row spans="1:8" r="8">
      <c t="s" r="A8" s="4">
        <v>525</v>
      </c>
      <c t="n" r="C8" s="6">
        <v>10877</v>
      </c>
      <c t="n" r="E8" s="6">
        <v>11063</v>
      </c>
      <c t="n" r="G8" s="7">
        <v>10796</v>
      </c>
    </row>
    <row spans="1:8" r="9">
      <c t="s" r="A9" s="4">
        <v>1131</v>
      </c>
      <c t="n" r="C9" s="7">
        <v>103</v>
      </c>
      <c t="n" r="E9" s="7">
        <v>49</v>
      </c>
      <c t="n" r="G9" s="7">
        <v>-75</v>
      </c>
    </row>
    <row spans="1:8" r="10">
      <c t="s" r="A10" s="4">
        <v>1132</v>
      </c>
      <c t="s" r="C10" s="4">
        <v>32</v>
      </c>
      <c t="s" r="E10" s="4">
        <v>32</v>
      </c>
      <c t="s" r="G10" s="4">
        <v>32</v>
      </c>
    </row>
    <row spans="1:8" r="11">
      <c t="s" r="A11" s="4">
        <v>1133</v>
      </c>
      <c t="s" r="B11" s="4">
        <v>106</v>
      </c>
      <c t="n" r="C11" s="7">
        <v>-6416</v>
      </c>
      <c t="n" r="E11" s="7">
        <v>-235</v>
      </c>
      <c t="n" r="G11" s="7">
        <v>342</v>
      </c>
    </row>
    <row spans="1:8" r="12">
      <c t="s" r="A12" s="4">
        <v>527</v>
      </c>
      <c t="n" r="C12" s="7">
        <v>4564</v>
      </c>
      <c t="n" r="E12" s="7">
        <v>10877</v>
      </c>
      <c t="n" r="G12" s="7">
        <v>11063</v>
      </c>
    </row>
    <row spans="1:8" r="13">
      <c t="s" r="A13" s="4">
        <v>1134</v>
      </c>
    </row>
    <row spans="1:8" r="14">
      <c t="s" r="A14" s="3">
        <v>1127</v>
      </c>
    </row>
    <row spans="1:8" r="15">
      <c t="s" r="A15" s="4">
        <v>1133</v>
      </c>
      <c t="s" r="C15" s="4">
        <v>32</v>
      </c>
      <c t="s" r="E15" s="4">
        <v>32</v>
      </c>
      <c t="s" r="G15" s="4">
        <v>32</v>
      </c>
    </row>
    <row spans="1:8" r="16">
      <c t="s" r="A16" s="4">
        <v>1135</v>
      </c>
    </row>
    <row spans="1:8" r="17">
      <c t="s" r="A17" s="3">
        <v>1127</v>
      </c>
    </row>
    <row spans="1:8" r="18">
      <c t="s" r="A18" s="4">
        <v>525</v>
      </c>
      <c t="n" r="C18" s="7">
        <v>368672</v>
      </c>
      <c t="n" r="E18" s="7">
        <v>422789</v>
      </c>
      <c t="n" r="G18" s="7">
        <v>418285</v>
      </c>
    </row>
    <row spans="1:8" r="19">
      <c t="s" r="A19" s="4">
        <v>1131</v>
      </c>
      <c t="n" r="C19" s="6">
        <v>13161</v>
      </c>
      <c t="n" r="E19" s="6">
        <v>1824</v>
      </c>
      <c t="n" r="G19" s="6">
        <v>36324</v>
      </c>
    </row>
    <row spans="1:8" r="20">
      <c t="s" r="A20" s="4">
        <v>1132</v>
      </c>
      <c t="n" r="C20" s="7">
        <v>-54509</v>
      </c>
      <c t="s" r="D20" s="4">
        <v>1005</v>
      </c>
      <c t="n" r="E20" s="7">
        <v>-55941</v>
      </c>
      <c t="s" r="F20" s="4">
        <v>1007</v>
      </c>
      <c t="n" r="G20" s="7">
        <v>-31820</v>
      </c>
    </row>
    <row spans="1:8" r="21">
      <c t="s" r="A21" s="4">
        <v>1133</v>
      </c>
      <c t="s" r="C21" s="4">
        <v>32</v>
      </c>
      <c t="s" r="E21" s="4">
        <v>32</v>
      </c>
      <c t="s" r="F21" s="4">
        <v>106</v>
      </c>
      <c t="s" r="G21" s="4">
        <v>32</v>
      </c>
      <c t="s" r="H21" s="4">
        <v>106</v>
      </c>
    </row>
    <row spans="1:8" r="22">
      <c t="s" r="A22" s="4">
        <v>527</v>
      </c>
      <c t="n" r="C22" s="7">
        <v>327324</v>
      </c>
      <c t="n" r="E22" s="7">
        <v>368672</v>
      </c>
      <c t="n" r="G22" s="7">
        <v>422789</v>
      </c>
    </row>
    <row spans="1:8" r="23">
      <c t="s" r="A23" s="4">
        <v>1136</v>
      </c>
    </row>
    <row spans="1:8" r="24">
      <c t="s" r="A24" s="3">
        <v>1127</v>
      </c>
    </row>
    <row spans="1:8" r="25">
      <c t="s" r="A25" s="4">
        <v>1133</v>
      </c>
      <c t="s" r="C25" s="4">
        <v>32</v>
      </c>
      <c t="s" r="E25" s="4">
        <v>32</v>
      </c>
      <c t="s" r="G25" s="4">
        <v>32</v>
      </c>
    </row>
    <row spans="1:8" r="26">
      <c t="n" r="A26"/>
    </row>
    <row spans="1:8" r="27">
      <c t="s" r="A27" s="4">
        <v>106</v>
      </c>
      <c t="s" r="B27" s="4">
        <v>1137</v>
      </c>
    </row>
    <row spans="1:8" r="28">
      <c t="s" r="A28" s="4">
        <v>1005</v>
      </c>
      <c t="s" r="B28" s="4">
        <v>1138</v>
      </c>
    </row>
    <row spans="1:8" r="29">
      <c t="s" r="A29" s="4">
        <v>1007</v>
      </c>
      <c t="s" r="B29" s="4">
        <v>1139</v>
      </c>
    </row>
  </sheetData>
  <mergeCells count="9">
    <mergeCell ref="A1:B2"/>
    <mergeCell ref="C1:H1"/>
    <mergeCell ref="C2:D2"/>
    <mergeCell ref="E2:F2"/>
    <mergeCell ref="G2:H2"/>
    <mergeCell ref="A26:G26"/>
    <mergeCell ref="B27:G27"/>
    <mergeCell ref="B28:G28"/>
    <mergeCell ref="B29:G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LIQUIDIT</vt:lpstr>
      <vt:lpstr>SUMMARY OF SIGNIFICANT ACCOUNTI</vt:lpstr>
      <vt:lpstr>DIVESTITURES</vt:lpstr>
      <vt:lpstr>COMPREHENSIVE LOSS</vt:lpstr>
      <vt:lpstr>BALANCE SHEET DETAILS</vt:lpstr>
      <vt:lpstr>CASH, CASH EQUIVALENTS AND SHOR</vt:lpstr>
      <vt:lpstr>WARRANTY OBLIGATIONS AND OTHER </vt:lpstr>
      <vt:lpstr>COMMITMENTS AND CONTINGENCIES</vt:lpstr>
      <vt:lpstr>COMMON STOCK REPURCHASE AND ISS</vt:lpstr>
      <vt:lpstr>COMMON STOCK AND STOCK INCENTIV</vt:lpstr>
      <vt:lpstr>INCOME TAXES</vt:lpstr>
      <vt:lpstr>OTHER INCOME (EXPENSES), NET</vt:lpstr>
      <vt:lpstr>NET LOSS PER SHARE</vt:lpstr>
      <vt:lpstr>SEGMENT REPORTING</vt:lpstr>
      <vt:lpstr>CREDIT RISK AND CONCENTRATION</vt:lpstr>
      <vt:lpstr>RELATED PARTY TRANSACTIONS</vt:lpstr>
      <vt:lpstr>SUBSEQUENT EVENTS</vt:lpstr>
      <vt:lpstr>SCHEDULE I CONDENSED FINANCIAL </vt:lpstr>
      <vt:lpstr>SCHEDULE II VALUATION AND QUALI</vt:lpstr>
      <vt:lpstr>SUMMARY OF SIGNIFICANT ACCOUN26</vt:lpstr>
      <vt:lpstr>SUMMARY OF SIGNIFICANT ACCOUN27</vt:lpstr>
      <vt:lpstr>DIVESTITURES (Tables)</vt:lpstr>
      <vt:lpstr>COMPREHENSIVE LOSS (Tables)</vt:lpstr>
      <vt:lpstr>BALANCE SHEET DETAILS (Tables)</vt:lpstr>
      <vt:lpstr>CASH, CASH EQUIVALENTS AND SH31</vt:lpstr>
      <vt:lpstr>WARRANTY OBLIGATIONS AND OTHE32</vt:lpstr>
      <vt:lpstr>COMMITMENTS AND CONTINGENCIES (</vt:lpstr>
      <vt:lpstr>COMMON STOCK AND STOCK INCENT34</vt:lpstr>
      <vt:lpstr>INCOME TAXES (Tables)</vt:lpstr>
      <vt:lpstr>OTHER INCOME (EXPENSES), NET (T</vt:lpstr>
      <vt:lpstr>NET LOSS PER SHARE (Tables)</vt:lpstr>
      <vt:lpstr>SEGMENT REPORTING (Tables)</vt:lpstr>
      <vt:lpstr>CREDIT RISK AND CONCENTRATION (</vt:lpstr>
      <vt:lpstr>RELATED PARTY TRANSACTIONS (Tab</vt:lpstr>
      <vt:lpstr>BASIS OF PRESENTATION, LIQUID41</vt:lpstr>
      <vt:lpstr>SUMMARY OF SIGNIFICANT ACCOUN42</vt:lpstr>
      <vt:lpstr>SUMMARY OF SIGNIFICANT ACCOUN43</vt:lpstr>
      <vt:lpstr>SUMMARY OF SIGNIFICANT ACCOUN44</vt:lpstr>
      <vt:lpstr>SUMMARY OF SIGNIFICANT ACCOUN45</vt:lpstr>
      <vt:lpstr>DIVESTITURES (Narrative) (Detai</vt:lpstr>
      <vt:lpstr>DIVESTITURES (Schedule of liabi</vt:lpstr>
      <vt:lpstr>COMPREHENSIVE LOSS (Schedule of</vt:lpstr>
      <vt:lpstr>COMPREHENSIVE LOSS (Schedule 49</vt:lpstr>
      <vt:lpstr>BALANCE SHEET DETAILS (Schedule</vt:lpstr>
      <vt:lpstr>BALANCE SHEET DETAILS (Schedu51</vt:lpstr>
      <vt:lpstr>BALANCE SHEET DETAILS (Schedu52</vt:lpstr>
      <vt:lpstr>BALANCE SHEET DETAILS (Schedu53</vt:lpstr>
      <vt:lpstr>BALANCE SHEET DETAILS (Schedu54</vt:lpstr>
      <vt:lpstr>BALANCE SHEET DETAILS (Schedu55</vt:lpstr>
      <vt:lpstr>CASH, CASH EQUIVALENTS AND SH56</vt:lpstr>
      <vt:lpstr>CASH, CASH EQUIVALENTS AND SH57</vt:lpstr>
      <vt:lpstr>CASH, CASH EQUIVALENTS AND SH58</vt:lpstr>
      <vt:lpstr>CASH, CASH EQUIVALENTS AND SH59</vt:lpstr>
      <vt:lpstr>CASH, CASH EQUIVALENTS AND SH60</vt:lpstr>
      <vt:lpstr>CASH, CASH EQUIVALENTS AND SH61</vt:lpstr>
      <vt:lpstr>CASH, CASH EQUIVALENTS AND SH62</vt:lpstr>
      <vt:lpstr>CASH, CASH EQUIVALENTS AND SH63</vt:lpstr>
      <vt:lpstr>CASH, CASH EQUIVALENTS AND SH64</vt:lpstr>
      <vt:lpstr>CASH, CASH EQUIVALENTS AND SH65</vt:lpstr>
      <vt:lpstr>CASH, CASH EQUIVALENTS AND SH66</vt:lpstr>
      <vt:lpstr>WARRANTY OBLIGATIONS AND OTHE67</vt:lpstr>
      <vt:lpstr>COMMITMENTS AND CONTINGENCIES68</vt:lpstr>
      <vt:lpstr>COMMITMENTS AND CONTINGENCIES69</vt:lpstr>
      <vt:lpstr>COMMON STOCK REPURCHASE AND I70</vt:lpstr>
      <vt:lpstr>COMMON STOCK AND STOCK INCENT71</vt:lpstr>
      <vt:lpstr>COMMON STOCK AND STOCK INCENT72</vt:lpstr>
      <vt:lpstr>COMMON STOCK AND STOCK INCENT73</vt:lpstr>
      <vt:lpstr>COMMON STOCK AND STOCK INCENT74</vt:lpstr>
      <vt:lpstr>COMMON STOCK AND STOCK INCENT75</vt:lpstr>
      <vt:lpstr>COMMON STOCK AND STOCK INCENT76</vt:lpstr>
      <vt:lpstr>COMMON STOCK AND STOCK INCENT77</vt:lpstr>
      <vt:lpstr>INCOME TAXES (Schedule of Unite</vt:lpstr>
      <vt:lpstr>INCOME TAXES (Schedule of Compo</vt:lpstr>
      <vt:lpstr>INCOME TAXES (Summary of Unreco</vt:lpstr>
      <vt:lpstr>INCOME TAXES (Summary of Compon</vt:lpstr>
      <vt:lpstr>INCOME TAXES (Schedule of Recon</vt:lpstr>
      <vt:lpstr>INCOME TAXES (Narrative) (Detai</vt:lpstr>
      <vt:lpstr>INCOME TAXES (Tax Credit - Narr</vt:lpstr>
      <vt:lpstr>INCOME TAXES (Other - Narrative</vt:lpstr>
      <vt:lpstr>OTHER INCOME (EXPENSES), NET (S</vt:lpstr>
      <vt:lpstr>OTHER INCOME (EXPENSES), NET 87</vt:lpstr>
      <vt:lpstr>NET LOSS PER SHARE (Schedule of</vt:lpstr>
      <vt:lpstr>SEGMENT REPORTING (Summary of t</vt:lpstr>
      <vt:lpstr>SEGMENT REPORTING (Schedule of </vt:lpstr>
      <vt:lpstr>SEGMENT REPORTING (Schedule o91</vt:lpstr>
      <vt:lpstr>CREDIT RISK AND CONCENTRATION92</vt:lpstr>
      <vt:lpstr>RELATED PARTY TRANSACTIONS (Sch</vt:lpstr>
      <vt:lpstr>RELATED PARTY TRANSACTIONS (Nar</vt:lpstr>
      <vt:lpstr>SUBSEQUENT EVENTS (Details)</vt:lpstr>
      <vt:lpstr>SCHEDULE I CONDENSED FINANCIA96</vt:lpstr>
      <vt:lpstr>SCHEDULE I CONDENSED FINANCIA97</vt:lpstr>
      <vt:lpstr>SCHEDULE I CONDENSED FINANCIA98</vt:lpstr>
      <vt:lpstr>SCHEDULE II VALUATION AND QUA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6:08:14Z</dcterms:created>
  <dcterms:modified xmlns:dcterms="http://purl.org/dc/terms/" xmlns:xsi="http://www.w3.org/2001/XMLSchema-instance" xsi:type="dcterms:W3CDTF">2016-04-22T16:08:14Z</dcterms:modified>
  <dc:title xmlns:dc="http://purl.org/dc/elements/1.1/">Untitled</dc:title>
  <dc:description xmlns:dc="http://purl.org/dc/elements/1.1/"/>
  <dc:subject xmlns:dc="http://purl.org/dc/elements/1.1/"/>
  <cp:keywords/>
  <cp:category/>
</cp:coreProperties>
</file>